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Composition of Certain Financia" sheetId="12" state="visible" r:id="rId12"/>
    <sheet xmlns:r="http://schemas.openxmlformats.org/officeDocument/2006/relationships" name="Financial Instruments" sheetId="13" state="visible" r:id="rId13"/>
    <sheet xmlns:r="http://schemas.openxmlformats.org/officeDocument/2006/relationships" name="Fair Value" sheetId="14" state="visible" r:id="rId14"/>
    <sheet xmlns:r="http://schemas.openxmlformats.org/officeDocument/2006/relationships" name="Leases" sheetId="15" state="visible" r:id="rId15"/>
    <sheet xmlns:r="http://schemas.openxmlformats.org/officeDocument/2006/relationships" name="Business Combinations" sheetId="16" state="visible" r:id="rId16"/>
    <sheet xmlns:r="http://schemas.openxmlformats.org/officeDocument/2006/relationships" name="Goodwill and Identified Intangi" sheetId="17" state="visible" r:id="rId17"/>
    <sheet xmlns:r="http://schemas.openxmlformats.org/officeDocument/2006/relationships" name="Debt" sheetId="18" state="visible" r:id="rId18"/>
    <sheet xmlns:r="http://schemas.openxmlformats.org/officeDocument/2006/relationships" name="Net Loss Per Share" sheetId="19" state="visible" r:id="rId19"/>
    <sheet xmlns:r="http://schemas.openxmlformats.org/officeDocument/2006/relationships" name="Stockholders' Equity" sheetId="20" state="visible" r:id="rId20"/>
    <sheet xmlns:r="http://schemas.openxmlformats.org/officeDocument/2006/relationships" name="Stock-Based Compensation Expe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and " sheetId="24" state="visible" r:id="rId24"/>
    <sheet xmlns:r="http://schemas.openxmlformats.org/officeDocument/2006/relationships" name="Benefit Plan"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Composition Of Certain Financ_2" sheetId="30" state="visible" r:id="rId30"/>
    <sheet xmlns:r="http://schemas.openxmlformats.org/officeDocument/2006/relationships" name="Financial Instruments (Tables)" sheetId="31" state="visible" r:id="rId31"/>
    <sheet xmlns:r="http://schemas.openxmlformats.org/officeDocument/2006/relationships" name="Fair Value (Tables)" sheetId="32" state="visible" r:id="rId32"/>
    <sheet xmlns:r="http://schemas.openxmlformats.org/officeDocument/2006/relationships" name="Leases (Tables)" sheetId="33" state="visible" r:id="rId33"/>
    <sheet xmlns:r="http://schemas.openxmlformats.org/officeDocument/2006/relationships" name="Business Combinations (Tables)" sheetId="34" state="visible" r:id="rId34"/>
    <sheet xmlns:r="http://schemas.openxmlformats.org/officeDocument/2006/relationships" name="Goodwill and Identified Intan_2" sheetId="35" state="visible" r:id="rId35"/>
    <sheet xmlns:r="http://schemas.openxmlformats.org/officeDocument/2006/relationships" name="Debt (Tables)" sheetId="36" state="visible" r:id="rId36"/>
    <sheet xmlns:r="http://schemas.openxmlformats.org/officeDocument/2006/relationships" name="Net Loss Per Share (Tables)" sheetId="37" state="visible" r:id="rId37"/>
    <sheet xmlns:r="http://schemas.openxmlformats.org/officeDocument/2006/relationships" name="Stockholders' Equity (Tables)" sheetId="38" state="visible" r:id="rId38"/>
    <sheet xmlns:r="http://schemas.openxmlformats.org/officeDocument/2006/relationships" name="Stock-Based Compensation Expe_2"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Related Party Transactions an_2" sheetId="42" state="visible" r:id="rId42"/>
    <sheet xmlns:r="http://schemas.openxmlformats.org/officeDocument/2006/relationships" name="The Company and Basis of Pres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cent Accounting Pronounceme_2" sheetId="47" state="visible" r:id="rId47"/>
    <sheet xmlns:r="http://schemas.openxmlformats.org/officeDocument/2006/relationships" name="Revenue - Additional Informatio" sheetId="48" state="visible" r:id="rId48"/>
    <sheet xmlns:r="http://schemas.openxmlformats.org/officeDocument/2006/relationships" name="Revenue - Schedule of Revenue D" sheetId="49" state="visible" r:id="rId49"/>
    <sheet xmlns:r="http://schemas.openxmlformats.org/officeDocument/2006/relationships" name="Revenue - Schedule of Geographi" sheetId="50" state="visible" r:id="rId50"/>
    <sheet xmlns:r="http://schemas.openxmlformats.org/officeDocument/2006/relationships" name="Revenue - Schedule of Contract " sheetId="51" state="visible" r:id="rId51"/>
    <sheet xmlns:r="http://schemas.openxmlformats.org/officeDocument/2006/relationships" name="Revenue - Schedule of Allowance" sheetId="52" state="visible" r:id="rId52"/>
    <sheet xmlns:r="http://schemas.openxmlformats.org/officeDocument/2006/relationships" name="Revenue - Schedule of Revenue R" sheetId="53" state="visible" r:id="rId53"/>
    <sheet xmlns:r="http://schemas.openxmlformats.org/officeDocument/2006/relationships" name="Revenue - Schedule of Remaining" sheetId="54" state="visible" r:id="rId54"/>
    <sheet xmlns:r="http://schemas.openxmlformats.org/officeDocument/2006/relationships" name="Revenue - Schedule of Remaini_2" sheetId="55" state="visible" r:id="rId55"/>
    <sheet xmlns:r="http://schemas.openxmlformats.org/officeDocument/2006/relationships" name="Composition of Certain Financ_3" sheetId="56" state="visible" r:id="rId56"/>
    <sheet xmlns:r="http://schemas.openxmlformats.org/officeDocument/2006/relationships" name="Composition of Certain Financ_4" sheetId="57" state="visible" r:id="rId57"/>
    <sheet xmlns:r="http://schemas.openxmlformats.org/officeDocument/2006/relationships" name="Composition of Certain Financ_5" sheetId="58" state="visible" r:id="rId58"/>
    <sheet xmlns:r="http://schemas.openxmlformats.org/officeDocument/2006/relationships" name="Composition of Certain Financ_6" sheetId="59" state="visible" r:id="rId59"/>
    <sheet xmlns:r="http://schemas.openxmlformats.org/officeDocument/2006/relationships" name="Composition of Certain Financ_7" sheetId="60" state="visible" r:id="rId60"/>
    <sheet xmlns:r="http://schemas.openxmlformats.org/officeDocument/2006/relationships" name="Composition of Certain Financ_8" sheetId="61" state="visible" r:id="rId61"/>
    <sheet xmlns:r="http://schemas.openxmlformats.org/officeDocument/2006/relationships" name="Financial Instruments - Additio" sheetId="62" state="visible" r:id="rId62"/>
    <sheet xmlns:r="http://schemas.openxmlformats.org/officeDocument/2006/relationships" name="Financial Instruments - Schedul" sheetId="63" state="visible" r:id="rId63"/>
    <sheet xmlns:r="http://schemas.openxmlformats.org/officeDocument/2006/relationships" name="Fair Value - Schedule of Carryi" sheetId="64" state="visible" r:id="rId64"/>
    <sheet xmlns:r="http://schemas.openxmlformats.org/officeDocument/2006/relationships" name="Leases - Additional Information" sheetId="65" state="visible" r:id="rId65"/>
    <sheet xmlns:r="http://schemas.openxmlformats.org/officeDocument/2006/relationships" name="Leases - Schedule of Operating " sheetId="66" state="visible" r:id="rId66"/>
    <sheet xmlns:r="http://schemas.openxmlformats.org/officeDocument/2006/relationships" name="Leases - Schedule of Other Info" sheetId="67" state="visible" r:id="rId67"/>
    <sheet xmlns:r="http://schemas.openxmlformats.org/officeDocument/2006/relationships" name="Leases - Schedule of Future Min" sheetId="68" state="visible" r:id="rId68"/>
    <sheet xmlns:r="http://schemas.openxmlformats.org/officeDocument/2006/relationships" name="Business Combinations - Additio" sheetId="69" state="visible" r:id="rId69"/>
    <sheet xmlns:r="http://schemas.openxmlformats.org/officeDocument/2006/relationships" name="Business Combinations - Schedul" sheetId="70" state="visible" r:id="rId70"/>
    <sheet xmlns:r="http://schemas.openxmlformats.org/officeDocument/2006/relationships" name="Business Combinations - Sched_2" sheetId="71" state="visible" r:id="rId71"/>
    <sheet xmlns:r="http://schemas.openxmlformats.org/officeDocument/2006/relationships" name="Goodwill and Identified Intan_3" sheetId="72" state="visible" r:id="rId72"/>
    <sheet xmlns:r="http://schemas.openxmlformats.org/officeDocument/2006/relationships" name="Goodwill and Identified Intan_4" sheetId="73" state="visible" r:id="rId73"/>
    <sheet xmlns:r="http://schemas.openxmlformats.org/officeDocument/2006/relationships" name="Goodwill and Identified Intan_5" sheetId="74" state="visible" r:id="rId74"/>
    <sheet xmlns:r="http://schemas.openxmlformats.org/officeDocument/2006/relationships" name="Goodwill and Identified Intan_6" sheetId="75" state="visible" r:id="rId75"/>
    <sheet xmlns:r="http://schemas.openxmlformats.org/officeDocument/2006/relationships" name="Debt - Additional Information (" sheetId="76" state="visible" r:id="rId76"/>
    <sheet xmlns:r="http://schemas.openxmlformats.org/officeDocument/2006/relationships" name="Debt - Summarize of Future Mini" sheetId="77" state="visible" r:id="rId77"/>
    <sheet xmlns:r="http://schemas.openxmlformats.org/officeDocument/2006/relationships" name="Net Loss Per Share - Additional" sheetId="78" state="visible" r:id="rId78"/>
    <sheet xmlns:r="http://schemas.openxmlformats.org/officeDocument/2006/relationships" name="Net Loss Per Share - Computatio" sheetId="79" state="visible" r:id="rId79"/>
    <sheet xmlns:r="http://schemas.openxmlformats.org/officeDocument/2006/relationships" name="Net Loss Per Share - Schedule o" sheetId="80" state="visible" r:id="rId80"/>
    <sheet xmlns:r="http://schemas.openxmlformats.org/officeDocument/2006/relationships" name="Stockholders' Equity - Addition" sheetId="81" state="visible" r:id="rId81"/>
    <sheet xmlns:r="http://schemas.openxmlformats.org/officeDocument/2006/relationships" name="Stockholders' Equity - Summary " sheetId="82" state="visible" r:id="rId82"/>
    <sheet xmlns:r="http://schemas.openxmlformats.org/officeDocument/2006/relationships" name="Stockholders' Equity - Summar_2" sheetId="83" state="visible" r:id="rId83"/>
    <sheet xmlns:r="http://schemas.openxmlformats.org/officeDocument/2006/relationships" name="Stockholders' Equity - Summar_3" sheetId="84" state="visible" r:id="rId84"/>
    <sheet xmlns:r="http://schemas.openxmlformats.org/officeDocument/2006/relationships" name="Stock-Based Compensation Expe_3" sheetId="85" state="visible" r:id="rId85"/>
    <sheet xmlns:r="http://schemas.openxmlformats.org/officeDocument/2006/relationships" name="Stock-Based Compensation Expe_4" sheetId="86" state="visible" r:id="rId86"/>
    <sheet xmlns:r="http://schemas.openxmlformats.org/officeDocument/2006/relationships" name="Stock-Based Compensation Expe_5" sheetId="87" state="visible" r:id="rId87"/>
    <sheet xmlns:r="http://schemas.openxmlformats.org/officeDocument/2006/relationships" name="Stock-Based Compensation Expe_6" sheetId="88" state="visible" r:id="rId88"/>
    <sheet xmlns:r="http://schemas.openxmlformats.org/officeDocument/2006/relationships" name="Income Taxes - Components of To" sheetId="89" state="visible" r:id="rId89"/>
    <sheet xmlns:r="http://schemas.openxmlformats.org/officeDocument/2006/relationships" name="Income Taxes - Summary of Provi" sheetId="90" state="visible" r:id="rId90"/>
    <sheet xmlns:r="http://schemas.openxmlformats.org/officeDocument/2006/relationships" name="Income Taxes - Components of De" sheetId="91" state="visible" r:id="rId91"/>
    <sheet xmlns:r="http://schemas.openxmlformats.org/officeDocument/2006/relationships" name="Income Taxes - Summary of Defer" sheetId="92" state="visible" r:id="rId92"/>
    <sheet xmlns:r="http://schemas.openxmlformats.org/officeDocument/2006/relationships" name="Income Taxes - Schedule of Cred" sheetId="93" state="visible" r:id="rId93"/>
    <sheet xmlns:r="http://schemas.openxmlformats.org/officeDocument/2006/relationships" name="Income Taxes - Schedule of Chan" sheetId="94" state="visible" r:id="rId94"/>
    <sheet xmlns:r="http://schemas.openxmlformats.org/officeDocument/2006/relationships" name="Income Taxes - Reconciliation o" sheetId="95" state="visible" r:id="rId95"/>
    <sheet xmlns:r="http://schemas.openxmlformats.org/officeDocument/2006/relationships" name="Income Taxes - Additional Infor" sheetId="96" state="visible" r:id="rId96"/>
    <sheet xmlns:r="http://schemas.openxmlformats.org/officeDocument/2006/relationships" name="Income Taxes - Reconciliation_2"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Related Party Transactions an_3" sheetId="100" state="visible" r:id="rId100"/>
    <sheet xmlns:r="http://schemas.openxmlformats.org/officeDocument/2006/relationships" name="Related Party Transactions an_4" sheetId="101" state="visible" r:id="rId101"/>
    <sheet xmlns:r="http://schemas.openxmlformats.org/officeDocument/2006/relationships" name="Segment and Geographic Informat" sheetId="102" state="visible" r:id="rId102"/>
    <sheet xmlns:r="http://schemas.openxmlformats.org/officeDocument/2006/relationships" name="Segment and Geographic Inform_2" sheetId="103" state="visible" r:id="rId103"/>
    <sheet xmlns:r="http://schemas.openxmlformats.org/officeDocument/2006/relationships" name="Segment and Geographic Inform_3" sheetId="104" state="visible" r:id="rId104"/>
    <sheet xmlns:r="http://schemas.openxmlformats.org/officeDocument/2006/relationships" name="Segment and Geographic Inform_4" sheetId="105" state="visible" r:id="rId105"/>
    <sheet xmlns:r="http://schemas.openxmlformats.org/officeDocument/2006/relationships" name="Benefit Plan - Additional Infor"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XPERI INC.</t>
        </is>
      </c>
      <c r="C4" s="4" t="inlineStr">
        <is>
          <t xml:space="preserve"> </t>
        </is>
      </c>
      <c r="D4" s="4" t="inlineStr">
        <is>
          <t xml:space="preserve"> </t>
        </is>
      </c>
    </row>
    <row r="5">
      <c r="A5" s="4" t="inlineStr">
        <is>
          <t>Trading Symbol</t>
        </is>
      </c>
      <c r="B5" s="4" t="inlineStr">
        <is>
          <t>XPER</t>
        </is>
      </c>
      <c r="C5" s="4" t="inlineStr">
        <is>
          <t xml:space="preserve"> </t>
        </is>
      </c>
      <c r="D5" s="4" t="inlineStr">
        <is>
          <t xml:space="preserve"> </t>
        </is>
      </c>
    </row>
    <row r="6">
      <c r="A6" s="4" t="inlineStr">
        <is>
          <t>Entity Central Index Key</t>
        </is>
      </c>
      <c r="B6" s="4" t="inlineStr">
        <is>
          <t>0001788999</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Emerging Growth Company</t>
        </is>
      </c>
      <c r="B10" s="4" t="inlineStr">
        <is>
          <t>true</t>
        </is>
      </c>
      <c r="C10" s="4" t="inlineStr">
        <is>
          <t xml:space="preserve"> </t>
        </is>
      </c>
      <c r="D10" s="4" t="inlineStr">
        <is>
          <t xml:space="preserve"> </t>
        </is>
      </c>
    </row>
    <row r="11">
      <c r="A11" s="4" t="inlineStr">
        <is>
          <t>Entity Ex Transition Period</t>
        </is>
      </c>
      <c r="B11" s="4" t="inlineStr">
        <is>
          <t>false</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Document Period End Date</t>
        </is>
      </c>
      <c r="B13" s="4" t="inlineStr">
        <is>
          <t>Dec. 31,  2022</t>
        </is>
      </c>
      <c r="C13" s="4" t="inlineStr">
        <is>
          <t xml:space="preserve"> </t>
        </is>
      </c>
      <c r="D13" s="4" t="inlineStr">
        <is>
          <t xml:space="preserve"> </t>
        </is>
      </c>
    </row>
    <row r="14">
      <c r="A14" s="4" t="inlineStr">
        <is>
          <t>Document Fiscal Year Focus</t>
        </is>
      </c>
      <c r="B14" s="4" t="inlineStr">
        <is>
          <t>2022</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Amendment Flag</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42084591</v>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Public Float</t>
        </is>
      </c>
      <c r="B21" s="4" t="inlineStr">
        <is>
          <t xml:space="preserve"> </t>
        </is>
      </c>
      <c r="C21" s="4" t="inlineStr">
        <is>
          <t xml:space="preserve"> </t>
        </is>
      </c>
      <c r="D21" s="6" t="n">
        <v>0</v>
      </c>
    </row>
    <row r="22">
      <c r="A22" s="4" t="inlineStr">
        <is>
          <t>Entity Interactive Data Current</t>
        </is>
      </c>
      <c r="B22" s="4" t="inlineStr">
        <is>
          <t>Yes</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File Number</t>
        </is>
      </c>
      <c r="B24" s="4" t="inlineStr">
        <is>
          <t>001-41486</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3-4470363</t>
        </is>
      </c>
      <c r="C26" s="4" t="inlineStr">
        <is>
          <t xml:space="preserve"> </t>
        </is>
      </c>
      <c r="D26" s="4" t="inlineStr">
        <is>
          <t xml:space="preserve"> </t>
        </is>
      </c>
    </row>
    <row r="27">
      <c r="A27" s="4" t="inlineStr">
        <is>
          <t>Entity Address, Address Line One</t>
        </is>
      </c>
      <c r="B27" s="4" t="inlineStr">
        <is>
          <t>2190 Gold Street</t>
        </is>
      </c>
      <c r="C27" s="4" t="inlineStr">
        <is>
          <t xml:space="preserve"> </t>
        </is>
      </c>
      <c r="D27" s="4" t="inlineStr">
        <is>
          <t xml:space="preserve"> </t>
        </is>
      </c>
    </row>
    <row r="28">
      <c r="A28" s="4" t="inlineStr">
        <is>
          <t>Entity Address, City or Town</t>
        </is>
      </c>
      <c r="B28" s="4" t="inlineStr">
        <is>
          <t>San Jose</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5002</t>
        </is>
      </c>
      <c r="C30" s="4" t="inlineStr">
        <is>
          <t xml:space="preserve"> </t>
        </is>
      </c>
      <c r="D30" s="4" t="inlineStr">
        <is>
          <t xml:space="preserve"> </t>
        </is>
      </c>
    </row>
    <row r="31">
      <c r="A31" s="4" t="inlineStr">
        <is>
          <t>City Area Code</t>
        </is>
      </c>
      <c r="B31" s="4" t="inlineStr">
        <is>
          <t>408</t>
        </is>
      </c>
      <c r="C31" s="4" t="inlineStr">
        <is>
          <t xml:space="preserve"> </t>
        </is>
      </c>
      <c r="D31" s="4" t="inlineStr">
        <is>
          <t xml:space="preserve"> </t>
        </is>
      </c>
    </row>
    <row r="32">
      <c r="A32" s="4" t="inlineStr">
        <is>
          <t>Local Phone Number</t>
        </is>
      </c>
      <c r="B32" s="4" t="inlineStr">
        <is>
          <t>519-91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Security12b Title</t>
        </is>
      </c>
      <c r="B36" s="4" t="inlineStr">
        <is>
          <t>Common Stock, par value $0.001 per share</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San Jose, California, USA</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Documents Incorporated by Reference</t>
        </is>
      </c>
      <c r="B41" s="4" t="inlineStr">
        <is>
          <t>DOCUMENTS INCORPORATED BY REFERENCE: Portions of the registrant’s Proxy Statement for the registrant’s 2023 Annual Meeting of Stockholders will be filed with the Commission within 120 days after the close of the registrant’s 2022 fiscal year and are incorporated by reference in Part III of this Annual Report on Form 10-K to the extent stated herei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NOTE 3 – RECENT ACCOUNTING PRONOUNCEMENTS Recently Adopted Accounting Pronouncements In October 2021, the FASB issued ASU 2021-08, “Accounting for Contract Assets and Contract Liabilities from Contracts with Customers” (“ASU 2021-08”), which amends the guidance in ASC 805 to require that an entity (acquirer) recognize and measure contract assets and contract liabilities acquired in a business combination in accordance with Revenue from Contracts with Customers (“Topic 606”). As a result of the amendments, it is expected that an acquirer will generally recognize and measure acquired contract assets and contract liabilities in a manner consistent with how the acquiree recognized and measured them in its preacquisition financial statements. ASU 2021-08 is effective for public business entities for fiscal years beginning after December 15, 2022. Early adoption is permitted. The Company elected to early adopt the new standard on January 1, 2022 . The adoption did no t have an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Net Investment By Former Par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search, development and other related costs</t>
        </is>
      </c>
      <c r="B4" s="6" t="n">
        <v>216355</v>
      </c>
      <c r="C4" s="6" t="n">
        <v>194869</v>
      </c>
      <c r="D4" s="6" t="n">
        <v>163407</v>
      </c>
    </row>
    <row r="5">
      <c r="A5" s="4" t="inlineStr">
        <is>
          <t>Depreciation expense</t>
        </is>
      </c>
      <c r="B5" s="5" t="n">
        <v>20501</v>
      </c>
      <c r="C5" s="5" t="n">
        <v>22584</v>
      </c>
      <c r="D5" s="5" t="n">
        <v>16666</v>
      </c>
    </row>
    <row r="6">
      <c r="A6" s="4" t="inlineStr">
        <is>
          <t>Selling, general and administrative</t>
        </is>
      </c>
      <c r="B6" s="5" t="n">
        <v>217402</v>
      </c>
      <c r="C6" s="5" t="n">
        <v>199921</v>
      </c>
      <c r="D6" s="5" t="n">
        <v>172594</v>
      </c>
    </row>
    <row r="7">
      <c r="A7" s="4" t="inlineStr">
        <is>
          <t>Former Par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 of allocations from parent</t>
        </is>
      </c>
      <c r="B9" s="5" t="n">
        <v>47600</v>
      </c>
      <c r="C9" s="5" t="n">
        <v>59700</v>
      </c>
      <c r="D9" s="5" t="n">
        <v>66900</v>
      </c>
    </row>
    <row r="10">
      <c r="A10" s="4" t="inlineStr">
        <is>
          <t>Research, development and other related costs</t>
        </is>
      </c>
      <c r="B10" s="4" t="inlineStr">
        <is>
          <t xml:space="preserve"> </t>
        </is>
      </c>
      <c r="C10" s="4" t="inlineStr">
        <is>
          <t xml:space="preserve"> </t>
        </is>
      </c>
      <c r="D10" s="5" t="n">
        <v>1300</v>
      </c>
    </row>
    <row r="11">
      <c r="A11" s="4" t="inlineStr">
        <is>
          <t>Depreciation expense</t>
        </is>
      </c>
      <c r="B11" s="5" t="n">
        <v>3000</v>
      </c>
      <c r="C11" s="5" t="n">
        <v>4600</v>
      </c>
      <c r="D11" s="5" t="n">
        <v>3300</v>
      </c>
    </row>
    <row r="12">
      <c r="A12" s="4" t="inlineStr">
        <is>
          <t>Selling, general and administrative</t>
        </is>
      </c>
      <c r="B12" s="6" t="n">
        <v>44600</v>
      </c>
      <c r="C12" s="6" t="n">
        <v>55100</v>
      </c>
      <c r="D12" s="6" t="n">
        <v>623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Net Investment By Former Parent - Reconciliation of Net Transfers From Former Parent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Net proceeds from capital contributions by Former Parent</t>
        </is>
      </c>
      <c r="B4" s="6" t="n">
        <v>83235</v>
      </c>
      <c r="C4" s="4" t="inlineStr">
        <is>
          <t xml:space="preserve"> </t>
        </is>
      </c>
      <c r="D4" s="4" t="inlineStr">
        <is>
          <t xml:space="preserve"> </t>
        </is>
      </c>
    </row>
    <row r="5">
      <c r="A5" s="4" t="inlineStr">
        <is>
          <t>Issuance of equity to noncontrolling interest</t>
        </is>
      </c>
      <c r="B5" s="5" t="n">
        <v>-1423</v>
      </c>
      <c r="C5" s="6" t="n">
        <v>9</v>
      </c>
      <c r="D5" s="6" t="n">
        <v>19</v>
      </c>
    </row>
    <row r="6">
      <c r="A6" s="4" t="inlineStr">
        <is>
          <t>Total net transfers from Former Parent per Consolidated Statements of Cash Flows</t>
        </is>
      </c>
      <c r="B6" s="5" t="n">
        <v>52802</v>
      </c>
      <c r="C6" s="5" t="n">
        <v>83330</v>
      </c>
      <c r="D6" s="5" t="n">
        <v>34244</v>
      </c>
    </row>
    <row r="7">
      <c r="A7" s="4" t="inlineStr">
        <is>
          <t>Former Par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net transfers from Former Parent per Consolidated Statements of Equity</t>
        </is>
      </c>
      <c r="B9" s="5" t="n">
        <v>100915</v>
      </c>
      <c r="C9" s="5" t="n">
        <v>116830</v>
      </c>
      <c r="D9" s="5" t="n">
        <v>506176</v>
      </c>
    </row>
    <row r="10">
      <c r="A10" s="4" t="inlineStr">
        <is>
          <t>Stock-based compensation</t>
        </is>
      </c>
      <c r="B10" s="5" t="n">
        <v>-45303</v>
      </c>
      <c r="C10" s="5" t="n">
        <v>-33509</v>
      </c>
      <c r="D10" s="5" t="n">
        <v>-19183</v>
      </c>
    </row>
    <row r="11">
      <c r="A11" s="4" t="inlineStr">
        <is>
          <t>TiVO merger consideration</t>
        </is>
      </c>
      <c r="B11" s="4" t="inlineStr">
        <is>
          <t xml:space="preserve"> </t>
        </is>
      </c>
      <c r="C11" s="4" t="inlineStr">
        <is>
          <t xml:space="preserve"> </t>
        </is>
      </c>
      <c r="D11" s="5" t="n">
        <v>-452768</v>
      </c>
    </row>
    <row r="12">
      <c r="A12" s="4" t="inlineStr">
        <is>
          <t>Net proceeds from capital contributions by Former Parent</t>
        </is>
      </c>
      <c r="B12" s="5" t="n">
        <v>83235</v>
      </c>
      <c r="C12" s="4" t="inlineStr">
        <is>
          <t xml:space="preserve"> </t>
        </is>
      </c>
      <c r="D12" s="4" t="inlineStr">
        <is>
          <t xml:space="preserve"> </t>
        </is>
      </c>
    </row>
    <row r="13">
      <c r="A13" s="4" t="inlineStr">
        <is>
          <t>Issuance of equity to noncontrolling interest</t>
        </is>
      </c>
      <c r="B13" s="5" t="n">
        <v>-1423</v>
      </c>
      <c r="C13" s="5" t="n">
        <v>9</v>
      </c>
      <c r="D13" s="5" t="n">
        <v>19</v>
      </c>
    </row>
    <row r="14">
      <c r="A14" s="4" t="inlineStr">
        <is>
          <t>Other</t>
        </is>
      </c>
      <c r="B14" s="5" t="n">
        <v>-1387</v>
      </c>
      <c r="C14" s="4" t="inlineStr">
        <is>
          <t xml:space="preserve"> </t>
        </is>
      </c>
      <c r="D14" s="4" t="inlineStr">
        <is>
          <t xml:space="preserve"> </t>
        </is>
      </c>
    </row>
    <row r="15">
      <c r="A15" s="4" t="inlineStr">
        <is>
          <t>Total net transfers from Former Parent per Consolidated Statements of Cash Flows</t>
        </is>
      </c>
      <c r="B15" s="6" t="n">
        <v>136037</v>
      </c>
      <c r="C15" s="6" t="n">
        <v>83330</v>
      </c>
      <c r="D15" s="6" t="n">
        <v>3424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principal businesses segment</t>
        </is>
      </c>
      <c r="B4" s="5"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Reporting Information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502260</v>
      </c>
      <c r="C4" s="6" t="n">
        <v>486483</v>
      </c>
      <c r="D4" s="6" t="n">
        <v>376101</v>
      </c>
    </row>
    <row r="5">
      <c r="A5" s="4" t="inlineStr">
        <is>
          <t>Total operating income (loss)</t>
        </is>
      </c>
      <c r="B5" s="6" t="n">
        <v>-749432</v>
      </c>
      <c r="C5" s="6" t="n">
        <v>-161828</v>
      </c>
      <c r="D5" s="6" t="n">
        <v>-15256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Geographic Revenue Informat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Foreign revenues</t>
        </is>
      </c>
      <c r="B4" s="6" t="n">
        <v>502260</v>
      </c>
      <c r="C4" s="6" t="n">
        <v>486483</v>
      </c>
      <c r="D4" s="6" t="n">
        <v>376101</v>
      </c>
    </row>
    <row r="5">
      <c r="A5" s="4" t="inlineStr">
        <is>
          <t>Revenue | Geographic Concentration Risk</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Concentration risk, percentage (or more)</t>
        </is>
      </c>
      <c r="B7" s="9" t="n">
        <v>1</v>
      </c>
      <c r="C7" s="9" t="n">
        <v>1</v>
      </c>
      <c r="D7" s="9" t="n">
        <v>1</v>
      </c>
    </row>
    <row r="8">
      <c r="A8" s="4" t="inlineStr">
        <is>
          <t>Japa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Foreign revenues</t>
        </is>
      </c>
      <c r="B10" s="6" t="n">
        <v>65551</v>
      </c>
      <c r="C10" s="6" t="n">
        <v>70956</v>
      </c>
      <c r="D10" s="6" t="n">
        <v>60349</v>
      </c>
    </row>
    <row r="11">
      <c r="A11" s="4" t="inlineStr">
        <is>
          <t>Japan | Revenue | Geographic Concentration Ris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oncentration risk, percentage (or more)</t>
        </is>
      </c>
      <c r="B13" s="9" t="n">
        <v>0.13</v>
      </c>
      <c r="C13" s="9" t="n">
        <v>0.15</v>
      </c>
      <c r="D13" s="9" t="n">
        <v>0.16</v>
      </c>
    </row>
    <row r="14">
      <c r="A14" s="4" t="inlineStr">
        <is>
          <t>U.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Foreign revenues</t>
        </is>
      </c>
      <c r="B16" s="6" t="n">
        <v>278920</v>
      </c>
      <c r="C16" s="6" t="n">
        <v>249537</v>
      </c>
      <c r="D16" s="6" t="n">
        <v>182492</v>
      </c>
    </row>
    <row r="17">
      <c r="A17" s="4" t="inlineStr">
        <is>
          <t>U.S. | Revenue | Geographic Concentration Risk</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Concentration risk, percentage (or more)</t>
        </is>
      </c>
      <c r="B19" s="9" t="n">
        <v>0.5600000000000001</v>
      </c>
      <c r="C19" s="9" t="n">
        <v>0.51</v>
      </c>
      <c r="D19" s="9" t="n">
        <v>0.49</v>
      </c>
    </row>
    <row r="20">
      <c r="A20" s="4" t="inlineStr">
        <is>
          <t>Europe and Middle East</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Foreign revenues</t>
        </is>
      </c>
      <c r="B22" s="6" t="n">
        <v>42846</v>
      </c>
      <c r="C22" s="6" t="n">
        <v>56317</v>
      </c>
      <c r="D22" s="6" t="n">
        <v>36352</v>
      </c>
    </row>
    <row r="23">
      <c r="A23" s="4" t="inlineStr">
        <is>
          <t>Europe and Middle East | Revenue | Geographic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Concentration risk, percentage (or more)</t>
        </is>
      </c>
      <c r="B25" s="9" t="n">
        <v>0.09</v>
      </c>
      <c r="C25" s="9" t="n">
        <v>0.12</v>
      </c>
      <c r="D25" s="9" t="n">
        <v>0.1</v>
      </c>
    </row>
    <row r="26">
      <c r="A26" s="4" t="inlineStr">
        <is>
          <t>Oth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Foreign revenues</t>
        </is>
      </c>
      <c r="B28" s="6" t="n">
        <v>56141</v>
      </c>
      <c r="C28" s="6" t="n">
        <v>52845</v>
      </c>
      <c r="D28" s="6" t="n">
        <v>43122</v>
      </c>
    </row>
    <row r="29">
      <c r="A29" s="4" t="inlineStr">
        <is>
          <t>Other | Revenue | Geographic Concentration Risk</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Concentration risk, percentage (or more)</t>
        </is>
      </c>
      <c r="B31" s="9" t="n">
        <v>0.11</v>
      </c>
      <c r="C31" s="9" t="n">
        <v>0.11</v>
      </c>
      <c r="D31" s="9" t="n">
        <v>0.1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roperty and Equipment, Net, by Geographical Area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net</t>
        </is>
      </c>
      <c r="B3" s="6" t="n">
        <v>47827</v>
      </c>
      <c r="C3" s="6" t="n">
        <v>57477</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42487</v>
      </c>
      <c r="C6" s="5" t="n">
        <v>51306</v>
      </c>
    </row>
    <row r="7">
      <c r="A7" s="4" t="inlineStr">
        <is>
          <t>Asia and oth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1880</v>
      </c>
      <c r="C9" s="6" t="n">
        <v>247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 to 401(k) Plan</t>
        </is>
      </c>
      <c r="B4" s="10" t="n">
        <v>5.4</v>
      </c>
      <c r="C4" s="10" t="n">
        <v>3.6</v>
      </c>
      <c r="D4" s="10" t="n">
        <v>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4 – REVENUE 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alone selling price for separate performance obligations is based on the cost-plus-margin approach, considering overall pricing objectives. When variable consideration is in the form of a sales-based or usage-based royalty in exchange for a license of technology or when a license of technology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Description of Revenue-Generating Activities The Company derives the majority of its revenue from licensing its technology and solutions to customers. These arrangements are summarized as Technology License arrangements and Technology Solutions arrangements. For Technology License arrangements, the customer obtains rights to the technology delivered at the commencement of the agreement. For Technology Solutions arrangements, the customer receives access to a platform, media or data that includes frequent updates, where access to such updates is critical to the functionality of the technology. The timing of when performance obligations are satisfied, as well as the fee arrangements underlying each agreement, determine when revenue is recognized. Technology License Arrangements The Company licenses its audio, digital radio and imaging technology to consumer electronics (“CE”) manufacturers, automotive manufacturers or their supply chain partners. The Company generally recognizes royalty revenue from licenses based on units shipped or manufactured. Revenue is recognized in the period in which the customer’s sales or production are estimated to have occurred. This may result in an adjustment to revenue when actual sales or production are subsequently reported by the customer, generally in the month or quarter following sales or production. Estimating customers’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Certain customers enter into fixed fee or minimum guarantee agreements, whereby customers pay a fixed fee for the right to incorporate the Company’s technology in the customer’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technology and begins to benefit from the license,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believes the customer will exceed the minimum and adjusts the revenue based on actual usage once that is reported by the customer. Technology Solutions Arrangements Technology Solutions customers are primarily multi-channel video service providers, CE manufacturers, and end consumers. Technology Solutions revenue is primarily derived from licensing the Company’s Pay-TV solutions, Personalized Content Discovery, enriched Metadata, and viewership data, selling TiVo-enabled devices like the TiVo Stream 4K and advertising. For Technology Solutions arrangements, the Company provides on-going media or data delivery, hosting and access to its platform, and software updates. For these solutions, the Company generally receives fees on a per-subscriber per-month basis or as a fixed fee, and revenue is recognized during the month in which the solutions are provided to the customer. For most of the Technology Solutions offerings, substantially all functionality is obtained through the Company’s continuous hosting and/or updating of the data and content. In these instances, the Company typically has a single performance obligation related to these ongoing activities in the underlying arrangement. For those arrangements that include multiple performance obligations, the Company allocates the consideration as described above and recognizes revenue for each distinct performance obligation when control of the promised goods or services is transferred to the customer. The Company also generates revenue from non-recurring engineering (“NRE”) services, advertising, and hardware products, each of which was less than 10% of total revenue for all periods presented.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one year or less; amounts attributable to variable consideration arising from (i) a sales-based or usage-based royalty of a technology license or (ii) when variable consideration is allocated entirely to a wholly unsatisfied performance obligation; or to a wholly unsatisfied promise to transfer a distinct good or service that forms part of a single performance obligation. Revenue Details The following information depicts how the nature, amount, timing and uncertainty of revenue and cash flows are affected by economic factors by disaggregating revenue by product category and geographic location. Revenue disaggregated by product category was as follows (in thousands):
Years Ended December 31,
2022 2021 2020
Pay-TV $ 249,457 $ 262,929 $ 164,865
Consumer Electronics 128,395 99,529 111,726
Connected Car 84,201 88,306 79,021
Media Platform 40,207 35,719 20,489
Total revenue $ 502,260 $ 486,483 $ 376,101 A significant portion of the Company’s revenue is derived from licensees headquartered outside of the United States, principally in Asia, Europe and the Middle East, and it is expected that this revenue will continue to account for a significant portion of total revenue in future periods. The following table presents the Company’s revenue disaggregated by geographic area (in thousands):
Years Ended December 31,
2022 2021 2020
U.S. $ 278,920 56 % $ 249,537 51 % $ 182,492 49 %
Japan 65,551 13 70,956 15 60,349 16
China 30,932 6 18,027 4 21,685 6
Europe and Middle East 42,846 9 56,317 12 36,352 10
South Korea 27,870 5 38,801 7 32,101 8
Other 56,141 11 52,845 11 43,122 11
$ 502,260 100 % $ 486,483 100 % $ 376,101 100 % Contract Balances Contract Assets Contract assets primarily consist of unbilled contracts receivable that are expected to be received from customers in future periods, where the revenue recognized to date exceeds the amount billed. The amount of unbilled contracts receivable may not exceed their net realizable value and are classified as long-term assets if the payments are expected to be received more than one year from the reporting date. Contract assets also include the incremental costs of obtaining a contract with a customer, principally sales commissions when the renewal commission is not commensurate with the initial commission, and deferred engineering costs for significant software customization or modification and set-up services to the extent deemed recoverable. Contract assets were recorded in the Consolidated Balance Sheets as follows (in thousands):
December 31, 2022 December 31,
Unbilled contracts receivable $ 65,251 $ 50,962
Other current assets 848 724
Long-term unbilled contracts receivable 4,289 3,825
Other long-term assets 978 1,043
Total contract assets $ 71,366 $ 56,554 Contract Liabilities Contract liabilities are mainly comprised of deferred revenue related to technology solutions arrangements, multi-period licensing, and other offerings for which the Company is paid in advance while the promised good or service is transferred to the customer at a future date or over time. Deferred revenue also includes amounts received related to professional services to be performed in the future. Deferred revenue arises when cash payments are received, including amounts which are refundable, in advance of performance obligations being completed. Allowance for Credit Losses The allowance for credit losses, which includes the allowance for accounts receivable and unbilled contrac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The following table presents the activity in the allowance for credit losses for the years ended December 31, 2022, 2021 and 2020 (in thousands):
Years Ended December 31,
2022 2021 2020
Accounts Receivable Unbilled Contracts Receivable Accounts Receivable Unbilled Contracts Receivable Accounts Receivable Unbilled Contracts Receivable
Beginning balance $ 2,255 $ 468 $ 6,454 $ 1,414 $ 566 $ —
Provision for credit losses 799 ( 99 ) 714 38 6,406 1,414
Recoveries/charge-off ( 1,104 ) — ( 4,913 ) ( 984 ) ( 518 ) —
Balance at end of period $ 1,950 $ 369 $ 2,255 $ 468 $ 6,454 $ 1,414 The significant increase in provision for credit losses in 2020 was based on assessment of conditions including the COVID-19 pandemic and anticipation of delayed or delinquent payments on existing accounts receivable as a result of the declining financial health and liquidity positions of certain of the Company’s customers, as well as U.S. restrictions on trade with certain Chinese customers, and certain late payments and collection-related issues. Additional Disclosures The following table presents additional revenue and contract disclosures (in thousands):
Years Ended December 31,
2022 2021 2020
Revenue recognized in the period from:
Amounts included in deferred revenue at the beginning of the period $ 19,713 $ 23,863 $ 720
Amounts included in deferred revenue acquired from the Mergers $ — $ — $ 19,367
Performance obligations satisfied in previous periods (true $ 30,561 (2) $ 8,772 $ 13,138 (1) True ups represent the differences between the Company’s quarterly estimates of per-unit royalty revenue and actual production/sales-based royalties reported by licensees in the following period. Licensee reporting adjustments represent corrections or revisions to previously reported per-unit royalties by licensees, generally resulting from the Company’s inquiries or compliance audits. Settlements represent resolutions of litigation during the period for past royalties owed. (2) Amount includes past royalty revenue from the settlement of a contract dispute with a large mobile imaging customer, and the execution of a long-term license agreement with a leading consumer electronics and over-the-top (“OTT”) service provider. The long-term license agreement is effective as of the expiration of the prior agreement. The Company recorded revenue from both the settlement and the license agreement, referred to above, in the second quarter of 2022 and expects to record revenue from the license agreement in future periods. Remaining revenue under contracts with performance obligations represents the aggregate amount of the transaction price allocated to the performance obligations that are unsatisfied (or partially unsatisfied) under certain of the Company’s fixed fee or minimum guarantee arrangements and engineering services contracts. The Company’s remaining revenue under contracts with performance obligations was as follows (in thousands):
December 31,
2022
Revenue from contracts with performance obligations expected to be satisfied in:
2023 57,610
2024 28,055
2025 15,910
2026 5,024
2027 1,024
Thereafter 280
Total $ 107,9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NOTE 5 – COMPOSITION OF CERTAIN FINANCIAL STATEMENT CAPTIONS Other current assets consisted of the following (in thousands):
December 31,
2022 2021
Prepaid Income Tax $ 1,777 $ 1,141
Prepaid expenses 20,001 15,283
Inventory 6,662 5,102
Other 13,734 4,459
$ 42,174 $ 25,985 Property and equipment, net consisted of the following (in thousands):
December 31,
2022 2021
Equipment, furniture and other $ 78,976 $ 64,236
Building and improvements 18,331 18,331
Land 5,300 5,300
Leasehold improvements 17,038 (1 ) 22,064
Property and equipment, gross 119,645 109,931
Less: Accumulated depreciation and amortization ( 71,818 ) (1 ) ( 52,454 )
$ 47,827 $ 57,477 (1) Reflects an impairment charge of $ 2.9 million ($ 4.8 million in gross cost and $ 1.9 million in accumulated depreciation). Refer to “Note 8 – Leases ” for details. Property and equipment, net by geographic area was as follows (in thousands):
December 31,
2022 2021
U.S. $ 42,487 $ 51,306
Europe 3,460 3,697
Asia and other 1,880 2,474
$ 47,827 $ 57,477 Accrued liabilities consisted of the following (in thousands):
December 31,
2022 2021
Employee compensation and benefits $ 53,546 $ 33,685
Third-party royalties 7,620 4,428
Accrued expenses 22,928 21,147
Current portion of operating lease liabilities 17,195 14,725
Accrued income tax 4,926 2,055
Other 3,799 8,364
$ 110,014 $ 84,404 Accumulated other comprehensive loss consisted of the following (in thousands):
December 31,
2022 2021
Foreign currency translation adjustment, net of tax $ ( 4,025 ) $ ( 676 )
Unrealized hedging losses, net of tax ( 94 ) —
$ ( 4,119 ) $ ( 6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inancial Instruments</t>
        </is>
      </c>
      <c r="B4" s="4" t="inlineStr">
        <is>
          <t>NOTE 6 – FINANCIAL INSTRUMENTS Non-marketable Equity Securities Following the Mergers on June 1, 2020, the Company assumed certain investments in non-marketable equity securities. As of December 31, 2022 and December 31, 2021, other long-term assets included equity securities accounted for under the equity method with a carrying amount of $ 4.4 milli on and $ 4.8 million, respectively. No impairments to the carrying amount of the Company’s non-marketable equity securities were recognized in the years ended December 31, 2022, 2021 and 2020, respectively. Derivatives Instruments In the fourth quarter of 2022, the Company began to use derivative financial instruments to manage foreign currency exchange rate risk. The Company’s derivative financial instruments consist of foreign currency forward contracts, which are used primarily to hedge portions of its anticipated foreign currency exposure. The maturities of these instruments are generally less than twelve months. Fair values for derivative financial instruments are based on prices computed using third-party valuation models and are classified as Level 2 in accordance with the three-level hierarchy of fair value measurements. All the significant inputs to the third-party valuation models are observable in active markets. Inputs include current market-based parameters such as forward rates, yield curves and credit default swap pricing. For additional information related to the three-level hierarchy of fair value measurements, see “Note 7 – Fair Value .” The notio nal and fair values of all derivative instruments were as follows (in thousands):
Derivative instruments in cash flow hedges (foreign exchange contracts) December 31, 2022 December 31, 2021
Liabilities
Accrued liabilities $ 94 $ —
Total fair value $ 94 $ —
Total notional value $ 52,197 $ —
Undesignated derivative instruments (foreign exchange contracts)
Liabilities
Accrued liabilities $ 41 $ —
Total fair value $ 41 $ —
Total notional value $ 7,402 $ — Cash Flow Hedges The Company designates certain foreign currency forward contracts as hedging instruments pursuant to ASC 815, Derivatives and Hedging (“ASC 815”). For information on the effective portion of the gain or loss on the derivative, which is reported as a component of accumulated other comprehensive income (loss), refer to “Note 5 -- C omposition of Certain Financial Statement Captions .” For the year ended December 31, 2022, no amounts were reclassified into statement of operations line items as no underlying hedged item is recognized in earnings. The Company did not enter into derivative contracts in 2021 or 2020. Undesignated Derivatives For derivatives that are not designated as hedge instruments, they are measured and reported at fair value. Changes in the fair value of these undesignated derivatives are reported in other income (expense), net, on the Consolidated Statements of Operations. Realized losses and changes in the estimated fair value of the derivatives were not significant in the year ended December 31, 2022. The Company did not enter into derivative contracts in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NOTE 7 – FAIR VALUE The Company follows the authoritative guidance for fair value measurement and the fair value option for financial assets and financial liabilities. The Company carries its financial instruments at fair value with the exception of its long-term debt.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marketable securities required to be measured at fair value on a recurring basis as of December 31, 2022 or December 31, 2021. Financial Instruments Not Recorded at Fair Value The Company’s long-term debt is carried at historical cost and is measured at fair value on a quarterly basis for disclosure purposes. The carrying amounts and estimated fair values are as follows (in thousands):
December 31, 2022 December 31, 2021
Carrying Estimated Fair Carrying Estimated Fair
Senior Unsecured Promissory Note (1) $ 50,000 $ 48,478 $ — $ — (1) See “Note 11 – Debt ” for additional information. If reported at fair value in the Consolidated Balance Sheets, the Company’s debt would be classified within Level 2 of the fair value hierarchy. The fair value of the debt was estimated based on the quoted market prices for the same or similar issues. Non-Recurring Fair Value Measurements For purchase accounting related fair value measurements, see “Note 9 – Business Combinations .” For lease impairment related fair value measurements, see “Note 8 – Leases .” For goodwill impairment related fair value measurements, see “Note 10 – Goodwill And Identified Intangibl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8 - LEASES Under Topic 842, a contract is a lease, or contains a lease, if the contract conveys the right to control the use of identified property, plant, or equipment (an identified asset) for a period of time in exchange for consideration. To determine whether a contract conveys the right to control the use of an identified asset for a period of time, an entity shall assess whether, throughout the period of use, the entity has both of the following: (a) the right to obtain substantially all of the economic benefits from use of the identified asset; and (b) the right to direct the use of the identified asset. The Company leases office and research facilities, data centers and office equipment under operating leases which expire through 2029. The Company’s leases have remaining lease terms o f one year to seven years , some of which may include options to extend the leases for five years or longer, and some of which may include options to terminate the leases within the next 5 years or less. Leases with an initial term of 12 months or less are not recorded on the balance sheets ; expense for these leases is recognized on a straight-line basis over the lease term. Variable lease payments are expensed as incurred and are not included within the lease liability and right-of-use assets calculation. As a practical expedient, the Company elected, for all data centers, office and facility leases, not to separate non-lease components (e.g., common-area maintenance costs) from lease components (e.g., fixed payments including rent) and instead to account for each separate lease component and its associated non-lease components as a single lease component. As most of the leases do not provide an implicit rate, the Company generally, for purposes of discounting lease payments, uses its incremental borrowing rate based on the estimated rate of interest for collateralized borrowing over a similar term of the lease payments at commencement date. The Company subleases certain real estate to third parties. The sublease portfolio consists of operating leases for previously exited office space. Certain subleases include variable payments for operating costs. The subleases are generally co-terminus with the head lease, or shorter. Subleases do not include any residual value guarantees or restrictions or covenants imposed by the leases. Income from subleases is recognized as a reduction to selling, general and administrative expenses. As a result of consolidating its global real estate footprint and a decision to sublease a recently vacated office building, the Company recorded non-cash impairment charges of $ 4.8 million related to certain operating lease ROU assets and $ 2.9 million related to leasehold improvements during the year ended December 31, 2022. The Company determined that it may not be able to fully recover the carrying amount of the leased building due to a change in the manner in which the building is being used and a significant decrease in the market price of the asset. The Company estimated the fair value using a discounted cash flows approach reflecting internally developed Level 3 assumptions that included, among other things, its expectations of cash flows from projected sublease income, occupancy estimates and its outlook for the local real estate market. The components of operating lease costs were as follows (in thousands):
Years Ended December 31,
2022 2021 2020
Fixed lease cost (1) $ 20,581 $ 20,619 $ 14,296
Variable lease cost 5,365 5,030 2,918
Less: sublease income ( 9,498 ) ( 9,724 ) ( 5,423 )
Total operating lease cost $ 16,448 $ 15,925 $ 11,791 (1) Includes short-term leases costs, which were immaterial. Other information related to leases was as follows (in thousands, except lease term and discount rate):
Years Ended December 31,
2022 2021 2020
Cash paid for amounts included in the measurement of lease liabilities:
Operating cash flows from operating leases $ 20,307 $ 20,826 $ 14,514
ROU assets obtained in exchange for new lease liabilities:
Operating leases $ 14,360 $ 6,131 $ 5,684
December 31, December 31, December 31,
Weighted-average remaining lease term (years):
Operating leases 3.69 4.48 5.20
Weighted-average discount rate:
Operating leases 5.1 % 4.9 % 5.1 % Future minimum lease payments and related lease liabilities as of December 31, 2022 were as follows (in thousands):
Operating Lease Payments (1) Sublease Income Net Operating Lease Payments
2023 19,897 ( 7,618 ) 12,279
2024 18,320 ( 7,610 ) 10,710
2025 15,810 ( 7,386 ) 8,424
2026 7,867 ( 935 ) 6,932
2027 2,711 — 2,711
Thereafter 1,473 — 1,473
Total lease payments 66,078 ( 23,549 ) 42,529
Less: imputed interest ( 6,217 ) — ( 6,217 )
Present value of lease liabilities: $ 59,861 $ ( 23,549 ) $ 36,312
Less: current obligations under leases ( accrued liabilities ) ( 17,195 )
Noncurrent operating lease liabilities $ 42,666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9 – BUSINESS COMBINATIONS MobiTV On May 31, 2021, the Company completed its acquisition of certain assets and assumption of certain liabilities of MobiTV, Inc. (“MobiTV”, and the acquisition, the “MobiTV Acquisition”), a provider of application-based Pay-TV video delivery solutions. The acquisition expanded the Company’s IPTV Managed Service capabilities, which is expected to grow the addressable market for the Company’s IPTV products and further secure the Company’s position as a leading provider of Pay-TV solutions. The net purchase price for the MobiTV Acquisition was $ 12.4 million in cash. Purchase Price Allocation The MobiTV Acquisition has been accounted for as a business combination, using the acquisition method. The following table presents the allocation of the purchase price to the identifiable assets acquired and liabilities assumed based on the fair values at the acquisition date, with any excess of the purchase price over the estimated fair value of the identifiable net assets acquired recorded to goodwill, all of which is expected to be deductible for tax purposes. The following table sets forth the final purchase price allocation with no measurement period adjustments identified ($ in thousands):
Estimated Useful Estimated
Other current assets $ 390
Property and equipment 9,223
Operating lease right-of-use assets 1,186
Identifiable intangible assets: Technology 6 3,260
Goodwill 4,059
Other long-term assets 115
Accrued liabilities ( 5,288 )
Noncurrent operating lease liabilities ( 545 )
Total purchase price $ 12,400 The results of operations and cash flows relating to the business acquired pursuant to the MobiTV Acquisition have been included in the Company’s consolidated financial statements for periods subsequent to May 31, 2021, and the related assets and liabilities were recorded at their estimated fair values in the Company’s Consolidated Balance Sheet as of May 31, 2021. Supplemental Pro Forma Information The following unaudited pro forma financial information assumes the MobiTV Acquisition was completed as of January 1, 2020.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MobiTV Acquisition had taken place on January 1, 2020, nor is it necessarily indicative of future results. Consequently, actual results could differ materially from the unaudited pro forma financial information presented below. The pro forma operating results are as follows (unaudited, in thousands):
Years Ended December 31,
2021 2020
Revenue $ 490,343 $ 383,262
Net loss attributable to the Company $ ( 191,125 ) $ ( 179,365 ) The unaudited supplemental pro forma information above includes the following pro forma adjustments: removal of certain elements of the historical MobiTV business that were not acquired, elimination of inter-company transactions between MobiTV and the Company, adjustments for transaction related costs, and adjustments to reflect the impact of purchase accounting adjustments. The unaudited supplemental pro forma information above does not include any cost saving synergies from operating efficiencies. Vewd Software Holdings Limited On July 1, 2022, the Company acquired 100 percent of the common stock of Vewd Software Holdings Limited (“Vewd,” and the “Vewd Acquisition”). Vewd is a leading global provider of OTT and hybrid TV solutions. The Vewd Acquisition establishes the Company as a leading independent streaming media platform through its TiVo brand and the largest independent provider of Smart TV middleware globally. The total consideration was approximately $ 102.9 million, consisting of approximately $ 52.9 million of cash and $ 50.0 million of debt. Refer to “Note 11 – Debt ” for additional information on this debt. Preliminary Purchase Price Allocation The Vewd Acquisition has been accounted for as a business combination, using the acquisition method. The following table presents the preliminary allocation of the purchase price to the identifiable assets acquired and liabilities assumed based on the fair values at the acquisition date ($ in thousands):
Estimated Estimated
Cash and cash equivalents $ 2,684
Accounts receivable 3,341
Unbilled contracts receivable 2,335
Other current assets 1,208
Property and equipment 443
Operating lease right-of-use assets 2,020
Identifiable intangible assets:
Technology 7 28,050
Customer relationships - large 7 4,900
Customer relationships - small 4 3,500
Non-compete agreements 2 870
Trade name 5 830
Total identifiable intangible assets 38,150
Goodwill 68,115
Other long-term assets 977
Accounts payable ( 869 )
Accrued liabilities ( 4,777 )
Deferred revenue ( 920 )
Long-term deferred tax liabilities ( 8,393 )
Noncurrent operating lease liabilities ( 1,094 )
Other long-term liabilities ( 307 )
Total preliminary purchase price $ 102,913 The above preliminary purchase price allocation, including the purchase consideration, was based on preliminary valuations and assumptions and is still subject to change within the measurement period as additional information is received, including potential changes to prepaid income taxes, current and non-current income taxes payable, deferred taxes, and other working capital adjustments. The final purchase price allocation is expected to be completed as soon as practicable, but not later than one year from the date of the acquisition. Identifiable Intangible Assets Identifiable intangible assets primarily consist of technology, customer relationships, non-compete agreements and trade name. In determining the fair value, the Company utilized various forms of the income and cost approaches depending on the asset being valued. The estimation of fair value required significant judgment related to cash flow forecasts, discount rates reflecting the risk inherent in each cash flow stream, competitive trends, market comparables and other factors. Inputs were generally determined using historical data supplemented by current and anticipated market conditions, and growth rates. The technology was valued using the excess earnings method. Significant assumptions used under this method include forecasted revenue and growth, estimated technology obsolescence, contributory asset charges, and the discount rate. The customer relationships were valued using the cost approach, based on estimated customer acquisition costs. Goodwill The excess of the consideration transferred over the fair value of assets acquired and liabilities assumed was recognized as goodwill. The goodwill is generated from operational synergies and cost savings the Company expects to achieve from the consolidated operations, as well as the expected benefits from future technologies that do not meet the definition of an identifiable intangible asset and Vewd’s knowledgeable and experienced workforce. Approximately $ 0.4 million of the acquired goodwill is expected to be deductible for tax purposes. Vewd Results of Operations Vewd’s results of operations and cash flows have been included in the Company’s consolidated financial statements for periods subsequent to July 1, 2022, and Vewd’s assets and liabilities were recorded at their estimated fair values in the Company’s Consolidated Balance Sheets as of July 1, 2022. For the year ended December 31, 2022, Vewd contributed $ 8.9 million of revenue and $ 82.6 million of operating loss, respectively, to the Company’s operating results. This operating loss includes a $ 68.1 million charge for goodwill impairment. Transaction and Other Costs In connection with the Vewd Acquisition, the Company incurred significant one-time expenses such as transaction-related costs, including transaction bonuses, legal expenses and consultant fees, and severance and retention costs. For the year ended December 31, 2022, transaction-related costs and severance and retention costs were $ 7.4 million and $ 4.0 million, respectively. Supplemental Pro Forma Information The following unaudited pro forma financial information assumes the Vewd Acquisition was completed as of January 1, 2021.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Vewd Acquisition had taken place on January 1, 2021, nor is it necessarily indicative of future results. Consequently, actual results could differ materially from the unaudited pro forma financial information presented below. The pro forma operating results are as follows (unaudited, in thousands):
Years Ended December 31,
2022 2021
Revenue $ 508,636 $ 498,992
Net loss attributable to the Company $ ( 769,483 ) $ ( 209,690 ) The unaudited supplemental pro forma information above includes the following pro forma adjustments: adjustments for transaction-related costs and severance and retention costs, adjustments for amortization of intangible assets, adjustments for interest and related expenses associated with Vewd’s historical debt, elimination of inter-company transactions between Vewd and the Company, and adjustments for the related income tax impact. The unaudited supplemental pro forma information above does not include any cost saving synergies from operating effici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dentified Intangible Assets</t>
        </is>
      </c>
      <c r="B4" s="4" t="inlineStr">
        <is>
          <t xml:space="preserve">NOTE 10 – GOODWILL AND IDENTIFIED INTANGIBLE ASSETS Goodwill The changes to the carrying value of goodwill from January 1, 2021 through December 31, 2022 are reflected below (in thousands):
December 31, 2020 $ 532,453
Goodwill acquired through the MobiTV Acquisition 4,059
December 31, 2021 536,512
Goodwill adjustment related to Mergers in prior periods (1) ( 72 )
Goodwill acquired through the Vewd Acquisition (2) 68,115
Impairment charge, three months ended September 30, 2022 (3) ( 354,000 )
Impairment charge, three months ended December 31, 2022 (4) ( 250,555 )
December 31, 2022 $ — (1) Related to an immaterial measurement period adjustment. (2) Related to the Vewd Acquisition completed in July 2022. For more information regarding the transaction, see “Note 9 - Business Combinations .” (3) See discussion below. (4) See discussion below. Goodwill is evaluated for potential impairment annually, as of the beginning of the fourth quarter, and whenever events or changes in circumstances indicate the carrying amount of goodwill may not be recoverable. The process of evaluating goodwill for potential impairment is subjective and requires significant estimates, assumptions and judgments particularly related to the identification of reporting units, the assignment of assets and liabilities to reporting units and estimating the fair value of each reporting unit. The Company concluded it operated in one reporting unit for all periods presented. During the three months ended September 30, 2022, indicators of potential impairment for the Former Parent’s Product reporting unit were identified such that management concluded it was more-likely-than-not that goodwill was impaired and a quantitative interim goodwill impairment assessment should be performed as of September 30, 2022. Indicators of potential impairment included a sustained decline in the Former Parent’s stock price during the second half of the third quarter of 2022 reflective of rising interest rates and continued decline in macroeconomic conditions. The Company proceeded to perform a fair value analysis of the Product reporting unit using the market capitalization approach. Under this approach, management estimated the fair value of the Product reporting unit as of September 30, 2022 using quoted market prices of Xperi’s common stock, over its first ten trading days following the Separation, and a control premium representing the synergies a market participant would achieve upon obtaining control of Xperi. As a result of the fair value analysis, the Company recognized a goodwill impairment charge of $ 354.0 million during the three months ended September 30, 2022. Leveraging the aforementioned fair value assessment, the Company also completed its annual goodwill impairment test as of October 1, 2022 using the financial information as of September 30, 2022. During the three months ended December 31, 2022, sufficient indicators of potential impairment were identified such that management concluded it was more-likely-than-not that goodwill was impaired and a quantitative interim goodwill impairment test should be performed as of December 31, 2022. Indicators of potential impairment included a significant, sustained decline in the trading price of Xperi’s common stock during the fourth quarter of 2022. The Company proceeded to perform a fair value analysis of the Product reporting unit, the Company's only reporting unit, using the market capitalization approach. Under this approach, management estimated the fair value as of December 31, 2022 using quoted market prices of Xperi’s common stock as of December 30, 2022, the last trading date of 2022, and a control premium representing the synergies a market participant would achieve upon obtaining control of Xperi. As a result of the fair value analysis, a goodwill impairment charge of $ 250.6 million was recognized during the three months ended December 31, 2022. As a result of this impairment charge, the Company's goodwill balance was reduced to $ 0 as of December 31, 2022. As part of its annual goodwill impairment test, the Company elected to proceed with a quantitative goodwill impairment test as of October 1, 2021 using the financial information as of September 30, 2021. Based on the quantitative assessment, the Company concluded that the fair value of the Product reporting unit exceeded its carrying amount and no goodwill impairment charges were recognized. In addition, there were no significant events or circumstances affecting the valuation of goodwill recorded by the Company subsequent to the annual impairment test through December 31, 2021. During its annual indefinite-lived intangible assets test, the Company also assessed the recoverability of indefinite-lived intangible assets, and concluded that no impairment existed as of December 31, 2022 as their estimated fair value exceeded their carrying amounts. Although impairment indicators were identified, the Company did not recognize, based on the recoverability test results in the fourth quarter of 2022, impairment charges with respect to definite-lived intangible assets and other long-lived assets other than operating leases discussed in “Note 8 – Leases ”. Identified Intangible Assets Identified intangible assets consisted of the following (in thousands):
December 31, 2022 December 31, 2021
Average Gross Accumulated Net Gross Accumulated Net
Finite-lived intangible assets
Acquired patents / core technology 3 - 10 $ 22,189 $ ( 6,175 ) $ 16,014 $ 5,258 $ ( 5,215 ) $ 43
Existing technology / content database 5 - 10 240,894 ( 190,671 ) 50,223 212,765 ( 173,420 ) 39,345
Customer contracts and related relationships 3 - 9 502,188 ( 335,981 ) 166,207 494,026 ( 297,867 ) 196,159
Trademarks/trade name 4 - 10 39,613 ( 29,733 ) 9,880 38,783 ( 24,796 ) 13,987
Non-competition agreements 1 - 2 3,101 ( 2,449 ) 652 2,231 ( 2,231 ) —
Total finite-lived intangible assets 807,985 ( 565,009 ) 242,976 753,063 ( 503,529 ) 249,534
Indefinite-lived intangible assets
TiVo tradename/trademarks N/A 21,400 — 21,400 21,400 — 21,400
Total intangible assets $ 829,385 $ ( 565,009 ) $ 264,376 $ 774,463 $ ( 503,529 ) $ 270,934 As of December 31, 2022, the estimated future amortization expense of finite-lived intangible assets was as follows (in thousands):
2023 $ 57,775
2024 43,374
2025 34,757
2026 31,480
2027 30,637
Thereafter 44,953
$ 242,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1 – DEBT In connection with the Vewd Acquisition as disclosed in Note 9, on July 1 , 2022, TiVo Product Holdco LLC, which was subsequently renamed Xperi Inc., issued a senior unsecured promissory note (the “Promissory Note”) to the sellers of Vewd in a principal amount of $ 50.0 million. Indebtedness outstanding under the Promissory Note bears an interest rate of 6.00 % per annum, payable in cash on a quarterly basis. If a certain qualified spin-off transaction occurs, the interest rate will be increased to the greater of (a) 6.00 % and (b) the sum of (i) the highest interest rate payable under any credit facility or bonds, debentures, notes or similar instruments where the issuer or any guarantor borrows money or guarantees obligations on a secured basis on or after the date of such spin-off transaction, plus (ii) 2.00 %. It was determined that the Spin-Off completed on October 1, 2022 did not trigger any change in the interest rate of the debt. The Promissory Note matures on July 1, 2025 . The issuer may, at any time and on any one or more occasions, prepay all or any portion of the outstanding principal amount, plus accrued and unpaid interest, if any, under the Promissory Note without premium or penalty. In addition, the Promissory Note has mandatory prepayment provisions upon certain change of control or asset sale events. The Promissory Note includes certain covenants that restrict the issuer and each guarantor’s ability to, among other things, incur certain indebtedness or engage in any material line of business substantially different from those lines of business conducted by such entities on the closing date of the acquisition. The Promissory Note does not contain any financial covenants. As of December 31, 2022, $ 50.0 million in principal balance was outstanding. Interest expense on the Promissory Note was $ 1.5 million for the year ended December 31, 2022. The Company did not incur any debt in 2021 and 2020. As of December 31, 2022, future minimum principal payments for the Promissory Note are summarized as follows (in thousands):
2023 $ —
2024 —
2025 50,000
2026 —
2027 —
Thereafter —
Total $ 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2 – NET LOSS PER SHARE On October 1, 2022, 42,023,632 shares of the Company’s common stock, par value $ 0.001 per share, were distributed to the Former Parent’s stockholders of record as of September 21, 2022 . This share amount is utilized for the calculation of basic and diluted earnings per share for all periods presented prior to the Separation and such shares are treated as issued and outstanding for purposes of cal culating historical loss per share. For periods prior to the Separation, it is assumed that there are no dilutive equity instruments as there were no Xperi stock-based awards outstanding prior to the Separation. For periods subsequent to the Separation, actual outstanding shares are used to calculate both basic and diluted weighted- average number of common shares outstanding. Potentially dilutive common shares, such as common shares issuable upon exercise of stock options and vesting of restricted stock awards and units are typically reflected in the computation of diluted net income (loss) per share by application of the treasury stock method. Due to the net losses reported, these potentially dilutive securities were excluded from the computation of diluted net loss per share, since their effect would be anti-dilutive. The following table sets forth th e computation of basic and diluted shares (in thousands):
Years Ended December 31,
2022 2021 2020
Denominator:
Weighted average common shares outstanding 42,029 42,024 42,024
Total common shares-basic 42,029 42,024 42,024
Effect of dilutive securities:
Options — — —
Restricted stock awards and units — — —
Total common shares-diluted 42,029 42,024 42,024 The following potentially dilutive shares were excluded from the calculation of diluted net loss per share because their effect would have been anti-dilutive for the period presented (in thousands):
Year Ended
December 31, 2022
Options 146
Restricted stock awards and units 4,6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502260</v>
      </c>
      <c r="C4" s="6" t="n">
        <v>486483</v>
      </c>
      <c r="D4" s="6" t="n">
        <v>376101</v>
      </c>
    </row>
    <row r="5">
      <c r="A5" s="3" t="inlineStr">
        <is>
          <t>Operating expenses:</t>
        </is>
      </c>
      <c r="B5" s="4" t="inlineStr">
        <is>
          <t xml:space="preserve"> </t>
        </is>
      </c>
      <c r="C5" s="4" t="inlineStr">
        <is>
          <t xml:space="preserve"> </t>
        </is>
      </c>
      <c r="D5" s="4" t="inlineStr">
        <is>
          <t xml:space="preserve"> </t>
        </is>
      </c>
    </row>
    <row r="6">
      <c r="A6" s="4" t="inlineStr">
        <is>
          <t>Cost of revenue, excluding depreciation and amortization of intangible assets</t>
        </is>
      </c>
      <c r="B6" s="5" t="n">
        <v>122946</v>
      </c>
      <c r="C6" s="5" t="n">
        <v>125626</v>
      </c>
      <c r="D6" s="5" t="n">
        <v>77788</v>
      </c>
    </row>
    <row r="7">
      <c r="A7" s="4" t="inlineStr">
        <is>
          <t>Research and development</t>
        </is>
      </c>
      <c r="B7" s="5" t="n">
        <v>216355</v>
      </c>
      <c r="C7" s="5" t="n">
        <v>194869</v>
      </c>
      <c r="D7" s="5" t="n">
        <v>163407</v>
      </c>
    </row>
    <row r="8">
      <c r="A8" s="4" t="inlineStr">
        <is>
          <t>Selling, general and administrative</t>
        </is>
      </c>
      <c r="B8" s="5" t="n">
        <v>217402</v>
      </c>
      <c r="C8" s="5" t="n">
        <v>199921</v>
      </c>
      <c r="D8" s="5" t="n">
        <v>172594</v>
      </c>
    </row>
    <row r="9">
      <c r="A9" s="4" t="inlineStr">
        <is>
          <t>Depreciation expense</t>
        </is>
      </c>
      <c r="B9" s="5" t="n">
        <v>20501</v>
      </c>
      <c r="C9" s="5" t="n">
        <v>22584</v>
      </c>
      <c r="D9" s="5" t="n">
        <v>16666</v>
      </c>
    </row>
    <row r="10">
      <c r="A10" s="4" t="inlineStr">
        <is>
          <t>Amortization expense</t>
        </is>
      </c>
      <c r="B10" s="5" t="n">
        <v>62209</v>
      </c>
      <c r="C10" s="5" t="n">
        <v>105311</v>
      </c>
      <c r="D10" s="5" t="n">
        <v>98209</v>
      </c>
    </row>
    <row r="11">
      <c r="A11" s="4" t="inlineStr">
        <is>
          <t>Impairment of long-lived assets</t>
        </is>
      </c>
      <c r="B11" s="5" t="n">
        <v>7724</v>
      </c>
      <c r="C11" s="4" t="inlineStr">
        <is>
          <t xml:space="preserve"> </t>
        </is>
      </c>
      <c r="D11" s="4" t="inlineStr">
        <is>
          <t xml:space="preserve"> </t>
        </is>
      </c>
    </row>
    <row r="12">
      <c r="A12" s="4" t="inlineStr">
        <is>
          <t>Goodwill impairment</t>
        </is>
      </c>
      <c r="B12" s="5" t="n">
        <v>604555</v>
      </c>
      <c r="C12" s="4" t="inlineStr">
        <is>
          <t xml:space="preserve"> </t>
        </is>
      </c>
      <c r="D12" s="4" t="inlineStr">
        <is>
          <t xml:space="preserve"> </t>
        </is>
      </c>
    </row>
    <row r="13">
      <c r="A13" s="4" t="inlineStr">
        <is>
          <t>Total operating expenses</t>
        </is>
      </c>
      <c r="B13" s="5" t="n">
        <v>1251692</v>
      </c>
      <c r="C13" s="5" t="n">
        <v>648311</v>
      </c>
      <c r="D13" s="5" t="n">
        <v>528664</v>
      </c>
    </row>
    <row r="14">
      <c r="A14" s="4" t="inlineStr">
        <is>
          <t>Operating loss</t>
        </is>
      </c>
      <c r="B14" s="5" t="n">
        <v>-749432</v>
      </c>
      <c r="C14" s="5" t="n">
        <v>-161828</v>
      </c>
      <c r="D14" s="5" t="n">
        <v>-152563</v>
      </c>
    </row>
    <row r="15">
      <c r="A15" s="4" t="inlineStr">
        <is>
          <t>Other income, net</t>
        </is>
      </c>
      <c r="B15" s="5" t="n">
        <v>1815</v>
      </c>
      <c r="C15" s="5" t="n">
        <v>1590</v>
      </c>
      <c r="D15" s="5" t="n">
        <v>1535</v>
      </c>
    </row>
    <row r="16">
      <c r="A16" s="4" t="inlineStr">
        <is>
          <t>Loss before taxes</t>
        </is>
      </c>
      <c r="B16" s="5" t="n">
        <v>-747617</v>
      </c>
      <c r="C16" s="5" t="n">
        <v>-160238</v>
      </c>
      <c r="D16" s="5" t="n">
        <v>-151028</v>
      </c>
    </row>
    <row r="17">
      <c r="A17" s="4" t="inlineStr">
        <is>
          <t>Provision for (benefit from) income taxes</t>
        </is>
      </c>
      <c r="B17" s="5" t="n">
        <v>13589</v>
      </c>
      <c r="C17" s="5" t="n">
        <v>18840</v>
      </c>
      <c r="D17" s="5" t="n">
        <v>-9735</v>
      </c>
    </row>
    <row r="18">
      <c r="A18" s="4" t="inlineStr">
        <is>
          <t>Net loss</t>
        </is>
      </c>
      <c r="B18" s="5" t="n">
        <v>-761206</v>
      </c>
      <c r="C18" s="5" t="n">
        <v>-179078</v>
      </c>
      <c r="D18" s="5" t="n">
        <v>-141293</v>
      </c>
    </row>
    <row r="19">
      <c r="A19" s="4" t="inlineStr">
        <is>
          <t>Less: Net loss attributable to noncontrolling interest</t>
        </is>
      </c>
      <c r="B19" s="5" t="n">
        <v>-3722</v>
      </c>
      <c r="C19" s="5" t="n">
        <v>-3456</v>
      </c>
      <c r="D19" s="5" t="n">
        <v>-2966</v>
      </c>
    </row>
    <row r="20">
      <c r="A20" s="4" t="inlineStr">
        <is>
          <t>Net loss attributable to the Company</t>
        </is>
      </c>
      <c r="B20" s="6" t="n">
        <v>-757484</v>
      </c>
      <c r="C20" s="6" t="n">
        <v>-175622</v>
      </c>
      <c r="D20" s="6" t="n">
        <v>-138327</v>
      </c>
    </row>
    <row r="21">
      <c r="A21" s="3" t="inlineStr">
        <is>
          <t>Loss per share attributable to the Company:</t>
        </is>
      </c>
      <c r="B21" s="4" t="inlineStr">
        <is>
          <t xml:space="preserve"> </t>
        </is>
      </c>
      <c r="C21" s="4" t="inlineStr">
        <is>
          <t xml:space="preserve"> </t>
        </is>
      </c>
      <c r="D21" s="4" t="inlineStr">
        <is>
          <t xml:space="preserve"> </t>
        </is>
      </c>
    </row>
    <row r="22">
      <c r="A22" s="4" t="inlineStr">
        <is>
          <t>Basic</t>
        </is>
      </c>
      <c r="B22" s="7" t="n">
        <v>-18.02</v>
      </c>
      <c r="C22" s="7" t="n">
        <v>-4.18</v>
      </c>
      <c r="D22" s="7" t="n">
        <v>-3.29</v>
      </c>
    </row>
    <row r="23">
      <c r="A23" s="4" t="inlineStr">
        <is>
          <t>Diluted</t>
        </is>
      </c>
      <c r="B23" s="7" t="n">
        <v>-18.02</v>
      </c>
      <c r="C23" s="7" t="n">
        <v>-4.18</v>
      </c>
      <c r="D23" s="7" t="n">
        <v>-3.29</v>
      </c>
    </row>
    <row r="24">
      <c r="A24" s="4" t="inlineStr">
        <is>
          <t>Weighted average number of shares used in per share calculations-basic</t>
        </is>
      </c>
      <c r="B24" s="5" t="n">
        <v>42029</v>
      </c>
      <c r="C24" s="5" t="n">
        <v>42024</v>
      </c>
      <c r="D24" s="5" t="n">
        <v>42024</v>
      </c>
    </row>
    <row r="25">
      <c r="A25" s="4" t="inlineStr">
        <is>
          <t>Weighted average number of shares used in per share calculations-diluted</t>
        </is>
      </c>
      <c r="B25" s="5" t="n">
        <v>42029</v>
      </c>
      <c r="C25" s="5" t="n">
        <v>42024</v>
      </c>
      <c r="D25" s="5" t="n">
        <v>4202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 xml:space="preserve">NOTE 13 – STOCKHOLDERS’ EQUITY Prior to the Separation, certain of the Company’s employees participated in equity-based compensation plans sponsored by the Former Parent. The Former Parent’s equity-based compensation plans included incentive compensation plans and an ESPP. All grants made through September 30, 2022 were issued under those plans which are described fully in the Form 10 filed with the SEC on September 14, 2022. On October 1, 2022, in connection with the Separation, all outstanding Former Parent equity awards were equitably adjusted to reflect the impact of the Separation. The adjustments to each type of award outstanding pursuant to the Former Parent equity incentive plans as of immediately prior to the Separation was determined in accordance with the terms of the Employee Matters Agreement by and between Adeia Inc. and Xperi Inc., dated as of October 1, 2022 (the “EMA”). In connection with this adjustment, each outstanding Former Parent equity award as of the Separation date was converted into either (a) both Adeia and Xperi equity awards, with certain adjustments to the underlying shares and terms of outstanding awards to preserve the aggregate intrinsic value of each award immediately after the Separation when compared to the aggregate intrinsic value immediately prior to the Separation, or (b) an equity award of only Adeia common stock or only Xperi common stock, with an adjustment to the number of shares to preserve the value of the award. Following the Separation, the Adeia awards and Xperi awards related to prior grants made by the Former Parent are subject to substantially the same terms and vesting conditions that applied to the original Former Parent awards immediately prior to the Separation. Following the conversion, it was determined that the equity awards were modified in accordance with the applicable accounting guidance. As a result, the fair values of the equity awards immediately before and after the modification were assessed in order to determine if the modification resulted in any incremental compensation cost related to the awards. Based on the analysis performed, it was determined that the conversion resulted in $ 8.4 million of incremental stock-based compensation expense to be recognized over the awards ’ remaining 2.6 year vesting period. Equity Incentive Plans In connection with the Separation and on October 1, 2022, the Company adopted the Xperi Inc. 2022 Equity Incentive Plan (the “2022 EIP”). Under the 2022 EIP, the Company may grant equity-based awards to employees, non-employee directors, and consultants for services rendered to the Company (or any parent or subsidiary) in the form of stock options, stock awards, restricted stock awards, restricted stock units, stock appreciation rights, dividend equivalents and performance awards (or any combination thereof). A total of 10,100,000 shares were reserved for issuance under the 2022 EIP as of the Separation Date. The 2022 EIP provides for option grants designated as either incentive stock options or non-statutory options. Options generally are granted with an exercise price not less than the value of the common stock on the grant date and have a term of ten years from the date of grant and vest over a four-year period. The vesting criteria for restricted stock awards and restricted stock units has historically been the passage of time or meeting certain performance-based objectives, and continued employment through the vesting period over four years for time-based awards or three years for performance-based awards. As a result of the conversion of awards, on October 1, 2022, 4,119,886 restricted stock awards and units and 147,922 stock options were issued under the 2022 EIP. As of December 31, 2022, there were approximately 5.3 million shares reserved for future grant under the 2022 EIP. Stock Options The following table provides the Company’s stock option activity from the Separation date to December 31, 2022 (in thousands, except per share amounts):
Options Outstanding
Number of Weighted Weighted Aggregate
Balance at December 31, 2021 — $ —
Converted from Former Parent in connection with the Spin-Off (1) 148 $ 25.52
Options granted — $ —
Options exercised — $ —
Options canceled / forfeited / expired ( 2 ) $ 29.16
Balance at December 31, 2022 146 $ 25.48 1.89 $ —
Vested and expected to vest at December 31, 2022 146 25.48 1.89 $ —
Exercisable at December 31, 2022 146 25.48 1.89 $ — (1) Amounts represent Xperi awards, including those held by Adeia employees. The following table summarizes information about stock options outstanding and exercisable under the 2022 EIP at December 31, 2022:
Options Outstanding Options Exercisable
Range of Exercise Number Weighted Weighted Number Weighted
$ 17.68 - $ 21.26 50 0.71 $ 20.87 50 $ 20.87
$ 21.64 - $ 24.68 63 2.67 $ 23.43 63 $ 23.43
$ 24.75 - $ 56.62 33 2.20 $ 36.46 33 $ 36.46
$ 17.68 - $ 56.62 146 1.89 $ 25.48 146 $ 25.48
Restricted Stock Awards and Units Information with respect to outstanding Xperi restricted stock awards and units (including both time-based vesting and performance-based vesting) as of December 31, 2022 is as follows (in thousands, except per share amounts):
Restricted Stock and Restricted Stock Units
Number of Shares Number of Shares Total Number Weighted Average
Balance at December 31, 2021 — — — $ —
Converted from Former Parent (1) 3,245 875 4,120 $ 21.69
Awards and units granted 568 16 584 $ 10.79
Awards and units vested / earned ( 68 ) — ( 68 ) $ 19.55
Awards and units canceled / forfeited ( 32 ) — ( 32 ) $ 18.99
Balance at December 31, 2022 3,713 891 4,604 20.35 (1) Amounts represent Xperi awards, including those held by Adeia employees. Performance-Based Stock Awards and Units Performance-Based stock awards and units (“PSU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certain market conditions determined by the Company, in each case on a specified date or dates or over any period or periods determined by the Company, and may range from zero to 200 percent of the grant. For performance awards subject to a market vesting condition, the fair value per award is fixed at the grant date and the amount of compensation expense is not adjusted during the performance period regardless of changes in the level of achievement of the market condition. Employee Stock Purchase Plans In connection with the Separation and on October 1, 2022, the Company adopted the Xperi Inc. 2022 Employee Stock Purchase Plan (the “2022 ESPP”). The 2022 ESPP is implemented through consecutive overlapping 24 -month offering periods, each of which is comprised of four six-month purchase periods. The first offering period commenced on December 1, 2022 and will end on November 30, 2024. Each subsequent offering period under the 2022 ESPP will be twenty-four (24) months long and will commence on each December 1 and June 1 during the term of the plan. Participants may contribute up to 100 % of their base earnings and commissions through payroll deductions, and the accumulated deductions will be applied to the purchase of shares on each semi-annual purchase date. The purchase price per share will equal 85 % of the fair market value per share on the start date of the offering period or, if lower, 85 % of the fair market value per share on the semi-annual purchase date. An eligible employee’s right to buy the Company’s common stock under the 2022 ESPP may not accrue at a rate in excess of $ 25,000 of the fair market value of such shares per calendar year for each calendar year of an offering period. If the fair market value per share of the Company’s common stock on any purchase date during an offering period is less than the fair market value per share on the start date of the 24 -month offering period, then that offering period will automatically terminate and a new 24 -month offering period will begin on the next business day. All participants in the terminated offering will be transferred to the new offering period. As of December 31, 2022, there were 5.0 million shares reserved for grant under the 2022 ESP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 xml:space="preserve">NOTE 14 – STOCK-BASED COMPENSATION Prior to the Separation, the stock-based compensation expense was based on the expense for employees specifically identifiable to Xperi. Consequently, the amounts presented are not necessarily indicative of future awards and do not necessarily reflect the costs that the Company would have incurred as an independent company. The effect of recording stock-based compensation expense for the years ended December 31, 2022, 2021 and 2020 is as follows (in thousands):
Years Ended December 31,
2022 2021 2020
Cost of revenue, excluding depreciation and amortization of intangible assets $ 2,906 $ 1,972 $ 585
Research and development 21,561 17,914 11,383
Selling, general and administrative 20,836 13,623 7,215
Total stock-based compensation expense 45,303 33,509 19,183
Tax effect on stock-based compensation expense ( 139 ) ( 225 ) ( 1,377 )
Net effect on net loss $ 45,164 $ 33,284 $ 17,806 Stock-based compensation expense categorized by various equity components for the years ended December 31, 2022, 2021 and 2020 is summarized in the table below (in thousands):
Years Ended December 31,
2022 2021 2020
Restricted stock awards and units $ 42,208 $ 30,015 $ 17,867
Employee stock purchase plan 2,727 3,428 1,281
Employee stock options 368 66 35
Total stock-based compensation expense $ 45,303 $ 33,509 $ 19,183 In addition, for the years ended December 31, 2022, 2021 and 2020, $ 6.9 million, $ 9.2 million and $ 7.9 million respectively, of stock-based compensation expense was recognized in operating results as part of the corporate and shared functional employees expenses allocation. As described in Note 13, the Company expects to recognize $ 8.4 million of incremental stock-based compensation expense in connection with the conversion of the Former Parent’s PSUs over the awards’ remaining 2.6 year vesting period. In the fourth quarter of 2022, we recognized $ 1.4 million of incremental expense in connection with the conversion of the Former Parent’s PSUs into PSUs with respect to Xperi common stock and Adeia common stock, and $ 0.4 million of incremental expense in connection with the conversion of the Former Parent’s stock options into stock options with respect to Xperi common stock and Adeia common stock. The total fair value of the Company’s restricted stock awards and units vested was $ 1.3 million post-Separation during the year ended December 31, 2022. No Xperi stock options were exercised during the year ended December 31, 2022. As of December 31, 2022, after estimated forfeitures, $ 54.5 million of unrecognized stock-based compensation balance related to Xperi's unvested restricted stock awards and units was expected to be recognized over an estimated weighted average amortization period of 2.5 years. As of December 31, 2022, after estimated forfeitures, $ 48.8 million of unrecognized stock-based compensation balance related to Adeia's unvested restricted stock awards and units for employees specifically identifiable to Xperi was expected to be recognized over an estimated weighted average amortization period of 2.3 years. As of December 31, 2021, the unrecognized stock-based compensation balance after estimated forfeitures, under the Former Parent's equity incentive plans, consisted of $ 61.6 million related to restricted stock awards and units to be recognized over an estimated weighted average amortization period of 1.8 years. Stock-based compensation is measured at the grant date based on the estimated fair value of the award and is recognized as expense on a straight-line basis, net of estimated forfeitures, over the requisite service or performance period. Forfeitures are estimated at the time of grant and revised in subsequent periods if actual forfeitures differ from those estimates. Historical data is used to estimate pre-vesting award forfeitures and record stock-based compensation expense only for those awards that are expected to vest. The Company uses the Black-Scholes option pricing model to determine the estimated fair value of options and ESPP shares. The fair value of each option grant is determined on the date of grant and the expense is recorded on a straight-line basis. The assumptions used in the model include expected life, volatility, risk-free interest rate, and dividend yield. The Company’s determinations of these assumptions are outlined below. Expected life – The expected life assumption is based on analysis of the Company’s historical employee exercise patterns. The expected life of options granted under the ESPP represents the offering period of two years . Volatility – Due to limited historical trading data, volatility is calculated based on a peer group over the most recent period that represents the remaining term of the vesting period as of the valuation date. Risk-free interest rate – The risk-free interest rate assumption is based on the U.S. Treasury rate for issues, commensurate with the expected life of the options granted. Dividend yield – The Company does not expect to pay dividends in the foreseeable future. There were no Xperi stock options granted during the year ended December 31, 2022. The following assumptions were used to value Xperi’s ESPP shares offered post-Separation during the year ended December 31, 2022:
Year Ended December 31,
2022
Expected life (in years) 2.0
Risk-free interest rate 4.3 %
Dividend yield 0.0 %
Expected volatility 42.9 % Prior to the Separation, the valuation assumptions were determined by the Former Parent. The following assumptions were used to value the Former Parent’s ESPP shares granted to employees specifically identifiable to Xperi in the years ended 2022, 2021 and 2020:
Years Ended December 31,
2022 2021 2020
Expected life (in years) 2.0 2.0 2.0
Risk-free interest rate 1.3 % 0.1 - 0.2 % 1.0 - 1.4 %
Dividend yield 1.1 % 0.9 - 1.2 % 1.4 - 4.0 %
Expected volatility 48.5 % 52.0 - 52.0 % 45.8 - 57.5 % The Company uses the closing trading price of its common stock on the date of grant as the fair value of awards of RSUs and PSUs that are based on Company-designated performance targets. For PSUs that are based on market conditions, or market-based PSUs, fair value is estimated by using a Monte Carlo simulation on the date of grant. The following assumptions were used to value market-based PSUs granted by the Former Parent in the years ended December 31, 2022, 2021 and 2020:
Years Ended December 31,
April 2022 March 2021 July 2020
Expected life (years) 3.0 3.0 3.0
Risk-free interest rate 2.8 % 0.3 % 0.2 %
Dividend yield 1.2 % 1.0 % 1.4 %
Expected volatility 40.9 % 47.9 % 51.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5 – INCOME TAXES The components of total loss before taxes are as follows (in thousands):
Years Ended December 31,
2022 2021 2020
U.S. $ ( 667,612 ) $ ( 123,201 ) $ ( 143,623 )
Foreign ( 80,005 ) ( 37,037 ) ( 7,405 )
Total loss before taxes from continuing operations $ ( 747,617 ) $ ( 160,238 ) $ ( 151,028 ) The provision for (benefit from) income taxes consisted of the following (in thousands):
Years Ended December 31,
2022 2021 2020
Current:
U.S. federal $ — $ — $ 203
Foreign 21,252 12,531 8,865
State and local 1,723 ( 604 ) 1,454
Total current 22,975 11,927 10,522
Deferred:
U.S. federal ( 5,431 ) 1,215 ( 17,811 )
Foreign ( 3,871 ) 7,116 ( 699 )
State and local ( 84 ) ( 1,418 ) ( 1,747 )
Total deferred ( 9,386 ) 6,913 ( 20,257 )
Provision for (benefit from) income taxes $ 13,589 $ 18,840 $ ( 9,735 ) Deferred income taxes reflect the net tax effects of temporary differences between the carrying amount of assets and liabilities for financial reporting purposes and the amounts for income tax purposes. Significant components of the Company’s deferred tax assets and liabilities are as follows (in thousands):
December 31,
2022 2021
Deferred tax assets
Net operating losses $ 19,477 $ 29,786
Research credits 6,791 7,446
Foreign tax credits 2,119 3,858
Accrued expenses 27,987 25,407
Basis difference in fixed and intangible assets 16,290 14,276
Deferred revenue 9,556 12,425
Capitalized R&amp;D 63,601 48,807
Lease liability 13,310 14,158
Other tax credits 1,673 —
Gross deferred tax assets 160,804 156,163
Valuation allowance ( 111,779 ) ( 101,529 )
Net deferred tax assets 49,025 54,634
Deferred tax liabilities
Acquired intangible assets ( 45,424 ) ( 47,476 )
Revenue recognition ( 2,292 ) ( 4,845 )
Right-of-use asset ( 10,550 ) ( 13,706 )
Other ( 1,562 ) ( 1,188 )
Gross deferred tax liabilities ( 59,828 ) ( 67,215 )
Net deferred tax liabilities $ ( 10,803 ) $ ( 12,581 ) The need for a valuation allowance requires an assessment of both positive and negative evidence when determining whether it is more-likely-than-not that deferred tax assets are recoverable. Such assessment is required on a jurisdiction-by-jurisdiction basis. In making such assessment, significant weight is given to evidence that can be objectively verified. After considering both positive and negative evidence to assess the recoverability of the Company’s net deferred tax assets, the Company determined that it was not more-likely-than-not that it would realize its federal, certain state and certain foreign deferred tax assets. The Company intends to continue maintaining a valuation allowance on its federal deferred tax assets until there is sufficient evidence to support the reversal of all or some portion of these allowances. Release of the valuation allowance would result in the recognition of certain federal deferred tax assets and a decrease to income tax expense for the period the release is recorded. The exact timing and amount of the valuation allowance release depends on the level of profitability that the Company is able to achieve. As of December 31, 2022, the Company had recorded deferred tax assets for the tax effects of the following gross tax loss carryforwards (in thousands):
Carry forward Amount Years of Expiration
Federal $ 24,121 2027 - 2032
State (post-apportionment) $ 154,352 2023 - 2041 As of December 31, 2022, the Company had the following credits available to reduce future income tax expense (in thousands):
Carry forward Amount Years of Expiration
Federal research and development credits $ 8,644 2024 - 2042
State research and development credits $ 13,174 Indefinite The deferred tax asset valuation allowance and changes in the deferred tax asset valuation allowance consisted of the following (in thousands):
Years Ended December 31,
2022 2021 2020
Balance at beginning of period $ 101,529 $ 52,676 $ 27,796
Charged (credited) to expenses 19,321 59,249 16,177
Charged (credited) to other accounts ( 9,071 ) ( 10,396 ) 8,703
Balance at end of period $ 111,779 $ 101,529 $ 52,676 A reconciliation of the statutory U.S. federal income tax rate to the Company’s effective tax rate is as follows:
Years Ended December 31,
2022 2021 2020
U.S. federal statutory rate $ ( 157,032 ) $ ( 33,650 ) $ ( 31,716 )
State, net of federal benefit 1,974 ( 258 ) ( 1,129 )
Stock-based compensation 2,036 ( 1,740 ) 2,779
Executive compensation limitation 2,286 2,221 563
Research tax credit ( 5,225 ) ( 2,321 ) ( 1,610 )
Foreign withholding tax 8,079 11,018 7,620
Goodwill impairment 107,831 — —
Restructuring and transaction costs 293 — 6,161
Foreign rate differential 19,337 16,407 2,082
Foreign tax credit ( 977 ) ( 8,928 ) ( 5,441 )
Change in valuation allowance 20,491 39,063 7,158
Foreign income inclusions 7,656 — 642
Unrecognized tax benefits 6,798 1,526 1,703
Change in estimates ( 1,802 ) ( 4,674 ) —
Others 1,844 176 1,453
Total $ 13,589 $ 18,840 $ ( 9,735 ) At December 31, 2022, the Company asserts that it will not permanently reinvest its foreign earnings outside the United States. The Company anticipates that the cash from its foreign earnings may be used domestically to fund operations or used for other business needs. The accumulated undistributed earnings generated by its foreign subsidiaries was approximately $ 74.0 million. Substantially all of these earnings will not be taxable upon repatriation to the United States since under the Tax Cuts and Jobs Act they will be treated as previously taxed income from the one-time transition tax, Global Intangible Low-Taxed Income or dividends-received deduction. The U.S. state income taxes and foreign withholding taxes related to the distributable cash of the Company’s foreign subsidiaries are not expected to be material. As of December 31, 2022, unrecognized tax benefits were approximately $ 19.4 million, of which $ 8.8 million would affect the effective tax rate if recognized. As of December 31, 2021, unrecognized tax benefits were approximately $ 8.4 million, of which $ 1.7 million would affect the effective tax rate if recognized. As of December 31, 2020, unrecognized tax benefits were approximately $ 7.1 million, of which $ 1.1 million would affect the effective tax rate if recognized. The Company is unable to make a reasonable estimate of the timing of the long-term payments or the amount by which the unrecognized tax benefits will increase or decrease over the next 12 months. The reconciliation of the Company’s unrecognized tax benefits for the years ended December 31, 2022, 2021 and 2020 is as follows (in thousands):
Years Ended December 31,
2022 2021 2020
Total unrecognized tax benefits at January 1 $ 8,438 $ 7,106 $ 9,067
Changes due to mergers and transactions 1,682 ( 1,440 ) ( 3,605 )
Increases for tax positions related to the current year 8,793 1,962 958
Increases for tax positions related to prior years 444 1,303 745
Decreases for tax positions related to prior years ( 3 ) ( 493 ) ( 59 )
Total unrecognized tax benefits at December 31 $ 19,354 $ 8,438 $ 7,106 It is the Company’s policy to classify accrued interest and penalties related to unrecognized tax benefits in the provision for income taxes. For the years ended December 31, 2022, 2021 and 2020, the Company recognized an immaterial amount of interest and penalties related to unrecognized tax benefits. Accrued interest and penalties were immaterial for the years ended December 31, 2022 and 2021, respectively. With few exceptions, the Company’s 2018 through 2022 tax years are open and subject to potential examination in one or more jurisdictions at December 31, 2022 . In addition, in the United States, any net operating losses or credits that were generated in 2021 or earlier but not yet fully utilized in a year that is closed under the statute of limitations may also be subject to adjustment if the Former Parent were to be aud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Purchase and Other Contractual Obligations In the ordinary course of business, the Company enters into contractual agreements with third parties that include non-cancelable payment obligations, for which it is liable in future periods. These arrangements primarily include unconditional purchase obligations to service providers. Total future unconditional purchase obligations as o f December 31, 2022 were as follows (in thousands):
2023 $ 32,697
2024 17,631
2025 9,469
2026 8,580
2027 9,201
Thereafter 25,348
Total $ 102,926 Additionally, under certain other contractual arrangements, the Company may be obligated to pay up to $ 1.3 million, a majority of which is expected to be paid in the next two years , if certain milestones are achieved. Inventory Purchase Commitment The Company uses contract manufacturers to provide manufacturing services for its products. During the normal course of business, in order to manage manufacturing lead times and help ensure adequate supply, the Company enters into agreements with its contract manufacturers that either allow them to procure inventory based on criteria as defined by the Company or that establish the parameters defining the Company’s requirements. A significant portion of the Company’s purchase commitments arising from these agreements consist of firm, non-cancelable and unconditional purchase commitments. In certain instances, these agreements allow the Company the option to cancel, reschedule or adjust the Company’s requirements based on its business needs prior to firm orders being placed. As of December 31, 2022, the Company had total purchase commitments for inventory of $ 1.3 milli on. Indemnifications In the normal course of business, the Company provides indemnifications of varying scopes and amounts to certain of its licensees, customers, and business partners against claims made by third parties arising from the use of the Company's products, intellectual property, services or technologies. The Company cannot reasonably estimate the possible range of losses that may be incurred pursuant to its indemnification obligations, if any. Variables affecting any such assessment include, but are not limited to: the scope of the contractual indemnification obligation; the nature of the third party claim asserted; the relative merits of the third party claim; the financial ability of the third party claimant to engage in protracted litigation; the number of parties seeking indemnification; the nature and amount of damages claimed by the party suing the indemnified party; and the willingness of such party to engage in settlement negotiations. The Company has received requests for indemnification, but to date none has been material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under the indemnification agreements, should they occur. Contingencies The Company and its subsidiaries have been involved in litigation matters and claims in the normal course of business. In the past, the Company or its subsidiaries have litigated to enforce their respective patents and other intellectual property rights, to enforce the terms of license agreements, to determine infringement or validity of intellectual property rights, and to defend themselves or their customers against claims of infringement or breach of contract. The Company expects it or its subsidiaries will be involved in similar legal proceedings in the future, including proceedings to ensure proper and full payment of royalties by licensees under the terms of their license agreements. An adverse decision in any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and Net Investment By Former Parent</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Net Investment By Former Parent</t>
        </is>
      </c>
      <c r="B4" s="4" t="inlineStr">
        <is>
          <t xml:space="preserve">NOTE 17 - RELATED PARTY TRANSACTIONS AND NET INVESTMENT BY FORMER PARENT For periods prior to the Separation, the Consolidated Financial Statements have been prepared on a standalone basis and were derived from the consolidated financial statements and accounting records of the Former Parent. The following disclosure summarizes activity prior to the Separation between the Company and the Former Parent, including affiliates of the Former Parent that were not part of the Separation. Allocation of Corporate expenses Prior to Separation, the Consolidated Financial Statements included expenses for certain management and support functions which were provided on a centralized basis within the Former Parent, as described in “Note 1 – The Company and Basis of Presentation .” These management and support functions include, but are not limited to, executive management, sales and marketing, finance, legal, information technology, employee benefits administration, stock-based compensation, treasury, risk management, procurement and other shared services. These allocations were made on a direct usage basis when identifiable, with the remainder allocated on a pro rata basis of billing, revenue, headcount or other measures of the Company and the Former Parent. The amount of these allocations from the Former Parent was $ 47.6 million, which included $ 3.0 million for depreciation expenses and $ 44.6 million for selling, general and administrative for the year ended December 31, 2022, $ 59.7 million, which included $ 4.6 million for depreciation expense, and $ 55.1 million for selling, general and administrative expense for the year ended December 31, 2021, and $ 66.9 million, which included $ 1.3 million for research and development, $ 3.3 million for depreciation expense, and $ 62.3 million for selling, general and administrative expense for the year ended December 31, 2020.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such as the chosen organizational structure, whether functions were outsourced or performed by the Company’s employees, and strategic decisions made in areas such as selling, information technology and infrastructure. Net Transfers from Former Parent A reconciliation of Net transfers from the Former Parent on the Consolidated Statements of Equity to the corresponding amount on the Consolidated Statements of Cash Flows was as follows (i n thousands):
Years Ended December 31,
2022 2021 2020
Total net transfers from Former Parent per Consolidated Statements of Equity $ 100,915 $ 116,830 $ 506,176
Stock-based compensation ( 45,303 ) ( 33,509 ) ( 19,183 )
TiVo merger consideration — — ( 452,768 )
Net proceeds from capital contributions by Former Parent 83,235 — —
Issuance of equity to noncontrolling interest ( 1,423 ) 9 19
Other ( 1,387 ) — —
Total net transfers from Former Parent per Consolidated Statements of Cash Flows $ 136,037 $ 83,330 $ 34,2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2</t>
        </is>
      </c>
    </row>
    <row r="3">
      <c r="A3" s="3" t="inlineStr">
        <is>
          <t>Retirement Benefits [Abstract]</t>
        </is>
      </c>
      <c r="B3" s="4" t="inlineStr">
        <is>
          <t xml:space="preserve"> </t>
        </is>
      </c>
    </row>
    <row r="4">
      <c r="A4" s="4" t="inlineStr">
        <is>
          <t>Benefit Plan</t>
        </is>
      </c>
      <c r="B4" s="4" t="inlineStr">
        <is>
          <t>NOTE 18 – BENEFIT PLAN The Company maintains a 401(k) retirement savings plan that allows voluntary contributions by all eligible U.S. employees upon their hire date. Eligible employees may elect to contribute up to the maximum amount allowed under Internal Revenue Service regulations. The Company can make discretionary contributions under the 401(k) plan. During the years ended December 31, 2022, 2021 and 2020, the Company’s employer 401(k) match expense was approximately $ 5.4 million, $ 3.6 million, and $ 2.9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53" customWidth="1" min="2" max="2"/>
  </cols>
  <sheetData>
    <row r="1">
      <c r="A1" s="1" t="inlineStr">
        <is>
          <t>Schedule II Valuation and Qualifying</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 is of Presentation The accompanying consolidated financial statements have been prepared in accordance with generally accepted accounting principles (“GAAP”) in the United States (“U.S.”) and the applicable rules and regulations of the Securities and Exchange Commission (the “SEC”). During the three months ended September 30, 2022, all of the assets and liabilities of the Xperi Product business had been transferred to a legal entity (the “Transfer”) under the common control of Xperi. Subsequent to this transfer and through December 31, 2022, the Company's financial statements and accompanying notes are prepared on a consolidated basis and include Xperi and its subsidiaries in which Xperi has a controlling financial interest. All intercompany balances and transactions are eliminated in consolidation. Prior to the Transfer, the financial statements and accompanying notes of the Xperi Product business were prepared on a combined basis and were derived from the consolidated financial statements and accounting records of the Former Parent as the Company was not historically held by a single legal entity. Net investment by Former Parent, which represents the Former Parent’s total net interest in the recorded net assets of the Company prior to the transfer, is presented within equity on a combined basis in lieu of share capital. All intercompany balances and transactions within the combined businesses of the Company have been eliminated. The Consolidated Balance Sheets of Xperi and its subsidiaries for the pre-Transfer periods include Former Parent’s assets and liabilities that are specifically identifiable or otherwise attributable to the Company. In the fourth quarter of 2018, the Company funded a new subsidiary, Perceive Corporation (“Perceive”), which was created to focus on delivering edge inference solutions. As of December 31, 2022, the Company owned approximately 77.0 % of the outstanding equity interest of Perceive. The operating results of Perceive have been included in the Company’s consolidated financial statements since the fourth quarter of 2018. Prior to the Separation, the Company was dependent on the Former Parent for all of its working capital and financing requirements as the Former Parent used a centralized approach to cash management and financing its operations. Financial transactions relating to the Company were accounted for as equity contributions from the Former Parent on the Consolidated Balance Sheets. Accordingly, none of the Former Parent’s cash and cash equivalents were allocated to the Company for any of the periods presented, unless those balances were directly attributable to the Company. The Company reflects transfers of cash to and from the Former Parent’s cash management system within equity as a component of Net investment by Former Parent on a combined basis and as a component of net capital contribution from Former Parent on a consolidated basis. Other than the debt incurred in connection with the acquisition of Vewd Software Holdings Limited (“Vewd”) discussed in Note 9, the Former Parent’s long-term debt has not been attributed to the Company for any of the periods presented because the Former Parent’s borrowings are not the legal obligation of the Company. The cash and cash equivalents, including the Company’s capitalization from Former Parent on September 30, 2022 is expected to be sufficient to support its operations, capital expenditures and income tax payments, in addition to any investments and other capital allocation needs for at least the next 12 months from the issuance date of these consolidated financial statements. Prior to the Separation, the Consolidated Statements of Operations and Comprehensive Loss of the Company reflect allocations of general corporate expenses from the Former Parent, including, but not limited to, executive management, sales and marketing, finance, legal, information technology, employee benefits administration, stock-based compensation, treasury, risk management, procurement and other shared services. These allocations were made on a direct usage basis when identifiable, with the remainder allocated on a pro rata basis of billing, revenue, headcount or other measures as deemed appropriate. Management of the Company and Former Parent consider these allocations to be a reasonable reflection of the utilization of services by, or the benefits provided to, the Company. The allocations may not, however, reflect the expenses the Company would have incurred as a standalone company for the periods presented. Actual costs that may have been incurred if the Company had been a standalone company would depend on a number of factors, such as the chosen organizational structure, whether functions were outsourced or performed by employees and decisions with respect to areas such as facilities, information technology and operating infrastructure. During the periods prior to the Separation that are presented in the accompanying Consolidated Financial Statements, the Company’s income tax expense (benefit) and deferred tax balances were included in the Former Parent’s income tax returns. Income tax expense (benefit) and deferred tax balances contained in these Consolidated Financial Statements for periods prior to the Separation are presented on a separate return basis, as if the Company had filed its own income tax returns. As a result, actual tax transactions included in the consolidated financial statements of the Former Parent may or may not be included in the Consolidated Financial Statements of the Company. Similarly, the tax treatment of certain items reflected in the Consolidated Financial Statements of the Company may or may not be reflected in the consolidated financial statements and income tax returns of the Former Parent. The taxes recorded in the Consolidated Statements of Operations for periods prior to the Separation are not necessarily representative of the taxes that may arise in the future when the Company files its income tax returns independent from the Former Parent’s returns. The income tax expense (benefit) recorded for the three months ended December 31, 2022 is presented as if activity from this period would have been included in the same separate return as the nine months of activity through the date of Separation. Deferred tax balances for the period ended December 31, 2022 are presented for the standalone Company. The Company’s fiscal year ends on December 31. The C ompany employs a calendar month-end reporting period for its quarterly reporting.</t>
        </is>
      </c>
    </row>
    <row r="5">
      <c r="A5" s="4" t="inlineStr">
        <is>
          <t>Use of Estimates</t>
        </is>
      </c>
      <c r="B5" s="4" t="inlineStr">
        <is>
          <t>Use of Estimates The preparation of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ctual results experienced by the Company may differ from management’s estimates. The COVID-19 pandemic and related macroeconomic conditions have had, and may continue to have, an adverse impact on the Company’s business. The impact to date has included periods of significant volatility in markets the Company serves, in particular the automotive and broad consumer electronics markets. Additionally, the pandemic has caused some challenges and delays in acquiring new customers and executing license renewals. These factors have contributed to an impairment of our long-lived assets, including goodwill, and may result in increased credit losses and impairments of investments in other companies. The Company’s operations and those of its customers have also been negatively impacted by certain trends arising from the COVID-19 pandemic, including labor market constraints, shortage of semiconductor components and manufacturing capacities, and delays in shipments, product development and product launches. Moreover, the COVID-19 pandemic, its related impact, and United States federal, state and foreign government policies enacted to combat the pandemic have contributed to a recent rise of inflation that may increase the cost of the Company’s operations and reduce demand for the Company’s products and services and those of its customers, which may adversely affect the Company’s financial performance. The impact of the pandemic on the Company’s overall results of operations remains uncertain for the foreseeable future and will depend on various factors outside the Company’s control.</t>
        </is>
      </c>
    </row>
    <row r="6">
      <c r="A6" s="4" t="inlineStr">
        <is>
          <t>Principles of Consolidation</t>
        </is>
      </c>
      <c r="B6" s="4" t="inlineStr">
        <is>
          <t>Principles of Consolidation Subsequent to the Transfer during the third quarter of 2022 and through December 31, 2022, the Company’s financial statements are prepared on a consolidated basis and include the accounts of the Company and its wholly-owned subsidiaries, as well as an entity in which the Company has a controlling financial interest. All intercompany accounts and transactions have been eliminated in consolidation. Prior to the Transfer and through the date in the third quarter of 2022 when all subsidiaries of Xperi Product were owned by the parent company of Xperi Product, the accompanying financial statements of the Xperi Product business were prepared on a combined basis and were derived from the consolidated financial statements and accounting records of the Former Parent as the Company was not historically held by a single legal entity. Net investment by Former Parent, which represents the Former Parent’s total net interest in the recorded net assets of the Company prior to the Transfer and through the date when all subsidiaries of Xperi Product were owned by the parent company of Xperi Product, is presented within equity on a combined basis in lieu of share capital. All intercompany balances and transactions within the combined businesses of the Company have been eliminated.</t>
        </is>
      </c>
    </row>
    <row r="7">
      <c r="A7" s="4" t="inlineStr">
        <is>
          <t>Net Investment by Former Parent</t>
        </is>
      </c>
      <c r="B7" s="4" t="inlineStr">
        <is>
          <t>Net Investment by Former Parent Net investment by Former Parent on the Consolidated Balance Sheets and Consolidated Statements of Equity represents the Former Parent’s historical investment in the Company, the net effect of transactions with and allocations from the Former Parent, and the Company’s accumulated deficit. See “Note 17 – Related Party Transactions and Net Investment by Former Parent” for additional information.</t>
        </is>
      </c>
    </row>
    <row r="8">
      <c r="A8" s="4" t="inlineStr">
        <is>
          <t>Net Loss Per Share</t>
        </is>
      </c>
      <c r="B8" s="4" t="inlineStr">
        <is>
          <t>Net Loss Per Share Net loss per share is computed by dividing net loss for the period by the weighted-average number of common shares outstanding during the period. The calculations of basic and diluted loss per share for any of the periods presented prior to the Separation were based on the number of shares outstanding on October 1, 2022, the Separation Date. For periods prior to the Separation, it is assumed that there are no dilutive equity instruments as there were no Xperi stock-based awards outstanding prior to the Separation. Dilutive weighted-average common shares outstanding do not include unvested restricted stock awards and units and stock options for the periods presented because the effect of their inclusion would have been anti-dilutive. Refer to “Note 12 - Net Loss per Share” for a reconciliation.</t>
        </is>
      </c>
    </row>
    <row r="9">
      <c r="A9" s="4" t="inlineStr">
        <is>
          <t>Revenue Recognition</t>
        </is>
      </c>
      <c r="B9" s="4" t="inlineStr">
        <is>
          <t>Revenue Recognition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See “Note 4 – Revenue” for a detailed discussion on revenue and revenue recognition.</t>
        </is>
      </c>
    </row>
    <row r="10">
      <c r="A10" s="4" t="inlineStr">
        <is>
          <t>Segment Reporting</t>
        </is>
      </c>
      <c r="B10" s="4" t="inlineStr">
        <is>
          <t>Segment Reporting Operating segments are defined as components of an enterprise for which separate financial information is available and that is evaluated on a regular basis by the chief operating decision-maker (“CODM”) in deciding how to allocate resources to an individual segment and in assessing performance. The CODM reviews financial information presented on a consolidated basis for purposes of making operating decisions, allocating resources and evaluating financial performance. As such, the Company has determined that it has one operating segment, which is also its reportable segment.</t>
        </is>
      </c>
    </row>
    <row r="11">
      <c r="A11" s="4" t="inlineStr">
        <is>
          <t>Cash and Cash Equivalents</t>
        </is>
      </c>
      <c r="B11" s="4" t="inlineStr">
        <is>
          <t xml:space="preserve">Cash and Cash Equivalents The Company considers all highly liquid investments purchased with an original maturity of three months or less at the date of purchase to be cash equivalents. Cash and cash equivalents are maintained with various financial institutions. </t>
        </is>
      </c>
    </row>
    <row r="12">
      <c r="A12" s="4" t="inlineStr">
        <is>
          <t>Non-Marketable Equity Investments</t>
        </is>
      </c>
      <c r="B12" s="4" t="inlineStr">
        <is>
          <t>Non-Marketable Equity Investments Investments in entities over which the Company has the ability to exercise significant influence, but does not hold a controlling interest, are accounted for using the equity method. Under the equity method, the Company records its proportionate share of income or loss in other income and expense, net, in the Consolidated Statements of Operations. Investments in entities over which the Company does not have the ability to exercise significant influence and which do not have readily determinable fair values, are initially recognized at cost and remeasured through earnings when there is an observable transaction involving the same or similar investment of the same issuer, or due to an impairment (referred to as the “measurement alternative”). The fair value of non-marketable equity investments is not estimated if there are no identified events or changes in circumstances that may have a significant adverse effect on the fair value of the investment. The Company monitors its non-marketable securities portfolio for potential impairment. When there is evidence that the expected fair value of the investment has declined to below the recorded cost, the impairment loss is recorded in other income (expense), net, in the Consolidated Statements of Operations.</t>
        </is>
      </c>
    </row>
    <row r="13">
      <c r="A13" s="4" t="inlineStr">
        <is>
          <t>Fair Value of Financial Instruments</t>
        </is>
      </c>
      <c r="B13" s="4" t="inlineStr">
        <is>
          <t>Fair Value of Financial Instruments Fair value is defined as the price that would be received to sell an asset or paid to transfer a liability in an orderly transaction between market participants at the measurement date. The carrying amount of cash equivalents, accounts receivable, accounts payable and accrued liabilities approximates fair value due to the short-term nature of these instruments. Long-term debt is carried at amortized cost and measured at fair value on a quarterly basis for disclosure purposes. See “Note 7 – Fair Value” for further information .</t>
        </is>
      </c>
    </row>
    <row r="14">
      <c r="A14" s="4" t="inlineStr">
        <is>
          <t>Derivative Instruments</t>
        </is>
      </c>
      <c r="B14" s="4" t="inlineStr">
        <is>
          <t>Derivati ve Instruments In the fourth quarter of 2022, the Company began to use derivative financial instruments to manage foreign currency exchange rate risk. The Company does not enter into derivative transactions for trading purposes. The Company’s derivative financial instruments are recorded on the Consolidated Balance Sheets as assets or liabilities measured at fair value. For derivatives designated as a hedge, and effective as part of a hedge transaction, the effective portion of the gain or loss on the hedging derivative instrument is reported as a component of other comprehensive income (loss) and as a basis adjustment to the underlying hedged item and reclassified to earnings in the period in which the hedged item affects earnings. To the extent derivatives do not qualify or are not designated as hedges, or are ineffective, their changes in fair value are recorded in earnings immediately. See “Note 6 – Financial Instruments ” for further information.</t>
        </is>
      </c>
    </row>
    <row r="15">
      <c r="A15" s="4" t="inlineStr">
        <is>
          <t>Concentration of Credit and Other Risks</t>
        </is>
      </c>
      <c r="B15" s="4" t="inlineStr">
        <is>
          <t>Concentration of Credit and Other Risks Financial instruments that potentially subject the Company to significant concentrations of credit risk consist principally of cash equivalents and accounts receivable. The Company follows a corporate investment policy which sets credit, maturity and concentration limits and regularly monitors the composition, market risk and maturities of these investments. The Company also maintains cash and cash equivalents with various financial institutions. These financial institutions are located in many different geographic regions, and the Company’s policy is designed to limit exposure from any particular institution. As part of its risk management processes, the Company performs periodic evaluations of the relative credit standing of these financial institutions. The Company has not sustained material credit losses from instruments held at these financial institutions. The Company believes that any concentration of credit risk in its accounts receivable is substantially mitigated by the Company’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The Company had no customers representing 10 % or more of aggregate trade receivables at December 31, 2022 and December 31, 2021. There were no individually significant customers with revenue exceeding 10% of total revenue for the years ended December 31, 2022, 2021 and 2020.</t>
        </is>
      </c>
    </row>
    <row r="16">
      <c r="A16" s="4" t="inlineStr">
        <is>
          <t>Accounts Receivable</t>
        </is>
      </c>
      <c r="B16" s="4" t="inlineStr">
        <is>
          <t>Accounts Receivable The timing of revenue recognition may differ from the timing of invoicing to customers. The Company records a receivable when revenue is recognized prior to cash collection. Payment terms and conditions vary by contract type, location of customer and the products or services offered, although terms generally require payment from a customer within 30 to 60 days. When the timing of revenue recognition differs from the timing of cash collection, an evaluation is performed to determine whether the contract includes a significant financing component.</t>
        </is>
      </c>
    </row>
    <row r="17">
      <c r="A17" s="4" t="inlineStr">
        <is>
          <t>Allowance for Credit Losses</t>
        </is>
      </c>
      <c r="B17" s="4" t="inlineStr">
        <is>
          <t>Allowance for Credit Losses The allowance for credit losses, which includes the allowance for accounts receivable and unbilled contrac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See “Note 4– Revenue ” for a further discussion of the allowance for credit losses.</t>
        </is>
      </c>
    </row>
    <row r="18">
      <c r="A18" s="4" t="inlineStr">
        <is>
          <t>Inventory</t>
        </is>
      </c>
      <c r="B18" s="4" t="inlineStr">
        <is>
          <t>Inventory Inventories consist primarily of TiVo Stream 4K, finished DVRs, non-DVRs and accessories and are stated at the lower of cost or net realizable value on an aggregate basis. Cost is computed using standard cost, which approximates actual cost on a first-in, first-out basis. Adjustments to reduce the carrying amount of inventory to the lower of cost or net realizable value are made, if required, for excess or obsolete goods, which includes a review of, among other factors, demand requirements and market conditions.</t>
        </is>
      </c>
    </row>
    <row r="19">
      <c r="A19" s="4" t="inlineStr">
        <is>
          <t>Business Combinations</t>
        </is>
      </c>
      <c r="B19" s="4" t="inlineStr">
        <is>
          <t>Business Combinations The Company accounts for business combinations using the acquisition method of accounting in accordance with ASC 805, “Business Combinations.” Identifiable assets acquired and liabilities assumed are recorded at their acquisition date fair values. The excess of the fair value of purchase consideration over the fair values of these identifiable assets and liabilities is recorded as goodwill. Acquisition related costs are expensed as incurred. Upon acquisition, the accounts and results of operations are consolidated as of and subsequent to the acquisition date. When determining the fair values of assets acquired and liabilities assumed, management makes significant estimates and assumptions, especially with respect to intangible assets. The Company utilizes commonly accepted valuation techniques, such as the income approach and the cost approach,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See “Note 9 – Business Combinations” for additional detail.</t>
        </is>
      </c>
    </row>
    <row r="20">
      <c r="A20" s="4" t="inlineStr">
        <is>
          <t>Goodwill and Identified Intangible Assets</t>
        </is>
      </c>
      <c r="B20" s="4" t="inlineStr">
        <is>
          <t>Goodwill and Identified Intangible Assets Goodwill .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as of the beginning of the fourth quarter, or more frequently if events or circumstances indicate that the goodwill might be impaired. Triggering events for impairment reviews may be indicators such as adverse industry or economic trends, restructuring actions, lower projections of profitability, or a sustained decline in the Company's market capitalization.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the market capitalization approach to determine the fair value of a reporting unit. Under the market capitalization approach, the fair value of a reporting unit is estimated based on the trading price of the Company's stock as of the test date, or trading prices over a short period of time immediately prior to the test date if such prices more reasonably represent the estimated fair value as of the test date, which is further adjusted by a control premium representing the synergies a market participant would achieve when obtaining control of the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Identified intangible assets . Identified finite-lived intangible assets consist of acquired patents, existing technology, customer relationships, trademarks and trade names, non-compete agreements resulting from business combinations, and acquired patents under asset purchase agreements. The Company’s identified intangible assets are amortized on a straight-line basis over their estimated useful lives, ranging from 1 to 10 years .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Identified indefinite-lived intangible assets include TiVo tradenames and trademarks resulting from business combinations.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10 – Goodwill and Identified Intangible Assets .”</t>
        </is>
      </c>
    </row>
    <row r="21">
      <c r="A21" s="4" t="inlineStr">
        <is>
          <t>Leases</t>
        </is>
      </c>
      <c r="B21" s="4" t="inlineStr">
        <is>
          <t>Leases The Company determines if an arrangement is a lease at inception. Operating leases are included in operating lease right-of-use (“ROU”) assets, accrued liabilities, and noncurrent operating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and these terms are factored into the valuation of ROU assets and liabilities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 For additional information regarding the Company's leases, refer to “Note 8 – Leases.”</t>
        </is>
      </c>
    </row>
    <row r="22">
      <c r="A22" s="4" t="inlineStr">
        <is>
          <t>Impairment of Long-Lived Assets</t>
        </is>
      </c>
      <c r="B22" s="4" t="inlineStr">
        <is>
          <t>Impairment of Long-Lived Assets The Company reviews long-lived assets, including property and equipment and intangible assets, for possible impairment whenever events or changes in business circumstances indicate that the carrying amount of the assets may not be fully recoverable. Such events and changes may include: a significant decrease in market value, changes in asset use, negative industry or economic trends, and changes in the Company’s business strategy. The Company measures recoverability of these assets by comparing the carrying amounts to the future undiscounted cash flows that the assets or the asset group are expected to generate. If the carrying value of the assets is not recoverable, an impairment charge is recognized for the amount by which the carrying amount of the asset exceeds the fair value of the assets. During the year ended December 31, 2022, the Company recognized impairment charges of $ 7.7 million on fixed assets and operating lease ROU assets for which the carrying amount exceeded the fair value for certain leased office building. Refer to “Note 8 – Leases ” for detailed impairment discussions.</t>
        </is>
      </c>
    </row>
    <row r="23">
      <c r="A23" s="4" t="inlineStr">
        <is>
          <t>Research and Development</t>
        </is>
      </c>
      <c r="B23" s="4" t="inlineStr">
        <is>
          <t>Research and Development Research and development costs are comprised primarily of employee-related costs, stock-based compensation expense, engineering consulting expenses associated with new product and technology development, product commercialization, quality assurance and testing costs, as well as costs related to information technology, patent applications and examinations, materials, supplies, and an allocation of facilities costs. All research and development costs are expensed as incurred.</t>
        </is>
      </c>
    </row>
    <row r="24">
      <c r="A24" s="4" t="inlineStr">
        <is>
          <t>Stock-based Compensation</t>
        </is>
      </c>
      <c r="B24" s="4" t="inlineStr">
        <is>
          <t>Stock-based Compensation Prior to the Separation, certain Company employees participated in the Former Parent’s stock-based compensation programs. Stock-based compensation expense has been attributed to the Company based on the awards and terms previously granted to the Company’s direct employees, as well as an allocation of the Former Parent’s corporate and shared functional employee expenses. Stock-based compensation is measured at the grant date based on the estimated fair value of the award and is recognized as expense on a straight-line basis, net of estimated forfeitures, over the requisite service or performance period. Forfeiture rates are estimated at the time of grant and revised, if necessary, in subsequent periods if actual forfeitures differ from those estimates. If the actual forfeiture rate is materially different from the estimate, stock-based compensation expense could be significantly different from what was recorded in the current period. The Company uses the closing trading price of its common stock on the date of grant as the fair value of awards of restricted stock units (“RSUs”), and performance-based restricted stock units (“PSUs”) that are based on company-designated performance targets. For PSUs that are based on market conditions, or market-based PSUs, fair value is estimated by using a Monte Carlo simulation on the date of grant. The Company estimates the grant-date fair value of stock options and stock to be issued under the employee stock purchase plan (“ESPP”) using the Black-Scholes pricing model. See “Note 14 – Stock-based Compensation ” for additional detail.</t>
        </is>
      </c>
    </row>
    <row r="25">
      <c r="A25" s="4" t="inlineStr">
        <is>
          <t>Income Taxes</t>
        </is>
      </c>
      <c r="B25" s="4" t="inlineStr">
        <is>
          <t>Income Taxes Prior to the Separation, the Company’s operations were included in the tax returns filed by the respective Former Parent entities of which the Company’s businesses were a part. Income tax expense and other income tax-related information contained in these Consolidated Financial Statements are presented on a separate return basis as if the Company had filed its own tax returns. The separate return method applies the accounting guidance for income taxes to the Company’s standalone financial statements as if it were a separate taxpayer and a standalone enterprise for the periods presented. The income tax expense (benefit) recorded for the three month period ended December 31, 2022 is presented as if activity from this period would have been included in the same separate return as the nine months of activity through the date of Separation. Current income tax liabilities related to entities which file jointly with the Former Parent are assumed to be immediately settled with the Former Parent and are relieved through the Net Investment by Former Parent and are presented in Net transfers from and to Former Parent in the Consolidated Statements of Cash Flows. Income taxes are accounted for under the asset and liability method. Deferred tax assets and liabilities are recognized for the future tax consequences attributable to differences between the financial statement carrying amount of assets and liabilities and their respective tax bases and operating loss and tax carryforwards. Deferred tax assets and liabilities are measured using enacted tax rates applicable to the years in which those temporary differences are expected to reverse. A valuation allowance is recorded to reduce deferred tax assets to the amount that is more likely than not to be realized.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benefit includes the effects of adjustments to unrecognized tax benefits, as well as any related interest and penalties.</t>
        </is>
      </c>
    </row>
    <row r="26">
      <c r="A26" s="4" t="inlineStr">
        <is>
          <t>Advertising Costs</t>
        </is>
      </c>
      <c r="B26" s="4" t="inlineStr">
        <is>
          <t>Advertising Costs Advertising costs are expensed as incurred and are presented within selling, general and administrative expense in the Consolidated Statements of Operations. Advertising expenses for the years ended December 31, 2022, 2021 and 2020, were $ 5.5 million , $ 9.1 million and $ 11.3 million, respectively.</t>
        </is>
      </c>
    </row>
    <row r="27">
      <c r="A27" s="4" t="inlineStr">
        <is>
          <t>Contingencies</t>
        </is>
      </c>
      <c r="B27" s="4" t="inlineStr">
        <is>
          <t xml:space="preserve">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t>
        </is>
      </c>
    </row>
    <row r="28">
      <c r="A28" s="4" t="inlineStr">
        <is>
          <t>Property and Equipment</t>
        </is>
      </c>
      <c r="B28" s="4" t="inlineStr">
        <is>
          <t>Property and Equipment 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 Expenditures that materially increase asset life are capitalized, while ordinary maintenance and repairs are expensed as incurred.</t>
        </is>
      </c>
    </row>
    <row r="29">
      <c r="A29" s="4" t="inlineStr">
        <is>
          <t>Foreign Currency Translation and Transactions</t>
        </is>
      </c>
      <c r="B29" s="4" t="inlineStr">
        <is>
          <t>Foreign Currency Translation and Transactions The Company predominantly uses the U.S. dollar as its functional currency. Certain non-U.S. subsidiaries designate a local currency as their functional currency. The translation of assets and liabilities into U.S. dollars for subsidiaries with a functional currency other than the U.S. dollar is performed using exchange rates in effect at the balance sheet date. The translation of revenues and expenses into U.S. dollars for subsidiaries with a functional currency other than the U.S. dollar is performed using the average exchange rate for the respective period. Gains or losses from cumulative translation adjustments, net of tax, are included as a component of accumulated other comprehensive loss in the Consolidated Balance Sheets. The Company records net foreign exchange transaction gains and losses resulting from the conversion of the transaction currency to the functional currency within other income and expense, net.</t>
        </is>
      </c>
    </row>
    <row r="30">
      <c r="A30" s="4" t="inlineStr">
        <is>
          <t>Recent Accounting Pronouncements</t>
        </is>
      </c>
      <c r="B30" s="4" t="inlineStr">
        <is>
          <t>Recently Adopted Accounting Pronouncements In October 2021, the FASB issued ASU 2021-08, “Accounting for Contract Assets and Contract Liabilities from Contracts with Customers” (“ASU 2021-08”), which amends the guidance in ASC 805 to require that an entity (acquirer) recognize and measure contract assets and contract liabilities acquired in a business combination in accordance with Revenue from Contracts with Customers (“Topic 606”). As a result of the amendments, it is expected that an acquirer will generally recognize and measure acquired contract assets and contract liabilities in a manner consistent with how the acquiree recognized and measured them in its preacquisition financial statements. ASU 2021-08 is effective for public business entities for fiscal years beginning after December 15, 2022. Early adoption is permitted. The Company elected to early adopt the new standard on January 1, 2022 . The adoption did no t have an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t>
        </is>
      </c>
      <c r="B4" s="4" t="inlineStr">
        <is>
          <t>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Disaggregated by Product Category and Market</t>
        </is>
      </c>
      <c r="B4" s="4" t="inlineStr">
        <is>
          <t xml:space="preserve">Revenue disaggregated by product category was as follows (in thousands):
Years Ended December 31,
2022 2021 2020
Pay-TV $ 249,457 $ 262,929 $ 164,865
Consumer Electronics 128,395 99,529 111,726
Connected Car 84,201 88,306 79,021
Media Platform 40,207 35,719 20,489
Total revenue $ 502,260 $ 486,483 $ 376,101 </t>
        </is>
      </c>
    </row>
    <row r="5">
      <c r="A5" s="4" t="inlineStr">
        <is>
          <t>Schedule of Geographic Revenue Information</t>
        </is>
      </c>
      <c r="B5" s="4" t="inlineStr">
        <is>
          <t>The following table presents the Company’s revenue disaggregated by geographic area (in thousands):
Years Ended December 31,
2022 2021 2020
U.S. $ 278,920 56 % $ 249,537 51 % $ 182,492 49 %
Japan 65,551 13 70,956 15 60,349 16
China 30,932 6 18,027 4 21,685 6
Europe and Middle East 42,846 9 56,317 12 36,352 10
South Korea 27,870 5 38,801 7 32,101 8
Other 56,141 11 52,845 11 43,122 11
$ 502,260 100 % $ 486,483 100 % $ 376,101 100 %</t>
        </is>
      </c>
    </row>
    <row r="6">
      <c r="A6" s="4" t="inlineStr">
        <is>
          <t>Schedule of Contract Assets</t>
        </is>
      </c>
      <c r="B6" s="4" t="inlineStr">
        <is>
          <t xml:space="preserve">Contract assets were recorded in the Consolidated Balance Sheets as follows (in thousands):
December 31, 2022 December 31,
Unbilled contracts receivable $ 65,251 $ 50,962
Other current assets 848 724
Long-term unbilled contracts receivable 4,289 3,825
Other long-term assets 978 1,043
Total contract assets $ 71,366 $ 56,554 </t>
        </is>
      </c>
    </row>
    <row r="7">
      <c r="A7" s="4" t="inlineStr">
        <is>
          <t>Schedule of Allowance for Credit Losses</t>
        </is>
      </c>
      <c r="B7" s="4" t="inlineStr">
        <is>
          <t xml:space="preserve">The following table presents the activity in the allowance for credit losses for the years ended December 31, 2022, 2021 and 2020 (in thousands):
Years Ended December 31,
2022 2021 2020
Accounts Receivable Unbilled Contracts Receivable Accounts Receivable Unbilled Contracts Receivable Accounts Receivable Unbilled Contracts Receivable
Beginning balance $ 2,255 $ 468 $ 6,454 $ 1,414 $ 566 $ —
Provision for credit losses 799 ( 99 ) 714 38 6,406 1,414
Recoveries/charge-off ( 1,104 ) — ( 4,913 ) ( 984 ) ( 518 ) —
Balance at end of period $ 1,950 $ 369 $ 2,255 $ 468 $ 6,454 $ 1,414 </t>
        </is>
      </c>
    </row>
    <row r="8">
      <c r="A8" s="4" t="inlineStr">
        <is>
          <t>Schedule of Revenue Recognized in Period</t>
        </is>
      </c>
      <c r="B8" s="4" t="inlineStr">
        <is>
          <t>The following table presents additional revenue and contract disclosures (in thousands):
Years Ended December 31,
2022 2021 2020
Revenue recognized in the period from:
Amounts included in deferred revenue at the beginning of the period $ 19,713 $ 23,863 $ 720
Amounts included in deferred revenue acquired from the Mergers $ — $ — $ 19,367
Performance obligations satisfied in previous periods (true $ 30,561 (2) $ 8,772 $ 13,138 (1) True ups represent the differences between the Company’s quarterly estimates of per-unit royalty revenue and actual production/sales-based royalties reported by licensees in the following period. Licensee reporting adjustments represent corrections or revisions to previously reported per-unit royalties by licensees, generally resulting from the Company’s inquiries or compliance audits. Settlements represent resolutions of litigation during the period for past royalties owed. (2) Amount includes past royalty revenue from the settlement of a contract dispute with a large mobile imaging customer, and the execution of a long-term license agreement with a leading consumer electronics and over-the-top (“OTT”) service provider. The long-term license agreement is effective as of the expiration of the prior agreement. The Company recorded revenue from both the settlement and the license agreement, referred to above, in the second quarter of 2022 and expects to record revenue from the license agreement in future periods.</t>
        </is>
      </c>
    </row>
    <row r="9">
      <c r="A9" s="4" t="inlineStr">
        <is>
          <t>Schedule of Remaining Performance Obligations</t>
        </is>
      </c>
      <c r="B9" s="4" t="inlineStr">
        <is>
          <t xml:space="preserve">December 31,
2022
Revenue from contracts with performance obligations expected to be satisfied in:
2023 57,610
2024 28,055
2025 15,910
2026 5,024
2027 1,024
Thereafter 280
Total $ 107,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761206</v>
      </c>
      <c r="C4" s="6" t="n">
        <v>-179078</v>
      </c>
      <c r="D4" s="6" t="n">
        <v>-141293</v>
      </c>
    </row>
    <row r="5">
      <c r="A5" s="3" t="inlineStr">
        <is>
          <t>Other comprehensive loss, net of tax:</t>
        </is>
      </c>
      <c r="B5" s="4" t="inlineStr">
        <is>
          <t xml:space="preserve"> </t>
        </is>
      </c>
      <c r="C5" s="4" t="inlineStr">
        <is>
          <t xml:space="preserve"> </t>
        </is>
      </c>
      <c r="D5" s="4" t="inlineStr">
        <is>
          <t xml:space="preserve"> </t>
        </is>
      </c>
    </row>
    <row r="6">
      <c r="A6" s="4" t="inlineStr">
        <is>
          <t>Change in foreign currency translation adjustment</t>
        </is>
      </c>
      <c r="B6" s="5" t="n">
        <v>-3349</v>
      </c>
      <c r="C6" s="5" t="n">
        <v>-1987</v>
      </c>
      <c r="D6" s="5" t="n">
        <v>1311</v>
      </c>
    </row>
    <row r="7">
      <c r="A7" s="4" t="inlineStr">
        <is>
          <t>Unrealized losses on cash flow hedges</t>
        </is>
      </c>
      <c r="B7" s="5" t="n">
        <v>-94</v>
      </c>
      <c r="C7" s="4" t="inlineStr">
        <is>
          <t xml:space="preserve"> </t>
        </is>
      </c>
      <c r="D7" s="4" t="inlineStr">
        <is>
          <t xml:space="preserve"> </t>
        </is>
      </c>
    </row>
    <row r="8">
      <c r="A8" s="4" t="inlineStr">
        <is>
          <t>Comprehensive loss</t>
        </is>
      </c>
      <c r="B8" s="5" t="n">
        <v>-764649</v>
      </c>
      <c r="C8" s="5" t="n">
        <v>-181065</v>
      </c>
      <c r="D8" s="5" t="n">
        <v>-139982</v>
      </c>
    </row>
    <row r="9">
      <c r="A9" s="4" t="inlineStr">
        <is>
          <t>Less: Comprehensive loss attributable to noncontrolling interest</t>
        </is>
      </c>
      <c r="B9" s="5" t="n">
        <v>-3722</v>
      </c>
      <c r="C9" s="5" t="n">
        <v>-3456</v>
      </c>
      <c r="D9" s="5" t="n">
        <v>-2966</v>
      </c>
    </row>
    <row r="10">
      <c r="A10" s="4" t="inlineStr">
        <is>
          <t>Comprehensive loss attributable to the Company</t>
        </is>
      </c>
      <c r="B10" s="6" t="n">
        <v>-760927</v>
      </c>
      <c r="C10" s="6" t="n">
        <v>-177609</v>
      </c>
      <c r="D10" s="6" t="n">
        <v>-1370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consisted of the following (in thousands):
December 31,
2022 2021
Prepaid Income Tax $ 1,777 $ 1,141
Prepaid expenses 20,001 15,283
Inventory 6,662 5,102
Other 13,734 4,459
$ 42,174 $ 25,985 </t>
        </is>
      </c>
    </row>
    <row r="5">
      <c r="A5" s="4" t="inlineStr">
        <is>
          <t>Schedule of Property and Equipment, Net</t>
        </is>
      </c>
      <c r="B5" s="4" t="inlineStr">
        <is>
          <t>Property and equipment, net consisted of the following (in thousands):
December 31,
2022 2021
Equipment, furniture and other $ 78,976 $ 64,236
Building and improvements 18,331 18,331
Land 5,300 5,300
Leasehold improvements 17,038 (1 ) 22,064
Property and equipment, gross 119,645 109,931
Less: Accumulated depreciation and amortization ( 71,818 ) (1 ) ( 52,454 )
$ 47,827 $ 57,477 (1) Reflects an impairment charge of $ 2.9 million ($ 4.8 million in gross cost and $ 1.9 million in accumulated depreciation). Refer to “Note 8 – Leases ” for details.</t>
        </is>
      </c>
    </row>
    <row r="6">
      <c r="A6" s="4" t="inlineStr">
        <is>
          <t>Schedule of Property and Equipment, Net by Geographic Area</t>
        </is>
      </c>
      <c r="B6" s="4" t="inlineStr">
        <is>
          <t xml:space="preserve">Property and equipment, net by geographic area was as follows (in thousands):
December 31,
2022 2021
U.S. $ 42,487 $ 51,306
Europe 3,460 3,697
Asia and other 1,880 2,474
$ 47,827 $ 57,477 </t>
        </is>
      </c>
    </row>
    <row r="7">
      <c r="A7" s="4" t="inlineStr">
        <is>
          <t>Schedule of Accrued Liabilities</t>
        </is>
      </c>
      <c r="B7" s="4" t="inlineStr">
        <is>
          <t xml:space="preserve">Accrued liabilities consisted of the following (in thousands):
December 31,
2022 2021
Employee compensation and benefits $ 53,546 $ 33,685
Third-party royalties 7,620 4,428
Accrued expenses 22,928 21,147
Current portion of operating lease liabilities 17,195 14,725
Accrued income tax 4,926 2,055
Other 3,799 8,364
$ 110,014 $ 84,404 </t>
        </is>
      </c>
    </row>
    <row r="8">
      <c r="A8" s="4" t="inlineStr">
        <is>
          <t>Schedule of Accumulated Other Comprehensive Income (Loss)</t>
        </is>
      </c>
      <c r="B8" s="4" t="inlineStr">
        <is>
          <t>Accumulated other comprehensive loss consisted of the following (in thousands):
December 31,
2022 2021
Foreign currency translation adjustment, net of tax $ ( 4,025 ) $ ( 676 )
Unrealized hedging losses, net of tax ( 94 ) —
$ ( 4,119 ) $ ( 6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Notional and Fair Values of All Derivative Instruments</t>
        </is>
      </c>
      <c r="B4" s="4" t="inlineStr">
        <is>
          <t xml:space="preserve">The notio nal and fair values of all derivative instruments were as follows (in thousands):
Derivative instruments in cash flow hedges (foreign exchange contracts) December 31, 2022 December 31, 2021
Liabilities
Accrued liabilities $ 94 $ —
Total fair value $ 94 $ —
Total notional value $ 52,197 $ —
Undesignated derivative instruments (foreign exchange contracts)
Liabilities
Accrued liabilities $ 41 $ —
Total fair value $ 41 $ —
Total notional value $ 7,40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Amounts and Estimated Fair Values</t>
        </is>
      </c>
      <c r="B4" s="4" t="inlineStr">
        <is>
          <t>The carrying amounts and estimated fair values are as follows (in thousands):
December 31, 2022 December 31, 2021
Carrying Estimated Fair Carrying Estimated Fair
Senior Unsecured Promissory Note (1) $ 50,000 $ 48,478 $ — $ — (1) See “Note 11 – Debt ”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Costs</t>
        </is>
      </c>
      <c r="B4" s="4" t="inlineStr">
        <is>
          <t>The components of operating lease costs were as follows (in thousands):
Years Ended December 31,
2022 2021 2020
Fixed lease cost (1) $ 20,581 $ 20,619 $ 14,296
Variable lease cost 5,365 5,030 2,918
Less: sublease income ( 9,498 ) ( 9,724 ) ( 5,423 )
Total operating lease cost $ 16,448 $ 15,925 $ 11,791 (1) Includes short-term leases costs, which were immaterial.</t>
        </is>
      </c>
    </row>
    <row r="5">
      <c r="A5" s="4" t="inlineStr">
        <is>
          <t>Schedule of Other Information Related to Leases</t>
        </is>
      </c>
      <c r="B5" s="4" t="inlineStr">
        <is>
          <t>Other information related to leases was as follows (in thousands, except lease term and discount rate):
Years Ended December 31,
2022 2021 2020
Cash paid for amounts included in the measurement of lease liabilities:
Operating cash flows from operating leases $ 20,307 $ 20,826 $ 14,514
ROU assets obtained in exchange for new lease liabilities:
Operating leases $ 14,360 $ 6,131 $ 5,684
December 31, December 31, December 31,
Weighted-average remaining lease term (years):
Operating leases 3.69 4.48 5.20
Weighted-average discount rate:
Operating leases 5.1 % 4.9 % 5.1 %</t>
        </is>
      </c>
    </row>
    <row r="6">
      <c r="A6" s="4" t="inlineStr">
        <is>
          <t>Schedule of Future Minimum Lease Payments and Related Lease Liabilities</t>
        </is>
      </c>
      <c r="B6" s="4" t="inlineStr">
        <is>
          <t>Future minimum lease payments and related lease liabilities as of December 31, 2022 were as follows (in thousands):
Operating Lease Payments (1) Sublease Income Net Operating Lease Payments
2023 19,897 ( 7,618 ) 12,279
2024 18,320 ( 7,610 ) 10,710
2025 15,810 ( 7,386 ) 8,424
2026 7,867 ( 935 ) 6,932
2027 2,711 — 2,711
Thereafter 1,473 — 1,473
Total lease payments 66,078 ( 23,549 ) 42,529
Less: imputed interest ( 6,217 ) — ( 6,217 )
Present value of lease liabilities: $ 59,861 $ ( 23,549 ) $ 36,312
Less: current obligations under leases ( accrued liabilities ) ( 17,195 )
Noncurrent operating lease liabilities $ 42,666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4" t="inlineStr">
        <is>
          <t>MobiTV</t>
        </is>
      </c>
      <c r="B3" s="4" t="inlineStr">
        <is>
          <t xml:space="preserve"> </t>
        </is>
      </c>
    </row>
    <row r="4">
      <c r="A4" s="3" t="inlineStr">
        <is>
          <t>Business Acquisition [Line Items]</t>
        </is>
      </c>
      <c r="B4" s="4" t="inlineStr">
        <is>
          <t xml:space="preserve"> </t>
        </is>
      </c>
    </row>
    <row r="5">
      <c r="A5" s="4" t="inlineStr">
        <is>
          <t>Schedule of Estimated Fair Value that Allocated to Assets and Liabilities</t>
        </is>
      </c>
      <c r="B5" s="4" t="inlineStr">
        <is>
          <t xml:space="preserve"> The following table sets forth the final purchase price allocation with no measurement period adjustments identified ($ in thousands):
Estimated Useful Estimated
Other current assets $ 390
Property and equipment 9,223
Operating lease right-of-use assets 1,186
Identifiable intangible assets: Technology 6 3,260
Goodwill 4,059
Other long-term assets 115
Accrued liabilities ( 5,288 )
Noncurrent operating lease liabilities ( 545 )
Total purchase price $ 12,400 </t>
        </is>
      </c>
    </row>
    <row r="6">
      <c r="A6" s="4" t="inlineStr">
        <is>
          <t>Schedule of Unaudited Pro Forma Financial Information</t>
        </is>
      </c>
      <c r="B6" s="4" t="inlineStr">
        <is>
          <t>The pro forma operating results are as follows (unaudited, in thousands):
Years Ended December 31,
2021 2020
Revenue $ 490,343 $ 383,262
Net loss attributable to the Company $ ( 191,125 ) $ ( 179,365 )</t>
        </is>
      </c>
    </row>
    <row r="7">
      <c r="A7" s="4" t="inlineStr">
        <is>
          <t>Vewd</t>
        </is>
      </c>
      <c r="B7" s="4" t="inlineStr">
        <is>
          <t xml:space="preserve"> </t>
        </is>
      </c>
    </row>
    <row r="8">
      <c r="A8" s="3" t="inlineStr">
        <is>
          <t>Business Acquisition [Line Items]</t>
        </is>
      </c>
      <c r="B8" s="4" t="inlineStr">
        <is>
          <t xml:space="preserve"> </t>
        </is>
      </c>
    </row>
    <row r="9">
      <c r="A9" s="4" t="inlineStr">
        <is>
          <t>Schedule of Estimated Fair Value that Allocated to Assets and Liabilities</t>
        </is>
      </c>
      <c r="B9" s="4" t="inlineStr">
        <is>
          <t xml:space="preserve">The following table presents the preliminary allocation of the purchase price to the identifiable assets acquired and liabilities assumed based on the fair values at the acquisition date ($ in thousands):
Estimated Estimated
Cash and cash equivalents $ 2,684
Accounts receivable 3,341
Unbilled contracts receivable 2,335
Other current assets 1,208
Property and equipment 443
Operating lease right-of-use assets 2,020
Identifiable intangible assets:
Technology 7 28,050
Customer relationships - large 7 4,900
Customer relationships - small 4 3,500
Non-compete agreements 2 870
Trade name 5 830
Total identifiable intangible assets 38,150
Goodwill 68,115
Other long-term assets 977
Accounts payable ( 869 )
Accrued liabilities ( 4,777 )
Deferred revenue ( 920 )
Long-term deferred tax liabilities ( 8,393 )
Noncurrent operating lease liabilities ( 1,094 )
Other long-term liabilities ( 307 )
Total preliminary purchase price $ 102,913 </t>
        </is>
      </c>
    </row>
    <row r="10">
      <c r="A10" s="4" t="inlineStr">
        <is>
          <t>Schedule of Unaudited Pro Forma Financial Information</t>
        </is>
      </c>
      <c r="B10" s="4" t="inlineStr">
        <is>
          <t>The pro forma operating results are as follows (unaudited, in thousands):
Years Ended December 31,
2022 2021
Revenue $ 508,636 $ 498,992
Net loss attributable to the Company $ ( 769,483 ) $ ( 209,6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to Carrying Value of Goodwill</t>
        </is>
      </c>
      <c r="B4" s="4" t="inlineStr">
        <is>
          <t>The changes to the carrying value of goodwill from January 1, 2021 through December 31, 2022 are reflected below (in thousands):
December 31, 2020 $ 532,453
Goodwill acquired through the MobiTV Acquisition 4,059
December 31, 2021 536,512
Goodwill adjustment related to Mergers in prior periods (1) ( 72 )
Goodwill acquired through the Vewd Acquisition (2) 68,115
Impairment charge, three months ended September 30, 2022 (3) ( 354,000 )
Impairment charge, three months ended December 31, 2022 (4) ( 250,555 )
December 31, 2022 $ — (1) Related to an immaterial measurement period adjustment. (2) Related to the Vewd Acquisition completed in July 2022. For more information regarding the transaction, see “Note 9 - Business Combinations .” (3) See discussion below. (4) See discussion below.</t>
        </is>
      </c>
    </row>
    <row r="5">
      <c r="A5" s="4" t="inlineStr">
        <is>
          <t>Identified Intangible Assets</t>
        </is>
      </c>
      <c r="B5" s="4" t="inlineStr">
        <is>
          <t xml:space="preserve">Identified intangible assets consisted of the following (in thousands):
December 31, 2022 December 31, 2021
Average Gross Accumulated Net Gross Accumulated Net
Finite-lived intangible assets
Acquired patents / core technology 3 - 10 $ 22,189 $ ( 6,175 ) $ 16,014 $ 5,258 $ ( 5,215 ) $ 43
Existing technology / content database 5 - 10 240,894 ( 190,671 ) 50,223 212,765 ( 173,420 ) 39,345
Customer contracts and related relationships 3 - 9 502,188 ( 335,981 ) 166,207 494,026 ( 297,867 ) 196,159
Trademarks/trade name 4 - 10 39,613 ( 29,733 ) 9,880 38,783 ( 24,796 ) 13,987
Non-competition agreements 1 - 2 3,101 ( 2,449 ) 652 2,231 ( 2,231 ) —
Total finite-lived intangible assets 807,985 ( 565,009 ) 242,976 753,063 ( 503,529 ) 249,534
Indefinite-lived intangible assets
TiVo tradename/trademarks N/A 21,400 — 21,400 21,400 — 21,400
Total intangible assets $ 829,385 $ ( 565,009 ) $ 264,376 $ 774,463 $ ( 503,529 ) $ 270,934 </t>
        </is>
      </c>
    </row>
    <row r="6">
      <c r="A6" s="4" t="inlineStr">
        <is>
          <t>Estimated Future Amortization Expense</t>
        </is>
      </c>
      <c r="B6" s="4" t="inlineStr">
        <is>
          <t xml:space="preserve">As of December 31, 2022, the estimated future amortization expense of finite-lived intangible assets was as follows (in thousands):
2023 $ 57,775
2024 43,374
2025 34,757
2026 31,480
2027 30,637
Thereafter 44,953
$ 242,9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ize of Future Minimum Principal Payments for the Promissory Note</t>
        </is>
      </c>
      <c r="B4" s="4" t="inlineStr">
        <is>
          <t xml:space="preserve">As of December 31, 2022, future minimum principal payments for the Promissory Note are summarized as follows (in thousands):
2023 $ —
2024 —
2025 50,000
2026 —
2027 —
Thereafter —
Total $ 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 e computation of basic and diluted shares (in thousands):
Years Ended December 31,
2022 2021 2020
Denominator:
Weighted average common shares outstanding 42,029 42,024 42,024
Total common shares-basic 42,029 42,024 42,024
Effect of dilutive securities:
Options — — —
Restricted stock awards and units — — —
Total common shares-diluted 42,029 42,024 42,024 </t>
        </is>
      </c>
    </row>
    <row r="5">
      <c r="A5" s="4" t="inlineStr">
        <is>
          <t>Schedule of Potentially Dilutive Shares Were Excluded From Calculation of Diluted Net Loss Per Share</t>
        </is>
      </c>
      <c r="B5" s="4" t="inlineStr">
        <is>
          <t xml:space="preserve">The following potentially dilutive shares were excluded from the calculation of diluted net loss per share because their effect would have been anti-dilutive for the period presented (in thousands):
Year Ended
December 31, 2022
Options 146
Restricted stock awards and units 4,6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The following table provides the Company’s stock option activity from the Separation date to December 31, 2022 (in thousands, except per share amounts):
Options Outstanding
Number of Weighted Weighted Aggregate
Balance at December 31, 2021 — $ —
Converted from Former Parent in connection with the Spin-Off (1) 148 $ 25.52
Options granted — $ —
Options exercised — $ —
Options canceled / forfeited / expired ( 2 ) $ 29.16
Balance at December 31, 2022 146 $ 25.48 1.89 $ —
Vested and expected to vest at December 31, 2022 146 25.48 1.89 $ —
Exercisable at December 31, 2022 146 25.48 1.89 $ — (1) Amounts represent Xperi awards, including those held by Adeia employees.</t>
        </is>
      </c>
    </row>
    <row r="5">
      <c r="A5" s="4" t="inlineStr">
        <is>
          <t>Summary of Stock Options Outstanding and Exercisable</t>
        </is>
      </c>
      <c r="B5" s="4" t="inlineStr">
        <is>
          <t>The following table summarizes information about stock options outstanding and exercisable under the 2022 EIP at December 31, 2022:
Options Outstanding Options Exercisable
Range of Exercise Number Weighted Weighted Number Weighted
$ 17.68 - $ 21.26 50 0.71 $ 20.87 50 $ 20.87
$ 21.64 - $ 24.68 63 2.67 $ 23.43 63 $ 23.43
$ 24.75 - $ 56.62 33 2.20 $ 36.46 33 $ 36.46
$ 17.68 - $ 56.62 146 1.89 $ 25.48 146 $ 25.48</t>
        </is>
      </c>
    </row>
    <row r="6">
      <c r="A6" s="4" t="inlineStr">
        <is>
          <t>Summary of Restricted Stock Awards and Units</t>
        </is>
      </c>
      <c r="B6" s="4" t="inlineStr">
        <is>
          <t>Information with respect to outstanding Xperi restricted stock awards and units (including both time-based vesting and performance-based vesting) as of December 31, 2022 is as follows (in thousands, except per share amounts):
Restricted Stock and Restricted Stock Units
Number of Shares Number of Shares Total Number Weighted Average
Balance at December 31, 2021 — — — $ —
Converted from Former Parent (1) 3,245 875 4,120 $ 21.69
Awards and units granted 568 16 584 $ 10.79
Awards and units vested / earned ( 68 ) — ( 68 ) $ 19.55
Awards and units canceled / forfeited ( 32 ) — ( 32 ) $ 18.99
Balance at December 31, 2022 3,713 891 4,604 20.35 (1) Amounts represent Xperi awards, including those held by Adeia employ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Expense (Tables)</t>
        </is>
      </c>
      <c r="B1" s="2" t="inlineStr">
        <is>
          <t>12 Months Ended</t>
        </is>
      </c>
    </row>
    <row r="2">
      <c r="B2" s="2" t="inlineStr">
        <is>
          <t>Dec. 31, 2022</t>
        </is>
      </c>
    </row>
    <row r="3">
      <c r="A3" s="4" t="inlineStr">
        <is>
          <t>Effect of Recording Stock-Based Compensation Expense</t>
        </is>
      </c>
      <c r="B3" s="4" t="inlineStr">
        <is>
          <t xml:space="preserve">The effect of recording stock-based compensation expense for the years ended December 31, 2022, 2021 and 2020 is as follows (in thousands):
Years Ended December 31,
2022 2021 2020
Cost of revenue, excluding depreciation and amortization of intangible assets $ 2,906 $ 1,972 $ 585
Research and development 21,561 17,914 11,383
Selling, general and administrative 20,836 13,623 7,215
Total stock-based compensation expense 45,303 33,509 19,183
Tax effect on stock-based compensation expense ( 139 ) ( 225 ) ( 1,377 )
Net effect on net loss $ 45,164 $ 33,284 $ 17,806 </t>
        </is>
      </c>
    </row>
    <row r="4">
      <c r="A4" s="4" t="inlineStr">
        <is>
          <t>Stock-Based Compensation Expense Categorized by Equity Components</t>
        </is>
      </c>
      <c r="B4" s="4" t="inlineStr">
        <is>
          <t xml:space="preserve">Stock-based compensation expense categorized by various equity components for the years ended December 31, 2022, 2021 and 2020 is summarized in the table below (in thousands):
Years Ended December 31,
2022 2021 2020
Restricted stock awards and units $ 42,208 $ 30,015 $ 17,867
Employee stock purchase plan 2,727 3,428 1,281
Employee stock options 368 66 35
Total stock-based compensation expense $ 45,303 $ 33,509 $ 19,183 </t>
        </is>
      </c>
    </row>
    <row r="5">
      <c r="A5" s="4" t="inlineStr">
        <is>
          <t>Employee Stock Purchase Plan</t>
        </is>
      </c>
      <c r="B5" s="4" t="inlineStr">
        <is>
          <t xml:space="preserve"> </t>
        </is>
      </c>
    </row>
    <row r="6">
      <c r="A6" s="4" t="inlineStr">
        <is>
          <t>Schedule of Assumptions Used to Value Awards Granted</t>
        </is>
      </c>
      <c r="B6" s="4" t="inlineStr">
        <is>
          <t xml:space="preserve">The following assumptions were used to value Xperi’s ESPP shares offered post-Separation during the year ended December 31, 2022:
Year Ended December 31,
2022
Expected life (in years) 2.0
Risk-free interest rate 4.3 %
Dividend yield 0.0 %
Expected volatility 42.9 % Prior to the Separation, the valuation assumptions were determined by the Former Parent. The following assumptions were used to value the Former Parent’s ESPP shares granted to employees specifically identifiable to Xperi in the years ended 2022, 2021 and 2020:
Years Ended December 31,
2022 2021 2020
Expected life (in years) 2.0 2.0 2.0
Risk-free interest rate 1.3 % 0.1 - 0.2 % 1.0 - 1.4 %
Dividend yield 1.1 % 0.9 - 1.2 % 1.4 - 4.0 %
Expected volatility 48.5 % 52.0 - 52.0 % 45.8 - 57.5 % </t>
        </is>
      </c>
    </row>
    <row r="7">
      <c r="A7" s="4" t="inlineStr">
        <is>
          <t>Performance Stock Units</t>
        </is>
      </c>
      <c r="B7" s="4" t="inlineStr">
        <is>
          <t xml:space="preserve"> </t>
        </is>
      </c>
    </row>
    <row r="8">
      <c r="A8" s="4" t="inlineStr">
        <is>
          <t>Schedule of Assumptions Used to Value Awards Granted</t>
        </is>
      </c>
      <c r="B8" s="4" t="inlineStr">
        <is>
          <t xml:space="preserve"> 2020:
Years Ended December 31,
April 2022 March 2021 July 2020
Expected life (years) 3.0 3.0 3.0
Risk-free interest rate 2.8 % 0.3 % 0.2 %
Dividend yield 1.2 % 1.0 % 1.4 %
Expected volatility 40.9 % 47.9 % 51.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0127</v>
      </c>
      <c r="C3" s="6" t="n">
        <v>120695</v>
      </c>
    </row>
    <row r="4">
      <c r="A4" s="4" t="inlineStr">
        <is>
          <t>Accounts receivable, net</t>
        </is>
      </c>
      <c r="B4" s="5" t="n">
        <v>64712</v>
      </c>
      <c r="C4" s="5" t="n">
        <v>79494</v>
      </c>
    </row>
    <row r="5">
      <c r="A5" s="4" t="inlineStr">
        <is>
          <t>Unbilled contracts receivable, net</t>
        </is>
      </c>
      <c r="B5" s="5" t="n">
        <v>65251</v>
      </c>
      <c r="C5" s="5" t="n">
        <v>50962</v>
      </c>
    </row>
    <row r="6">
      <c r="A6" s="4" t="inlineStr">
        <is>
          <t>Other current assets</t>
        </is>
      </c>
      <c r="B6" s="5" t="n">
        <v>42174</v>
      </c>
      <c r="C6" s="5" t="n">
        <v>25985</v>
      </c>
    </row>
    <row r="7">
      <c r="A7" s="4" t="inlineStr">
        <is>
          <t>Total current assets</t>
        </is>
      </c>
      <c r="B7" s="5" t="n">
        <v>332264</v>
      </c>
      <c r="C7" s="5" t="n">
        <v>277136</v>
      </c>
    </row>
    <row r="8">
      <c r="A8" s="4" t="inlineStr">
        <is>
          <t>Long-term unbilled contracts receivable</t>
        </is>
      </c>
      <c r="B8" s="5" t="n">
        <v>4289</v>
      </c>
      <c r="C8" s="5" t="n">
        <v>3825</v>
      </c>
    </row>
    <row r="9">
      <c r="A9" s="4" t="inlineStr">
        <is>
          <t>Property and equipment, net</t>
        </is>
      </c>
      <c r="B9" s="5" t="n">
        <v>47827</v>
      </c>
      <c r="C9" s="5" t="n">
        <v>57477</v>
      </c>
    </row>
    <row r="10">
      <c r="A10" s="4" t="inlineStr">
        <is>
          <t>Operating lease right-of-use assets</t>
        </is>
      </c>
      <c r="B10" s="5" t="n">
        <v>52901</v>
      </c>
      <c r="C10" s="5" t="n">
        <v>61758</v>
      </c>
    </row>
    <row r="11">
      <c r="A11" s="4" t="inlineStr">
        <is>
          <t>Intangible assets, net</t>
        </is>
      </c>
      <c r="B11" s="5" t="n">
        <v>264376</v>
      </c>
      <c r="C11" s="5" t="n">
        <v>270934</v>
      </c>
    </row>
    <row r="12">
      <c r="A12" s="4" t="inlineStr">
        <is>
          <t>Long-term deferred tax assets</t>
        </is>
      </c>
      <c r="B12" s="5" t="n">
        <v>2096</v>
      </c>
      <c r="C12" s="5" t="n">
        <v>1847</v>
      </c>
    </row>
    <row r="13">
      <c r="A13" s="4" t="inlineStr">
        <is>
          <t>Goodwill</t>
        </is>
      </c>
      <c r="B13" s="5" t="n">
        <v>0</v>
      </c>
      <c r="C13" s="5" t="n">
        <v>536512</v>
      </c>
    </row>
    <row r="14">
      <c r="A14" s="4" t="inlineStr">
        <is>
          <t>Other long-term assets</t>
        </is>
      </c>
      <c r="B14" s="5" t="n">
        <v>33158</v>
      </c>
      <c r="C14" s="5" t="n">
        <v>19223</v>
      </c>
    </row>
    <row r="15">
      <c r="A15" s="4" t="inlineStr">
        <is>
          <t>Total assets</t>
        </is>
      </c>
      <c r="B15" s="5" t="n">
        <v>736911</v>
      </c>
      <c r="C15" s="5" t="n">
        <v>1228712</v>
      </c>
    </row>
    <row r="16">
      <c r="A16" s="3" t="inlineStr">
        <is>
          <t>Current liabilities:</t>
        </is>
      </c>
      <c r="B16" s="4" t="inlineStr">
        <is>
          <t xml:space="preserve"> </t>
        </is>
      </c>
      <c r="C16" s="4" t="inlineStr">
        <is>
          <t xml:space="preserve"> </t>
        </is>
      </c>
    </row>
    <row r="17">
      <c r="A17" s="4" t="inlineStr">
        <is>
          <t>Accounts payable</t>
        </is>
      </c>
      <c r="B17" s="5" t="n">
        <v>14864</v>
      </c>
      <c r="C17" s="5" t="n">
        <v>7362</v>
      </c>
    </row>
    <row r="18">
      <c r="A18" s="4" t="inlineStr">
        <is>
          <t>Accrued liabilities</t>
        </is>
      </c>
      <c r="B18" s="5" t="n">
        <v>110014</v>
      </c>
      <c r="C18" s="5" t="n">
        <v>84404</v>
      </c>
    </row>
    <row r="19">
      <c r="A19" s="4" t="inlineStr">
        <is>
          <t>Deferred revenue</t>
        </is>
      </c>
      <c r="B19" s="5" t="n">
        <v>25363</v>
      </c>
      <c r="C19" s="5" t="n">
        <v>28211</v>
      </c>
    </row>
    <row r="20">
      <c r="A20" s="4" t="inlineStr">
        <is>
          <t>Total current liabilities</t>
        </is>
      </c>
      <c r="B20" s="5" t="n">
        <v>150241</v>
      </c>
      <c r="C20" s="5" t="n">
        <v>119977</v>
      </c>
    </row>
    <row r="21">
      <c r="A21" s="4" t="inlineStr">
        <is>
          <t>Long-term deferred tax liabilities</t>
        </is>
      </c>
      <c r="B21" s="5" t="n">
        <v>20559</v>
      </c>
      <c r="C21" s="5" t="n">
        <v>14428</v>
      </c>
    </row>
    <row r="22">
      <c r="A22" s="4" t="inlineStr">
        <is>
          <t>Deferred revenue, less current portion</t>
        </is>
      </c>
      <c r="B22" s="5" t="n">
        <v>19129</v>
      </c>
      <c r="C22" s="5" t="n">
        <v>23663</v>
      </c>
    </row>
    <row r="23">
      <c r="A23" s="4" t="inlineStr">
        <is>
          <t>Long-term debt, net</t>
        </is>
      </c>
      <c r="B23" s="5" t="n">
        <v>50000</v>
      </c>
      <c r="C23" s="4" t="inlineStr">
        <is>
          <t xml:space="preserve"> </t>
        </is>
      </c>
    </row>
    <row r="24">
      <c r="A24" s="4" t="inlineStr">
        <is>
          <t>Noncurrent operating lease liabilities</t>
        </is>
      </c>
      <c r="B24" s="5" t="n">
        <v>42666</v>
      </c>
      <c r="C24" s="5" t="n">
        <v>49017</v>
      </c>
    </row>
    <row r="25">
      <c r="A25" s="4" t="inlineStr">
        <is>
          <t>Other long-term liabilities</t>
        </is>
      </c>
      <c r="B25" s="5" t="n">
        <v>5330</v>
      </c>
      <c r="C25" s="5" t="n">
        <v>5670</v>
      </c>
    </row>
    <row r="26">
      <c r="A26" s="4" t="inlineStr">
        <is>
          <t>Total liabilities</t>
        </is>
      </c>
      <c r="B26" s="5" t="n">
        <v>287925</v>
      </c>
      <c r="C26" s="5" t="n">
        <v>212755</v>
      </c>
    </row>
    <row r="27">
      <c r="A27" s="4" t="inlineStr">
        <is>
          <t>Commitments and contingencies (Note 16)</t>
        </is>
      </c>
      <c r="B27" s="4" t="inlineStr">
        <is>
          <t xml:space="preserve"> </t>
        </is>
      </c>
      <c r="C27" s="4" t="inlineStr">
        <is>
          <t xml:space="preserve"> </t>
        </is>
      </c>
    </row>
    <row r="28">
      <c r="A28" s="3" t="inlineStr">
        <is>
          <t>Company stockholders’ equity:</t>
        </is>
      </c>
      <c r="B28" s="4" t="inlineStr">
        <is>
          <t xml:space="preserve"> </t>
        </is>
      </c>
      <c r="C28" s="4" t="inlineStr">
        <is>
          <t xml:space="preserve"> </t>
        </is>
      </c>
    </row>
    <row r="29">
      <c r="A29" s="4" t="inlineStr">
        <is>
          <t>Net Investment by Former Parent</t>
        </is>
      </c>
      <c r="B29" s="4" t="inlineStr">
        <is>
          <t xml:space="preserve"> </t>
        </is>
      </c>
      <c r="C29" s="5" t="n">
        <v>1025838</v>
      </c>
    </row>
    <row r="30">
      <c r="A30" s="4" t="inlineStr">
        <is>
          <t>Preferred stock: $0.001 par value; 6,000 shares authorized; no shares issued and outstanding</t>
        </is>
      </c>
      <c r="B30" s="4" t="inlineStr">
        <is>
          <t xml:space="preserve"> </t>
        </is>
      </c>
      <c r="C30" s="4" t="inlineStr">
        <is>
          <t xml:space="preserve"> </t>
        </is>
      </c>
    </row>
    <row r="31">
      <c r="A31" s="4" t="inlineStr">
        <is>
          <t>Common stock: $0.001 par value; 140,000 shares authorized; 42,066 and no shares issued; 42,066 and no shares outstanding, respectively</t>
        </is>
      </c>
      <c r="B31" s="5" t="n">
        <v>42</v>
      </c>
      <c r="C31" s="4" t="inlineStr">
        <is>
          <t xml:space="preserve"> </t>
        </is>
      </c>
    </row>
    <row r="32">
      <c r="A32" s="4" t="inlineStr">
        <is>
          <t>Additional paid-in capital</t>
        </is>
      </c>
      <c r="B32" s="5" t="n">
        <v>1136330</v>
      </c>
      <c r="C32" s="4" t="inlineStr">
        <is>
          <t xml:space="preserve"> </t>
        </is>
      </c>
    </row>
    <row r="33">
      <c r="A33" s="4" t="inlineStr">
        <is>
          <t>Accumulated other comprehensive loss</t>
        </is>
      </c>
      <c r="B33" s="5" t="n">
        <v>-4119</v>
      </c>
      <c r="C33" s="5" t="n">
        <v>-676</v>
      </c>
    </row>
    <row r="34">
      <c r="A34" s="4" t="inlineStr">
        <is>
          <t>Accumulated deficit</t>
        </is>
      </c>
      <c r="B34" s="5" t="n">
        <v>-668835</v>
      </c>
      <c r="C34" s="4" t="inlineStr">
        <is>
          <t xml:space="preserve"> </t>
        </is>
      </c>
    </row>
    <row r="35">
      <c r="A35" s="4" t="inlineStr">
        <is>
          <t>Total Company stockholders’ equity</t>
        </is>
      </c>
      <c r="B35" s="5" t="n">
        <v>463418</v>
      </c>
      <c r="C35" s="5" t="n">
        <v>1025162</v>
      </c>
    </row>
    <row r="36">
      <c r="A36" s="4" t="inlineStr">
        <is>
          <t>Noncontrolling interest</t>
        </is>
      </c>
      <c r="B36" s="5" t="n">
        <v>-14432</v>
      </c>
      <c r="C36" s="5" t="n">
        <v>-9205</v>
      </c>
    </row>
    <row r="37">
      <c r="A37" s="4" t="inlineStr">
        <is>
          <t>Total equity</t>
        </is>
      </c>
      <c r="B37" s="5" t="n">
        <v>448986</v>
      </c>
      <c r="C37" s="5" t="n">
        <v>1015957</v>
      </c>
    </row>
    <row r="38">
      <c r="A38" s="4" t="inlineStr">
        <is>
          <t>Total liabilities and equity</t>
        </is>
      </c>
      <c r="B38" s="6" t="n">
        <v>736911</v>
      </c>
      <c r="C38" s="6" t="n">
        <v>12287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Total Loss Before Income Taxes</t>
        </is>
      </c>
      <c r="B4" s="4" t="inlineStr">
        <is>
          <t>The components of total loss before taxes are as follows (in thousands):
Years Ended December 31,
2022 2021 2020
U.S. $ ( 667,612 ) $ ( 123,201 ) $ ( 143,623 )
Foreign ( 80,005 ) ( 37,037 ) ( 7,405 )
Total loss before taxes from continuing operations $ ( 747,617 ) $ ( 160,238 ) $ ( 151,028 )</t>
        </is>
      </c>
    </row>
    <row r="5">
      <c r="A5" s="4" t="inlineStr">
        <is>
          <t>Summary of Provision for (Benefit from) Income Taxes</t>
        </is>
      </c>
      <c r="B5" s="4" t="inlineStr">
        <is>
          <t>The provision for (benefit from) income taxes consisted of the following (in thousands):
Years Ended December 31,
2022 2021 2020
Current:
U.S. federal $ — $ — $ 203
Foreign 21,252 12,531 8,865
State and local 1,723 ( 604 ) 1,454
Total current 22,975 11,927 10,522
Deferred:
U.S. federal ( 5,431 ) 1,215 ( 17,811 )
Foreign ( 3,871 ) 7,116 ( 699 )
State and local ( 84 ) ( 1,418 ) ( 1,747 )
Total deferred ( 9,386 ) 6,913 ( 20,257 )
Provision for (benefit from) income taxes $ 13,589 $ 18,840 $ ( 9,735 )</t>
        </is>
      </c>
    </row>
    <row r="6">
      <c r="A6" s="4" t="inlineStr">
        <is>
          <t>Component of Deferred Tax Assets and Liabilities</t>
        </is>
      </c>
      <c r="B6" s="4" t="inlineStr">
        <is>
          <t>Significant components of the Company’s deferred tax assets and liabilities are as follows (in thousands):
December 31,
2022 2021
Deferred tax assets
Net operating losses $ 19,477 $ 29,786
Research credits 6,791 7,446
Foreign tax credits 2,119 3,858
Accrued expenses 27,987 25,407
Basis difference in fixed and intangible assets 16,290 14,276
Deferred revenue 9,556 12,425
Capitalized R&amp;D 63,601 48,807
Lease liability 13,310 14,158
Other tax credits 1,673 —
Gross deferred tax assets 160,804 156,163
Valuation allowance ( 111,779 ) ( 101,529 )
Net deferred tax assets 49,025 54,634
Deferred tax liabilities
Acquired intangible assets ( 45,424 ) ( 47,476 )
Revenue recognition ( 2,292 ) ( 4,845 )
Right-of-use asset ( 10,550 ) ( 13,706 )
Other ( 1,562 ) ( 1,188 )
Gross deferred tax liabilities ( 59,828 ) ( 67,215 )
Net deferred tax liabilities $ ( 10,803 ) $ ( 12,581 )</t>
        </is>
      </c>
    </row>
    <row r="7">
      <c r="A7" s="4" t="inlineStr">
        <is>
          <t>Summary of Deferred Tax Assets for Tax Effects of Following Gross Tax Loss Carryforwards</t>
        </is>
      </c>
      <c r="B7" s="4" t="inlineStr">
        <is>
          <t>As of December 31, 2022, the Company had recorded deferred tax assets for the tax effects of the following gross tax loss carryforwards (in thousands):
Carry forward Amount Years of Expiration
Federal $ 24,121 2027 - 2032
State (post-apportionment) $ 154,352 2023 - 2041</t>
        </is>
      </c>
    </row>
    <row r="8">
      <c r="A8" s="4" t="inlineStr">
        <is>
          <t>Schedule of Credits Available to Reduce Future Income Tax Expense</t>
        </is>
      </c>
      <c r="B8" s="4" t="inlineStr">
        <is>
          <t>As of December 31, 2022, the Company had the following credits available to reduce future income tax expense (in thousands):
Carry forward Amount Years of Expiration
Federal research and development credits $ 8,644 2024 - 2042
State research and development credits $ 13,174 Indefinite</t>
        </is>
      </c>
    </row>
    <row r="9">
      <c r="A9" s="4" t="inlineStr">
        <is>
          <t>Schedule of Changes in Deferred Tax Asset Valuation Allowance</t>
        </is>
      </c>
      <c r="B9" s="4" t="inlineStr">
        <is>
          <t xml:space="preserve">The deferred tax asset valuation allowance and changes in the deferred tax asset valuation allowance consisted of the following (in thousands):
Years Ended December 31,
2022 2021 2020
Balance at beginning of period $ 101,529 $ 52,676 $ 27,796
Charged (credited) to expenses 19,321 59,249 16,177
Charged (credited) to other accounts ( 9,071 ) ( 10,396 ) 8,703
Balance at end of period $ 111,779 $ 101,529 $ 52,676 </t>
        </is>
      </c>
    </row>
    <row r="10">
      <c r="A10" s="4" t="inlineStr">
        <is>
          <t>Reconciliation of Statutory U.S. Federal Income Tax Rate to Company's Effective Tax</t>
        </is>
      </c>
      <c r="B10" s="4" t="inlineStr">
        <is>
          <t>A reconciliation of the statutory U.S. federal income tax rate to the Company’s effective tax rate is as follows:
Years Ended December 31,
2022 2021 2020
U.S. federal statutory rate $ ( 157,032 ) $ ( 33,650 ) $ ( 31,716 )
State, net of federal benefit 1,974 ( 258 ) ( 1,129 )
Stock-based compensation 2,036 ( 1,740 ) 2,779
Executive compensation limitation 2,286 2,221 563
Research tax credit ( 5,225 ) ( 2,321 ) ( 1,610 )
Foreign withholding tax 8,079 11,018 7,620
Goodwill impairment 107,831 — —
Restructuring and transaction costs 293 — 6,161
Foreign rate differential 19,337 16,407 2,082
Foreign tax credit ( 977 ) ( 8,928 ) ( 5,441 )
Change in valuation allowance 20,491 39,063 7,158
Foreign income inclusions 7,656 — 642
Unrecognized tax benefits 6,798 1,526 1,703
Change in estimates ( 1,802 ) ( 4,674 ) —
Others 1,844 176 1,453
Total $ 13,589 $ 18,840 $ ( 9,735 )</t>
        </is>
      </c>
    </row>
    <row r="11">
      <c r="A11" s="4" t="inlineStr">
        <is>
          <t>Reconciliation of Unrecognized Tax Benefits</t>
        </is>
      </c>
      <c r="B11" s="4" t="inlineStr">
        <is>
          <t xml:space="preserve">The reconciliation of the Company’s unrecognized tax benefits for the years ended December 31, 2022, 2021 and 2020 is as follows (in thousands):
Years Ended December 31,
2022 2021 2020
Total unrecognized tax benefits at January 1 $ 8,438 $ 7,106 $ 9,067
Changes due to mergers and transactions 1,682 ( 1,440 ) ( 3,605 )
Increases for tax positions related to the current year 8,793 1,962 958
Increases for tax positions related to prior years 444 1,303 745
Decreases for tax positions related to prior years ( 3 ) ( 493 ) ( 59 )
Total unrecognized tax benefits at December 31 $ 19,354 $ 8,438 $ 7,1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Payments under Noncancelable Unconditional Purchase Obligations</t>
        </is>
      </c>
      <c r="B4" s="4" t="inlineStr">
        <is>
          <t>In the ordinary course of business, the Company enters into contractual agreements with third parties that include non-cancelable payment obligations, for which it is liable in future periods. These arrangements primarily include unconditional purchase obligations to service providers. Total future unconditional purchase obligations as o f December 31, 2022 were as follows (in thousands):
2023 $ 32,697
2024 17,631
2025 9,469
2026 8,580
2027 9,201
Thereafter 25,348
Total $ 102,926 Additionally, under certain other contractual arrangements, the Company may be obligated to pay up to $ 1.3 million, a majority of which is expected to be paid in the next two years , if certain milestones are achiev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Net Investment By Former Parent (Tables)</t>
        </is>
      </c>
      <c r="B1" s="2" t="inlineStr">
        <is>
          <t>12 Months Ended</t>
        </is>
      </c>
    </row>
    <row r="2">
      <c r="B2" s="2" t="inlineStr">
        <is>
          <t>Dec. 31, 2022</t>
        </is>
      </c>
    </row>
    <row r="3">
      <c r="A3" s="3" t="inlineStr">
        <is>
          <t>Related Party Transactions [Abstract]</t>
        </is>
      </c>
      <c r="B3" s="4" t="inlineStr">
        <is>
          <t xml:space="preserve"> </t>
        </is>
      </c>
    </row>
    <row r="4">
      <c r="A4" s="4" t="inlineStr">
        <is>
          <t>Reconciliation of Net Transfers from Former Parent</t>
        </is>
      </c>
      <c r="B4" s="4" t="inlineStr">
        <is>
          <t xml:space="preserve">A reconciliation of Net transfers from the Former Parent on the Consolidated Statements of Equity to the corresponding amount on the Consolidated Statements of Cash Flows was as follows (i n thousands):
Years Ended December 31,
2022 2021 2020
Total net transfers from Former Parent per Consolidated Statements of Equity $ 100,915 $ 116,830 $ 506,176
Stock-based compensation ( 45,303 ) ( 33,509 ) ( 19,183 )
TiVo merger consideration — — ( 452,768 )
Net proceeds from capital contributions by Former Parent 83,235 — —
Issuance of equity to noncontrolling interest ( 1,423 ) 9 19
Other ( 1,387 ) — —
Total net transfers from Former Parent per Consolidated Statements of Cash Flows $ 136,037 $ 83,330 $ 34,2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32" customWidth="1" min="3" max="3"/>
    <col width="16" customWidth="1" min="4" max="4"/>
    <col width="49" customWidth="1" min="5" max="5"/>
    <col width="25" customWidth="1" min="6" max="6"/>
    <col width="32" customWidth="1" min="7" max="7"/>
  </cols>
  <sheetData>
    <row r="1">
      <c r="A1" s="1" t="inlineStr">
        <is>
          <t>The Company and Basis of Presentation - Additional Information (Details)</t>
        </is>
      </c>
      <c r="E1" s="2" t="inlineStr">
        <is>
          <t>12 Months Ended</t>
        </is>
      </c>
    </row>
    <row r="2">
      <c r="B2" s="2" t="inlineStr">
        <is>
          <t>Oct. 21, 2022 shares</t>
        </is>
      </c>
      <c r="C2" s="2" t="inlineStr">
        <is>
          <t>Oct. 01, 2022 $ / shares shares</t>
        </is>
      </c>
      <c r="D2" s="2" t="inlineStr">
        <is>
          <t>Dec. 18, 2019</t>
        </is>
      </c>
      <c r="E2" s="2" t="inlineStr">
        <is>
          <t>Dec. 31, 2022 Business Segment $ / shares shares</t>
        </is>
      </c>
      <c r="F2" s="2" t="inlineStr">
        <is>
          <t>Sep. 21, 2022 $ / shares</t>
        </is>
      </c>
      <c r="G2" s="2" t="inlineStr">
        <is>
          <t>Dec. 31, 2021 $ / shares shares</t>
        </is>
      </c>
    </row>
    <row r="3">
      <c r="A3" s="3" t="inlineStr">
        <is>
          <t>Organization Consolidation And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date of merger</t>
        </is>
      </c>
      <c r="B4" s="4" t="inlineStr">
        <is>
          <t xml:space="preserve"> </t>
        </is>
      </c>
      <c r="C4" s="4" t="inlineStr">
        <is>
          <t xml:space="preserve"> </t>
        </is>
      </c>
      <c r="D4" s="4" t="inlineStr">
        <is>
          <t>Jun.  01,  2020</t>
        </is>
      </c>
      <c r="E4" s="4" t="inlineStr">
        <is>
          <t xml:space="preserve"> </t>
        </is>
      </c>
      <c r="F4" s="4" t="inlineStr">
        <is>
          <t xml:space="preserve"> </t>
        </is>
      </c>
      <c r="G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8" t="n">
        <v>0.001</v>
      </c>
      <c r="F5" s="4" t="inlineStr">
        <is>
          <t xml:space="preserve"> </t>
        </is>
      </c>
      <c r="G5" s="8" t="n">
        <v>0.001</v>
      </c>
    </row>
    <row r="6">
      <c r="A6" s="4" t="inlineStr">
        <is>
          <t>Common stock shares distributed | shares</t>
        </is>
      </c>
      <c r="B6" s="4" t="inlineStr">
        <is>
          <t xml:space="preserve"> </t>
        </is>
      </c>
      <c r="C6" s="4" t="inlineStr">
        <is>
          <t xml:space="preserve"> </t>
        </is>
      </c>
      <c r="D6" s="4" t="inlineStr">
        <is>
          <t xml:space="preserve"> </t>
        </is>
      </c>
      <c r="E6" s="5" t="n">
        <v>42066000</v>
      </c>
      <c r="F6" s="4" t="inlineStr">
        <is>
          <t xml:space="preserve"> </t>
        </is>
      </c>
      <c r="G6" s="5" t="n">
        <v>0</v>
      </c>
    </row>
    <row r="7">
      <c r="A7" s="4" t="inlineStr">
        <is>
          <t>Number of reportable business segments | Segment</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Number of business category | Business</t>
        </is>
      </c>
      <c r="B8" s="4" t="inlineStr">
        <is>
          <t xml:space="preserve"> </t>
        </is>
      </c>
      <c r="C8" s="4" t="inlineStr">
        <is>
          <t xml:space="preserve"> </t>
        </is>
      </c>
      <c r="D8" s="4" t="inlineStr">
        <is>
          <t xml:space="preserve"> </t>
        </is>
      </c>
      <c r="E8" s="5" t="n">
        <v>4</v>
      </c>
      <c r="F8" s="4" t="inlineStr">
        <is>
          <t xml:space="preserve"> </t>
        </is>
      </c>
      <c r="G8" s="4" t="inlineStr">
        <is>
          <t xml:space="preserve"> </t>
        </is>
      </c>
    </row>
    <row r="9">
      <c r="A9" s="4" t="inlineStr">
        <is>
          <t>Xperi Ho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Consolidation And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independent publicly traded companies | Business</t>
        </is>
      </c>
      <c r="B11" s="4" t="inlineStr">
        <is>
          <t xml:space="preserve"> </t>
        </is>
      </c>
      <c r="C11" s="4" t="inlineStr">
        <is>
          <t xml:space="preserve"> </t>
        </is>
      </c>
      <c r="D11" s="4" t="inlineStr">
        <is>
          <t xml:space="preserve"> </t>
        </is>
      </c>
      <c r="E11" s="5" t="n">
        <v>2</v>
      </c>
      <c r="F11" s="4" t="inlineStr">
        <is>
          <t xml:space="preserve"> </t>
        </is>
      </c>
      <c r="G11" s="4" t="inlineStr">
        <is>
          <t xml:space="preserve"> </t>
        </is>
      </c>
    </row>
    <row r="12">
      <c r="A12" s="4" t="inlineStr">
        <is>
          <t>Number of intellectual property licensing business | Business</t>
        </is>
      </c>
      <c r="B12" s="4" t="inlineStr">
        <is>
          <t xml:space="preserve"> </t>
        </is>
      </c>
      <c r="C12" s="4" t="inlineStr">
        <is>
          <t xml:space="preserve"> </t>
        </is>
      </c>
      <c r="D12" s="4" t="inlineStr">
        <is>
          <t xml:space="preserve"> </t>
        </is>
      </c>
      <c r="E12" s="5" t="n">
        <v>1</v>
      </c>
      <c r="F12" s="4" t="inlineStr">
        <is>
          <t xml:space="preserve"> </t>
        </is>
      </c>
      <c r="G12" s="4" t="inlineStr">
        <is>
          <t xml:space="preserve"> </t>
        </is>
      </c>
    </row>
    <row r="13">
      <c r="A13" s="4" t="inlineStr">
        <is>
          <t>Number of product business | Business</t>
        </is>
      </c>
      <c r="B13" s="4" t="inlineStr">
        <is>
          <t xml:space="preserve"> </t>
        </is>
      </c>
      <c r="C13" s="4" t="inlineStr">
        <is>
          <t xml:space="preserve"> </t>
        </is>
      </c>
      <c r="D13" s="4" t="inlineStr">
        <is>
          <t xml:space="preserve"> </t>
        </is>
      </c>
      <c r="E13" s="5" t="n">
        <v>1</v>
      </c>
      <c r="F13" s="4" t="inlineStr">
        <is>
          <t xml:space="preserve"> </t>
        </is>
      </c>
      <c r="G13" s="4" t="inlineStr">
        <is>
          <t xml:space="preserve"> </t>
        </is>
      </c>
    </row>
    <row r="14">
      <c r="A14" s="4" t="inlineStr">
        <is>
          <t>Perceive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Consolidation And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 percentage</t>
        </is>
      </c>
      <c r="B16" s="4" t="inlineStr">
        <is>
          <t xml:space="preserve"> </t>
        </is>
      </c>
      <c r="C16" s="4" t="inlineStr">
        <is>
          <t xml:space="preserve"> </t>
        </is>
      </c>
      <c r="D16" s="4" t="inlineStr">
        <is>
          <t xml:space="preserve"> </t>
        </is>
      </c>
      <c r="E16" s="9" t="n">
        <v>0.77</v>
      </c>
      <c r="F16" s="4" t="inlineStr">
        <is>
          <t xml:space="preserve"> </t>
        </is>
      </c>
      <c r="G16" s="4" t="inlineStr">
        <is>
          <t xml:space="preserve"> </t>
        </is>
      </c>
    </row>
    <row r="17">
      <c r="A17" s="4" t="inlineStr">
        <is>
          <t>Spin-Off | Xperi Hol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Consolidation And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ord date of outstanding common stock distribution for spinoff</t>
        </is>
      </c>
      <c r="B19" s="4" t="inlineStr">
        <is>
          <t xml:space="preserve"> </t>
        </is>
      </c>
      <c r="C19" s="4" t="inlineStr">
        <is>
          <t>Sep. 21,  2022</t>
        </is>
      </c>
      <c r="D19" s="4" t="inlineStr">
        <is>
          <t xml:space="preserve"> </t>
        </is>
      </c>
      <c r="E19" s="4" t="inlineStr">
        <is>
          <t xml:space="preserve"> </t>
        </is>
      </c>
      <c r="F19" s="4" t="inlineStr">
        <is>
          <t xml:space="preserve"> </t>
        </is>
      </c>
      <c r="G19" s="4" t="inlineStr">
        <is>
          <t xml:space="preserve"> </t>
        </is>
      </c>
    </row>
    <row r="20">
      <c r="A20" s="4" t="inlineStr">
        <is>
          <t>Number of shares received for every ten common stock shares held on record date | shares</t>
        </is>
      </c>
      <c r="B20" s="4" t="inlineStr">
        <is>
          <t xml:space="preserve"> </t>
        </is>
      </c>
      <c r="C20" s="5" t="n">
        <v>4</v>
      </c>
      <c r="D20" s="4" t="inlineStr">
        <is>
          <t xml:space="preserve"> </t>
        </is>
      </c>
      <c r="E20" s="4" t="inlineStr">
        <is>
          <t xml:space="preserve"> </t>
        </is>
      </c>
      <c r="F20" s="4" t="inlineStr">
        <is>
          <t xml:space="preserve"> </t>
        </is>
      </c>
      <c r="G20" s="4" t="inlineStr">
        <is>
          <t xml:space="preserve"> </t>
        </is>
      </c>
    </row>
    <row r="21">
      <c r="A21" s="4" t="inlineStr">
        <is>
          <t>Number of common stock shares considered as one unit for issue of shares in spinoff | shares</t>
        </is>
      </c>
      <c r="B21" s="5" t="n">
        <v>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 | $ / shares</t>
        </is>
      </c>
      <c r="B22" s="4" t="inlineStr">
        <is>
          <t xml:space="preserve"> </t>
        </is>
      </c>
      <c r="C22" s="8" t="n">
        <v>0.001</v>
      </c>
      <c r="D22" s="4" t="inlineStr">
        <is>
          <t xml:space="preserve"> </t>
        </is>
      </c>
      <c r="E22" s="4" t="inlineStr">
        <is>
          <t xml:space="preserve"> </t>
        </is>
      </c>
      <c r="F22" s="8" t="n">
        <v>0.001</v>
      </c>
      <c r="G22" s="4" t="inlineStr">
        <is>
          <t xml:space="preserve"> </t>
        </is>
      </c>
    </row>
    <row r="23">
      <c r="A23" s="4" t="inlineStr">
        <is>
          <t>Common stock shares distributed | shares</t>
        </is>
      </c>
      <c r="B23" s="4" t="inlineStr">
        <is>
          <t xml:space="preserve"> </t>
        </is>
      </c>
      <c r="C23" s="5" t="n">
        <v>42023632</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ummary of Significant Accounting Policies - Additional Information (Details) $ in Thousands</t>
        </is>
      </c>
      <c r="B1" s="2" t="inlineStr">
        <is>
          <t>12 Months Ended</t>
        </is>
      </c>
    </row>
    <row r="2">
      <c r="B2" s="2" t="inlineStr">
        <is>
          <t>Dec. 31, 2022 USD ($) Segment Customer</t>
        </is>
      </c>
      <c r="C2" s="2" t="inlineStr">
        <is>
          <t>Dec. 31, 2021 USD ($) Customer</t>
        </is>
      </c>
      <c r="D2" s="2" t="inlineStr">
        <is>
          <t>Dec. 31, 2020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Impairment of long-lived assets | $</t>
        </is>
      </c>
      <c r="B5" s="6" t="n">
        <v>7724</v>
      </c>
      <c r="C5" s="4" t="inlineStr">
        <is>
          <t xml:space="preserve"> </t>
        </is>
      </c>
      <c r="D5" s="4" t="inlineStr">
        <is>
          <t xml:space="preserve"> </t>
        </is>
      </c>
    </row>
    <row r="6">
      <c r="A6" s="4" t="inlineStr">
        <is>
          <t>Advertising expense | $</t>
        </is>
      </c>
      <c r="B6" s="6" t="n">
        <v>5500</v>
      </c>
      <c r="C6" s="6" t="n">
        <v>9100</v>
      </c>
      <c r="D6" s="6" t="n">
        <v>11300</v>
      </c>
    </row>
    <row r="7">
      <c r="A7" s="4" t="inlineStr">
        <is>
          <t>Aggregate trade receivables | Credit Concentration Risk</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Number of customers, concentration of risk disclosure | Customer</t>
        </is>
      </c>
      <c r="B9" s="5" t="n">
        <v>0</v>
      </c>
      <c r="C9" s="5" t="n">
        <v>0</v>
      </c>
      <c r="D9" s="4" t="inlineStr">
        <is>
          <t xml:space="preserve"> </t>
        </is>
      </c>
    </row>
    <row r="10">
      <c r="A10" s="4" t="inlineStr">
        <is>
          <t>Revenue | Credit Concentration Risk</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Number of customers, concentration of risk disclosure | Customer</t>
        </is>
      </c>
      <c r="B12" s="5" t="n">
        <v>0</v>
      </c>
      <c r="C12" s="5" t="n">
        <v>0</v>
      </c>
      <c r="D12" s="5" t="n">
        <v>0</v>
      </c>
    </row>
    <row r="13">
      <c r="A13" s="4" t="inlineStr">
        <is>
          <t>Customer One | Aggregate trade receivables | Credit Concentration Risk</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Concentration risk, percentage (or more)</t>
        </is>
      </c>
      <c r="B15" s="9" t="n">
        <v>0.1</v>
      </c>
      <c r="C15" s="9" t="n">
        <v>0.1</v>
      </c>
      <c r="D1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dentifiable Intangible Assets (Detail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Intangible assets estimated useful life</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Intangible assets estimated useful life</t>
        </is>
      </c>
      <c r="B8"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Long-Lived Assets (Details)</t>
        </is>
      </c>
      <c r="B1" s="2" t="inlineStr">
        <is>
          <t>12 Months Ended</t>
        </is>
      </c>
    </row>
    <row r="2">
      <c r="B2" s="2" t="inlineStr">
        <is>
          <t>Dec. 31, 2022</t>
        </is>
      </c>
    </row>
    <row r="3">
      <c r="A3" s="4" t="inlineStr">
        <is>
          <t>Equipment, furniture and other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1 year</t>
        </is>
      </c>
    </row>
    <row r="6">
      <c r="A6" s="4" t="inlineStr">
        <is>
          <t>Equipment, furniture and other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Building and improvement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cent Accounting Pronouncements - Additional Information (Details) - Accounting Standards Update 2021-08</t>
        </is>
      </c>
      <c r="B1" s="2" t="inlineStr">
        <is>
          <t>Dec. 31, 2022</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2</t>
        </is>
      </c>
    </row>
    <row r="5">
      <c r="A5" s="4" t="inlineStr">
        <is>
          <t>Change in accounting principle, accounting standards update, immaterial effect [true false]</t>
        </is>
      </c>
      <c r="B5" s="4" t="inlineStr">
        <is>
          <t>true</t>
        </is>
      </c>
    </row>
    <row r="6">
      <c r="A6" s="4" t="inlineStr">
        <is>
          <t>Change in Accounting Principle, Accounting Standards Update, Early Adoption [true false]</t>
        </is>
      </c>
      <c r="B6" s="4" t="inlineStr">
        <is>
          <t>true</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venue - Additional Information (Details) - Maximum</t>
        </is>
      </c>
      <c r="B1" s="2" t="inlineStr">
        <is>
          <t>12 Months Ended</t>
        </is>
      </c>
    </row>
    <row r="2">
      <c r="B2" s="2" t="inlineStr">
        <is>
          <t>Dec. 31, 2022</t>
        </is>
      </c>
    </row>
    <row r="3">
      <c r="A3" s="3" t="inlineStr">
        <is>
          <t>Revenue Recognition [Line Items]</t>
        </is>
      </c>
      <c r="B3" s="4" t="inlineStr">
        <is>
          <t xml:space="preserve"> </t>
        </is>
      </c>
    </row>
    <row r="4">
      <c r="A4" s="4" t="inlineStr">
        <is>
          <t>Practical expedient, timing of revenue recognition differs from the timing of cash collection, period</t>
        </is>
      </c>
      <c r="B4" s="4" t="inlineStr">
        <is>
          <t>1 year</t>
        </is>
      </c>
    </row>
    <row r="5">
      <c r="A5" s="4" t="inlineStr">
        <is>
          <t>Revenue recognition practical expedient amortization period</t>
        </is>
      </c>
      <c r="B5" s="4" t="inlineStr">
        <is>
          <t>1 year</t>
        </is>
      </c>
    </row>
    <row r="6">
      <c r="A6" s="4" t="inlineStr">
        <is>
          <t>Practical expedient revenue expected to be recognized from unsatisfied performance obligations, duration</t>
        </is>
      </c>
      <c r="B6"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Marke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502260</v>
      </c>
      <c r="C4" s="6" t="n">
        <v>486483</v>
      </c>
      <c r="D4" s="6" t="n">
        <v>376101</v>
      </c>
    </row>
    <row r="5">
      <c r="A5" s="4" t="inlineStr">
        <is>
          <t>Pay TV</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249457</v>
      </c>
      <c r="C7" s="5" t="n">
        <v>262929</v>
      </c>
      <c r="D7" s="5" t="n">
        <v>164865</v>
      </c>
    </row>
    <row r="8">
      <c r="A8" s="4" t="inlineStr">
        <is>
          <t>Consumer Electronic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28395</v>
      </c>
      <c r="C10" s="5" t="n">
        <v>99529</v>
      </c>
      <c r="D10" s="5" t="n">
        <v>111726</v>
      </c>
    </row>
    <row r="11">
      <c r="A11" s="4" t="inlineStr">
        <is>
          <t>Connected Ca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84201</v>
      </c>
      <c r="C13" s="5" t="n">
        <v>88306</v>
      </c>
      <c r="D13" s="5" t="n">
        <v>79021</v>
      </c>
    </row>
    <row r="14">
      <c r="A14" s="4" t="inlineStr">
        <is>
          <t>Media Platfor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40207</v>
      </c>
      <c r="C16" s="6" t="n">
        <v>35719</v>
      </c>
      <c r="D16" s="6" t="n">
        <v>2048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5" t="n">
        <v>6000000</v>
      </c>
      <c r="C4" s="5" t="n">
        <v>6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140000000</v>
      </c>
      <c r="C8" s="5" t="n">
        <v>140000000</v>
      </c>
    </row>
    <row r="9">
      <c r="A9" s="4" t="inlineStr">
        <is>
          <t>Common stock, shares issued (in shares)</t>
        </is>
      </c>
      <c r="B9" s="5" t="n">
        <v>42066000</v>
      </c>
      <c r="C9" s="5" t="n">
        <v>0</v>
      </c>
    </row>
    <row r="10">
      <c r="A10" s="4" t="inlineStr">
        <is>
          <t>Common stock, shares outstanding (in shares)</t>
        </is>
      </c>
      <c r="B10" s="5" t="n">
        <v>42066000</v>
      </c>
      <c r="C1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Geographic Revenue Informat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502260</v>
      </c>
      <c r="C4" s="6" t="n">
        <v>486483</v>
      </c>
      <c r="D4" s="6" t="n">
        <v>376101</v>
      </c>
    </row>
    <row r="5">
      <c r="A5" s="4" t="inlineStr">
        <is>
          <t>Revenue | Geographic Concentration Risk</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Concentration risk, percentage (or more)</t>
        </is>
      </c>
      <c r="B7" s="9" t="n">
        <v>1</v>
      </c>
      <c r="C7" s="9" t="n">
        <v>1</v>
      </c>
      <c r="D7" s="9" t="n">
        <v>1</v>
      </c>
    </row>
    <row r="8">
      <c r="A8" s="4" t="inlineStr">
        <is>
          <t>U.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278920</v>
      </c>
      <c r="C10" s="6" t="n">
        <v>249537</v>
      </c>
      <c r="D10" s="6" t="n">
        <v>182492</v>
      </c>
    </row>
    <row r="11">
      <c r="A11" s="4" t="inlineStr">
        <is>
          <t>U.S. | Revenue | Geographic Concentration Ris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oncentration risk, percentage (or more)</t>
        </is>
      </c>
      <c r="B13" s="9" t="n">
        <v>0.5600000000000001</v>
      </c>
      <c r="C13" s="9" t="n">
        <v>0.51</v>
      </c>
      <c r="D13" s="9" t="n">
        <v>0.49</v>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6" t="n">
        <v>65551</v>
      </c>
      <c r="C16" s="6" t="n">
        <v>70956</v>
      </c>
      <c r="D16" s="6" t="n">
        <v>60349</v>
      </c>
    </row>
    <row r="17">
      <c r="A17" s="4" t="inlineStr">
        <is>
          <t>Japan | Revenue | Geographic Concentration Risk</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Concentration risk, percentage (or more)</t>
        </is>
      </c>
      <c r="B19" s="9" t="n">
        <v>0.13</v>
      </c>
      <c r="C19" s="9" t="n">
        <v>0.15</v>
      </c>
      <c r="D19" s="9" t="n">
        <v>0.16</v>
      </c>
    </row>
    <row r="20">
      <c r="A20" s="4" t="inlineStr">
        <is>
          <t>Chin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t>
        </is>
      </c>
      <c r="B22" s="6" t="n">
        <v>30932</v>
      </c>
      <c r="C22" s="6" t="n">
        <v>18027</v>
      </c>
      <c r="D22" s="6" t="n">
        <v>21685</v>
      </c>
    </row>
    <row r="23">
      <c r="A23" s="4" t="inlineStr">
        <is>
          <t>China | Revenue | Geographic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Concentration risk, percentage (or more)</t>
        </is>
      </c>
      <c r="B25" s="9" t="n">
        <v>0.06</v>
      </c>
      <c r="C25" s="9" t="n">
        <v>0.04</v>
      </c>
      <c r="D25" s="9" t="n">
        <v>0.06</v>
      </c>
    </row>
    <row r="26">
      <c r="A26" s="4" t="inlineStr">
        <is>
          <t>Europe and Middle East</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revenue</t>
        </is>
      </c>
      <c r="B28" s="6" t="n">
        <v>42846</v>
      </c>
      <c r="C28" s="6" t="n">
        <v>56317</v>
      </c>
      <c r="D28" s="6" t="n">
        <v>36352</v>
      </c>
    </row>
    <row r="29">
      <c r="A29" s="4" t="inlineStr">
        <is>
          <t>Europe and Middle East | Revenue | Geographic Concentration Risk</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Concentration risk, percentage (or more)</t>
        </is>
      </c>
      <c r="B31" s="9" t="n">
        <v>0.09</v>
      </c>
      <c r="C31" s="9" t="n">
        <v>0.12</v>
      </c>
      <c r="D31" s="9" t="n">
        <v>0.1</v>
      </c>
    </row>
    <row r="32">
      <c r="A32" s="4" t="inlineStr">
        <is>
          <t>South Korea</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revenue</t>
        </is>
      </c>
      <c r="B34" s="6" t="n">
        <v>27870</v>
      </c>
      <c r="C34" s="6" t="n">
        <v>38801</v>
      </c>
      <c r="D34" s="6" t="n">
        <v>32101</v>
      </c>
    </row>
    <row r="35">
      <c r="A35" s="4" t="inlineStr">
        <is>
          <t>South Korea | Revenue | Geographic Concentration Risk</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Concentration risk, percentage (or more)</t>
        </is>
      </c>
      <c r="B37" s="9" t="n">
        <v>0.05</v>
      </c>
      <c r="C37" s="9" t="n">
        <v>0.07000000000000001</v>
      </c>
      <c r="D37" s="9" t="n">
        <v>0.08</v>
      </c>
    </row>
    <row r="38">
      <c r="A38" s="4" t="inlineStr">
        <is>
          <t>Other</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Total revenue</t>
        </is>
      </c>
      <c r="B40" s="6" t="n">
        <v>56141</v>
      </c>
      <c r="C40" s="6" t="n">
        <v>52845</v>
      </c>
      <c r="D40" s="6" t="n">
        <v>43122</v>
      </c>
    </row>
    <row r="41">
      <c r="A41" s="4" t="inlineStr">
        <is>
          <t>Other | Revenue | Geographic Concentration Risk</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Concentration risk, percentage (or more)</t>
        </is>
      </c>
      <c r="B43" s="9" t="n">
        <v>0.11</v>
      </c>
      <c r="C43" s="9" t="n">
        <v>0.11</v>
      </c>
      <c r="D43" s="9" t="n">
        <v>0.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chedule of Contract Asset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Unbilled contracts receivable</t>
        </is>
      </c>
      <c r="B3" s="6" t="n">
        <v>65251</v>
      </c>
      <c r="C3" s="6" t="n">
        <v>50962</v>
      </c>
    </row>
    <row r="4">
      <c r="A4" s="4" t="inlineStr">
        <is>
          <t>Other current assets</t>
        </is>
      </c>
      <c r="B4" s="5" t="n">
        <v>848</v>
      </c>
      <c r="C4" s="5" t="n">
        <v>724</v>
      </c>
    </row>
    <row r="5">
      <c r="A5" s="4" t="inlineStr">
        <is>
          <t>Long-term unbilled contracts receivable</t>
        </is>
      </c>
      <c r="B5" s="5" t="n">
        <v>4289</v>
      </c>
      <c r="C5" s="5" t="n">
        <v>3825</v>
      </c>
    </row>
    <row r="6">
      <c r="A6" s="4" t="inlineStr">
        <is>
          <t>Other long-term assets</t>
        </is>
      </c>
      <c r="B6" s="5" t="n">
        <v>978</v>
      </c>
      <c r="C6" s="5" t="n">
        <v>1043</v>
      </c>
    </row>
    <row r="7">
      <c r="A7" s="4" t="inlineStr">
        <is>
          <t>Total contract assets</t>
        </is>
      </c>
      <c r="B7" s="6" t="n">
        <v>71366</v>
      </c>
      <c r="C7" s="6" t="n">
        <v>565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Notes And Loans Receivable [Line Items]</t>
        </is>
      </c>
      <c r="B3" s="4" t="inlineStr">
        <is>
          <t xml:space="preserve"> </t>
        </is>
      </c>
      <c r="C3" s="4" t="inlineStr">
        <is>
          <t xml:space="preserve"> </t>
        </is>
      </c>
      <c r="D3" s="4" t="inlineStr">
        <is>
          <t xml:space="preserve"> </t>
        </is>
      </c>
    </row>
    <row r="4">
      <c r="A4" s="4" t="inlineStr">
        <is>
          <t>Provision for credit losses</t>
        </is>
      </c>
      <c r="B4" s="6" t="n">
        <v>700</v>
      </c>
      <c r="C4" s="6" t="n">
        <v>-1016</v>
      </c>
      <c r="D4" s="6" t="n">
        <v>5973</v>
      </c>
    </row>
    <row r="5">
      <c r="A5" s="4" t="inlineStr">
        <is>
          <t>Accounts Receivable</t>
        </is>
      </c>
      <c r="B5" s="4" t="inlineStr">
        <is>
          <t xml:space="preserve"> </t>
        </is>
      </c>
      <c r="C5" s="4" t="inlineStr">
        <is>
          <t xml:space="preserve"> </t>
        </is>
      </c>
      <c r="D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row>
    <row r="7">
      <c r="A7" s="4" t="inlineStr">
        <is>
          <t>Beginning balance</t>
        </is>
      </c>
      <c r="B7" s="5" t="n">
        <v>2255</v>
      </c>
      <c r="C7" s="5" t="n">
        <v>6454</v>
      </c>
      <c r="D7" s="5" t="n">
        <v>566</v>
      </c>
    </row>
    <row r="8">
      <c r="A8" s="4" t="inlineStr">
        <is>
          <t>Provision for credit losses</t>
        </is>
      </c>
      <c r="B8" s="5" t="n">
        <v>799</v>
      </c>
      <c r="C8" s="5" t="n">
        <v>714</v>
      </c>
      <c r="D8" s="5" t="n">
        <v>6406</v>
      </c>
    </row>
    <row r="9">
      <c r="A9" s="4" t="inlineStr">
        <is>
          <t>Recoveries/charge-off</t>
        </is>
      </c>
      <c r="B9" s="5" t="n">
        <v>-1104</v>
      </c>
      <c r="C9" s="5" t="n">
        <v>-4913</v>
      </c>
      <c r="D9" s="5" t="n">
        <v>-518</v>
      </c>
    </row>
    <row r="10">
      <c r="A10" s="4" t="inlineStr">
        <is>
          <t>Balance at end of period</t>
        </is>
      </c>
      <c r="B10" s="5" t="n">
        <v>1950</v>
      </c>
      <c r="C10" s="5" t="n">
        <v>2255</v>
      </c>
      <c r="D10" s="5" t="n">
        <v>6454</v>
      </c>
    </row>
    <row r="11">
      <c r="A11" s="4" t="inlineStr">
        <is>
          <t>Unbilled Contracts Receivable</t>
        </is>
      </c>
      <c r="B11" s="4" t="inlineStr">
        <is>
          <t xml:space="preserve"> </t>
        </is>
      </c>
      <c r="C11" s="4" t="inlineStr">
        <is>
          <t xml:space="preserve"> </t>
        </is>
      </c>
      <c r="D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row>
    <row r="13">
      <c r="A13" s="4" t="inlineStr">
        <is>
          <t>Beginning balance</t>
        </is>
      </c>
      <c r="B13" s="5" t="n">
        <v>468</v>
      </c>
      <c r="C13" s="5" t="n">
        <v>1414</v>
      </c>
      <c r="D13" s="4" t="inlineStr">
        <is>
          <t xml:space="preserve"> </t>
        </is>
      </c>
    </row>
    <row r="14">
      <c r="A14" s="4" t="inlineStr">
        <is>
          <t>Provision for credit losses</t>
        </is>
      </c>
      <c r="B14" s="5" t="n">
        <v>-99</v>
      </c>
      <c r="C14" s="5" t="n">
        <v>38</v>
      </c>
      <c r="D14" s="5" t="n">
        <v>1414</v>
      </c>
    </row>
    <row r="15">
      <c r="A15" s="4" t="inlineStr">
        <is>
          <t>Recoveries/charge-off</t>
        </is>
      </c>
      <c r="B15" s="4" t="inlineStr">
        <is>
          <t xml:space="preserve"> </t>
        </is>
      </c>
      <c r="C15" s="5" t="n">
        <v>-984</v>
      </c>
      <c r="D15" s="4" t="inlineStr">
        <is>
          <t xml:space="preserve"> </t>
        </is>
      </c>
    </row>
    <row r="16">
      <c r="A16" s="4" t="inlineStr">
        <is>
          <t>Balance at end of period</t>
        </is>
      </c>
      <c r="B16" s="6" t="n">
        <v>369</v>
      </c>
      <c r="C16" s="6" t="n">
        <v>468</v>
      </c>
      <c r="D16" s="6" t="n">
        <v>141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venue - Schedule of Revenue Recognized in Period (Details) - USD ($) $ in Thousands</t>
        </is>
      </c>
      <c r="C1" s="2" t="inlineStr">
        <is>
          <t>12 Months Ended</t>
        </is>
      </c>
    </row>
    <row r="2">
      <c r="C2" s="2" t="inlineStr">
        <is>
          <t>Dec. 31, 2022</t>
        </is>
      </c>
      <c r="E2" s="2" t="inlineStr">
        <is>
          <t>Dec. 31, 2021</t>
        </is>
      </c>
      <c r="F2" s="2" t="inlineStr">
        <is>
          <t>Dec. 31, 2020</t>
        </is>
      </c>
    </row>
    <row r="3">
      <c r="A3" s="3" t="inlineStr">
        <is>
          <t>Revenue from Contract with Customer [Abstract]</t>
        </is>
      </c>
      <c r="C3" s="4" t="inlineStr">
        <is>
          <t xml:space="preserve"> </t>
        </is>
      </c>
      <c r="E3" s="4" t="inlineStr">
        <is>
          <t xml:space="preserve"> </t>
        </is>
      </c>
      <c r="F3" s="4" t="inlineStr">
        <is>
          <t xml:space="preserve"> </t>
        </is>
      </c>
    </row>
    <row r="4">
      <c r="A4" s="4" t="inlineStr">
        <is>
          <t>Amounts included in deferred revenue at the beginning of the period</t>
        </is>
      </c>
      <c r="C4" s="6" t="n">
        <v>19713</v>
      </c>
      <c r="E4" s="6" t="n">
        <v>23863</v>
      </c>
      <c r="F4" s="6" t="n">
        <v>720</v>
      </c>
    </row>
    <row r="5">
      <c r="A5" s="4" t="inlineStr">
        <is>
          <t>Amounts included in deferred revenue acquired from the Mergers</t>
        </is>
      </c>
      <c r="C5" s="4" t="inlineStr">
        <is>
          <t xml:space="preserve"> </t>
        </is>
      </c>
      <c r="E5" s="4" t="inlineStr">
        <is>
          <t xml:space="preserve"> </t>
        </is>
      </c>
      <c r="F5" s="5" t="n">
        <v>19367</v>
      </c>
    </row>
    <row r="6">
      <c r="A6" s="4" t="inlineStr">
        <is>
          <t>Performance obligations satisfied in previous periods (true ups, licensee reporting adjustments and settlements)</t>
        </is>
      </c>
      <c r="B6" s="4" t="inlineStr">
        <is>
          <t>[2]</t>
        </is>
      </c>
      <c r="C6" s="6" t="n">
        <v>30561</v>
      </c>
      <c r="D6" s="4" t="inlineStr">
        <is>
          <t>[1]</t>
        </is>
      </c>
      <c r="E6" s="6" t="n">
        <v>8772</v>
      </c>
      <c r="F6" s="6" t="n">
        <v>13138</v>
      </c>
    </row>
    <row r="7"/>
    <row r="8">
      <c r="A8" s="4" t="inlineStr">
        <is>
          <t xml:space="preserve">[1] Amount includes past royalty revenue from the settlement of a contract dispute with a large mobile imaging customer, and the execution of a long-term license agreement with a leading consumer electronics and over-the-top (“OTT”) service provider. The long-term license agreement is effective as of the expiration of the prior agreement. The Company recorded revenue from both the settlement and the license agreement, referred to above, in the second quarter of 2022 and expects to record revenue from the license agreement in future periods. True ups represent the differences between the Company’s quarterly estimates of per-unit royalty revenue and actual production/sales-based royalties reported by licensees in the following period. Licensee reporting adjustments represent corrections or revisions to previously reported per-unit royalties by licensees, generally resulting from the Company’s inquiries or compliance audits. Settlements represent resolutions of litigation during the period for past royalties owed. </t>
        </is>
      </c>
    </row>
  </sheetData>
  <mergeCells count="5">
    <mergeCell ref="A1:B2"/>
    <mergeCell ref="C1:F1"/>
    <mergeCell ref="C2:D2"/>
    <mergeCell ref="A7:E7"/>
    <mergeCell ref="A8:E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s</t>
        </is>
      </c>
      <c r="B3" s="6" t="n">
        <v>107903</v>
      </c>
    </row>
    <row r="4">
      <c r="A4" s="4" t="inlineStr">
        <is>
          <t>Revenue, Remaining Performance Obligation, Expected Timing of Satisfaction, Start Date: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57610</v>
      </c>
    </row>
    <row r="7">
      <c r="A7" s="4" t="inlineStr">
        <is>
          <t>Performance obligations expected to be satisfied, expected timing</t>
        </is>
      </c>
      <c r="B7" s="4" t="inlineStr">
        <is>
          <t>1 year</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28055</v>
      </c>
    </row>
    <row r="11">
      <c r="A11" s="4" t="inlineStr">
        <is>
          <t>Performance obligations expected to be satisfied, expected timing</t>
        </is>
      </c>
      <c r="B11" s="4" t="inlineStr">
        <is>
          <t>1 year</t>
        </is>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15910</v>
      </c>
    </row>
    <row r="15">
      <c r="A15" s="4" t="inlineStr">
        <is>
          <t>Performance obligations expected to be satisfied, expected timing</t>
        </is>
      </c>
      <c r="B15" s="4" t="inlineStr">
        <is>
          <t>1 year</t>
        </is>
      </c>
    </row>
    <row r="16">
      <c r="A16" s="4" t="inlineStr">
        <is>
          <t>Revenue, Remaining Performance Obligation, Expected Timing of Satisfaction, Start Date: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5024</v>
      </c>
    </row>
    <row r="19">
      <c r="A19" s="4" t="inlineStr">
        <is>
          <t>Performance obligations expected to be satisfied, expected timing</t>
        </is>
      </c>
      <c r="B19" s="4" t="inlineStr">
        <is>
          <t>1 year</t>
        </is>
      </c>
    </row>
    <row r="20">
      <c r="A20" s="4" t="inlineStr">
        <is>
          <t>Revenue, Remaining Performance Obligation, Expected Timing of Satisfaction, Start Date: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1024</v>
      </c>
    </row>
    <row r="23">
      <c r="A23" s="4" t="inlineStr">
        <is>
          <t>Performance obligations expected to be satisfied, expected timing</t>
        </is>
      </c>
      <c r="B23" s="4" t="inlineStr">
        <is>
          <t>1 year</t>
        </is>
      </c>
    </row>
    <row r="24">
      <c r="A24" s="4" t="inlineStr">
        <is>
          <t>Revenue, Remaining Performance Obligation, Expected Timing of Satisfaction, Start Date: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280</v>
      </c>
    </row>
    <row r="27">
      <c r="A27" s="4" t="inlineStr">
        <is>
          <t>Performance obligations expected to be satisfied, expected timing</t>
        </is>
      </c>
      <c r="B27"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1)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s</t>
        </is>
      </c>
      <c r="B3" s="6" t="n">
        <v>1079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income tax</t>
        </is>
      </c>
      <c r="B3" s="6" t="n">
        <v>1777</v>
      </c>
      <c r="C3" s="6" t="n">
        <v>1141</v>
      </c>
    </row>
    <row r="4">
      <c r="A4" s="4" t="inlineStr">
        <is>
          <t>Prepaid expenses</t>
        </is>
      </c>
      <c r="B4" s="5" t="n">
        <v>20001</v>
      </c>
      <c r="C4" s="5" t="n">
        <v>15283</v>
      </c>
    </row>
    <row r="5">
      <c r="A5" s="4" t="inlineStr">
        <is>
          <t>Inventory</t>
        </is>
      </c>
      <c r="B5" s="5" t="n">
        <v>6662</v>
      </c>
      <c r="C5" s="5" t="n">
        <v>5102</v>
      </c>
    </row>
    <row r="6">
      <c r="A6" s="4" t="inlineStr">
        <is>
          <t>Other</t>
        </is>
      </c>
      <c r="B6" s="5" t="n">
        <v>13734</v>
      </c>
      <c r="C6" s="5" t="n">
        <v>4459</v>
      </c>
    </row>
    <row r="7">
      <c r="A7" s="4" t="inlineStr">
        <is>
          <t>Total</t>
        </is>
      </c>
      <c r="B7" s="6" t="n">
        <v>42174</v>
      </c>
      <c r="C7" s="6" t="n">
        <v>259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19645</v>
      </c>
      <c r="C3" s="6" t="n">
        <v>109931</v>
      </c>
    </row>
    <row r="4">
      <c r="A4" s="4" t="inlineStr">
        <is>
          <t>Less: Accumulated depreciation and amortization</t>
        </is>
      </c>
      <c r="B4" s="5" t="n">
        <v>-71818</v>
      </c>
      <c r="C4" s="5" t="n">
        <v>-52454</v>
      </c>
    </row>
    <row r="5">
      <c r="A5" s="4" t="inlineStr">
        <is>
          <t>Total</t>
        </is>
      </c>
      <c r="B5" s="5" t="n">
        <v>47827</v>
      </c>
      <c r="C5" s="5" t="n">
        <v>57477</v>
      </c>
    </row>
    <row r="6">
      <c r="A6" s="4" t="inlineStr">
        <is>
          <t>Equipment, furniture and oth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8976</v>
      </c>
      <c r="C8" s="5" t="n">
        <v>64236</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331</v>
      </c>
      <c r="C11" s="5" t="n">
        <v>18331</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300</v>
      </c>
      <c r="C14" s="5" t="n">
        <v>53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038</v>
      </c>
      <c r="C17" s="6" t="n">
        <v>22064</v>
      </c>
    </row>
    <row r="18">
      <c r="A18" s="4" t="inlineStr">
        <is>
          <t>Less: Accumulated depreciation and amortization</t>
        </is>
      </c>
      <c r="B18" s="6" t="n">
        <v>-1900</v>
      </c>
      <c r="C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Property and Equipment, Net (Parenthetical)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Gross cost</t>
        </is>
      </c>
      <c r="B4" s="6" t="n">
        <v>4800</v>
      </c>
      <c r="C4" s="4" t="inlineStr">
        <is>
          <t xml:space="preserve"> </t>
        </is>
      </c>
    </row>
    <row r="5">
      <c r="A5" s="4" t="inlineStr">
        <is>
          <t>Accumulated depreciation</t>
        </is>
      </c>
      <c r="B5" s="5" t="n">
        <v>71818</v>
      </c>
      <c r="C5" s="6" t="n">
        <v>5245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mpairment charge</t>
        </is>
      </c>
      <c r="B8" s="5" t="n">
        <v>2900</v>
      </c>
      <c r="C8" s="4" t="inlineStr">
        <is>
          <t xml:space="preserve"> </t>
        </is>
      </c>
    </row>
    <row r="9">
      <c r="A9" s="4" t="inlineStr">
        <is>
          <t>Gross cost</t>
        </is>
      </c>
      <c r="B9" s="5" t="n">
        <v>4800</v>
      </c>
      <c r="C9" s="4" t="inlineStr">
        <is>
          <t xml:space="preserve"> </t>
        </is>
      </c>
    </row>
    <row r="10">
      <c r="A10" s="4" t="inlineStr">
        <is>
          <t>Accumulated depreciation</t>
        </is>
      </c>
      <c r="B10" s="6" t="n">
        <v>1900</v>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by Geographic Area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47827</v>
      </c>
      <c r="C3" s="6" t="n">
        <v>57477</v>
      </c>
    </row>
    <row r="4">
      <c r="A4" s="4" t="inlineStr">
        <is>
          <t>U.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t>
        </is>
      </c>
      <c r="B6" s="5" t="n">
        <v>42487</v>
      </c>
      <c r="C6" s="5" t="n">
        <v>51306</v>
      </c>
    </row>
    <row r="7">
      <c r="A7" s="4" t="inlineStr">
        <is>
          <t>Europ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3460</v>
      </c>
      <c r="C9" s="5" t="n">
        <v>3697</v>
      </c>
    </row>
    <row r="10">
      <c r="A10" s="4" t="inlineStr">
        <is>
          <t>Asia and 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6" t="n">
        <v>1880</v>
      </c>
      <c r="C12" s="6" t="n">
        <v>2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61206</v>
      </c>
      <c r="C4" s="6" t="n">
        <v>-179078</v>
      </c>
      <c r="D4" s="6" t="n">
        <v>-141293</v>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Depreciation of property and equipment</t>
        </is>
      </c>
      <c r="B6" s="5" t="n">
        <v>20501</v>
      </c>
      <c r="C6" s="5" t="n">
        <v>22584</v>
      </c>
      <c r="D6" s="5" t="n">
        <v>16666</v>
      </c>
    </row>
    <row r="7">
      <c r="A7" s="4" t="inlineStr">
        <is>
          <t>Amortization of intangible assets</t>
        </is>
      </c>
      <c r="B7" s="5" t="n">
        <v>62209</v>
      </c>
      <c r="C7" s="5" t="n">
        <v>105311</v>
      </c>
      <c r="D7" s="5" t="n">
        <v>98209</v>
      </c>
    </row>
    <row r="8">
      <c r="A8" s="4" t="inlineStr">
        <is>
          <t>Stock-based compensation expense</t>
        </is>
      </c>
      <c r="B8" s="5" t="n">
        <v>45303</v>
      </c>
      <c r="C8" s="5" t="n">
        <v>33509</v>
      </c>
      <c r="D8" s="5" t="n">
        <v>19183</v>
      </c>
    </row>
    <row r="9">
      <c r="A9" s="4" t="inlineStr">
        <is>
          <t>Goodwill impairment</t>
        </is>
      </c>
      <c r="B9" s="5" t="n">
        <v>604555</v>
      </c>
      <c r="C9" s="4" t="inlineStr">
        <is>
          <t xml:space="preserve"> </t>
        </is>
      </c>
      <c r="D9" s="4" t="inlineStr">
        <is>
          <t xml:space="preserve"> </t>
        </is>
      </c>
    </row>
    <row r="10">
      <c r="A10" s="4" t="inlineStr">
        <is>
          <t>Impairment of long-lived assets</t>
        </is>
      </c>
      <c r="B10" s="5" t="n">
        <v>7724</v>
      </c>
      <c r="C10" s="4" t="inlineStr">
        <is>
          <t xml:space="preserve"> </t>
        </is>
      </c>
      <c r="D10" s="4" t="inlineStr">
        <is>
          <t xml:space="preserve"> </t>
        </is>
      </c>
    </row>
    <row r="11">
      <c r="A11" s="4" t="inlineStr">
        <is>
          <t>Deferred income tax</t>
        </is>
      </c>
      <c r="B11" s="5" t="n">
        <v>-1602</v>
      </c>
      <c r="C11" s="5" t="n">
        <v>6913</v>
      </c>
      <c r="D11" s="5" t="n">
        <v>-20116</v>
      </c>
    </row>
    <row r="12">
      <c r="A12" s="4" t="inlineStr">
        <is>
          <t>Provision for credit losses</t>
        </is>
      </c>
      <c r="B12" s="5" t="n">
        <v>700</v>
      </c>
      <c r="C12" s="5" t="n">
        <v>-1016</v>
      </c>
      <c r="D12" s="5" t="n">
        <v>5973</v>
      </c>
    </row>
    <row r="13">
      <c r="A13" s="4" t="inlineStr">
        <is>
          <t>Other</t>
        </is>
      </c>
      <c r="B13" s="5" t="n">
        <v>-676</v>
      </c>
      <c r="C13" s="5" t="n">
        <v>-738</v>
      </c>
      <c r="D13" s="5" t="n">
        <v>325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17505</v>
      </c>
      <c r="C15" s="5" t="n">
        <v>-2416</v>
      </c>
      <c r="D15" s="5" t="n">
        <v>-10827</v>
      </c>
    </row>
    <row r="16">
      <c r="A16" s="4" t="inlineStr">
        <is>
          <t>Unbilled contracts receivable, net</t>
        </is>
      </c>
      <c r="B16" s="5" t="n">
        <v>-12473</v>
      </c>
      <c r="C16" s="5" t="n">
        <v>15475</v>
      </c>
      <c r="D16" s="5" t="n">
        <v>3436</v>
      </c>
    </row>
    <row r="17">
      <c r="A17" s="4" t="inlineStr">
        <is>
          <t>Other assets</t>
        </is>
      </c>
      <c r="B17" s="5" t="n">
        <v>-20439</v>
      </c>
      <c r="C17" s="5" t="n">
        <v>15296</v>
      </c>
      <c r="D17" s="5" t="n">
        <v>-5170</v>
      </c>
    </row>
    <row r="18">
      <c r="A18" s="4" t="inlineStr">
        <is>
          <t>Accounts payable</t>
        </is>
      </c>
      <c r="B18" s="5" t="n">
        <v>6633</v>
      </c>
      <c r="C18" s="5" t="n">
        <v>-4018</v>
      </c>
      <c r="D18" s="5" t="n">
        <v>-3111</v>
      </c>
    </row>
    <row r="19">
      <c r="A19" s="4" t="inlineStr">
        <is>
          <t>Accrued and other liabilities</t>
        </is>
      </c>
      <c r="B19" s="5" t="n">
        <v>11123</v>
      </c>
      <c r="C19" s="5" t="n">
        <v>-37249</v>
      </c>
      <c r="D19" s="5" t="n">
        <v>12064</v>
      </c>
    </row>
    <row r="20">
      <c r="A20" s="4" t="inlineStr">
        <is>
          <t>Deferred revenue</t>
        </is>
      </c>
      <c r="B20" s="5" t="n">
        <v>-8302</v>
      </c>
      <c r="C20" s="5" t="n">
        <v>1974</v>
      </c>
      <c r="D20" s="5" t="n">
        <v>-2047</v>
      </c>
    </row>
    <row r="21">
      <c r="A21" s="4" t="inlineStr">
        <is>
          <t>Net cash from operating activities</t>
        </is>
      </c>
      <c r="B21" s="5" t="n">
        <v>-28445</v>
      </c>
      <c r="C21" s="5" t="n">
        <v>-23453</v>
      </c>
      <c r="D21" s="5" t="n">
        <v>-2377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5" t="n">
        <v>-14207</v>
      </c>
      <c r="C23" s="5" t="n">
        <v>-8893</v>
      </c>
      <c r="D23" s="5" t="n">
        <v>-6601</v>
      </c>
    </row>
    <row r="24">
      <c r="A24" s="4" t="inlineStr">
        <is>
          <t>Net cash received (paid) for mergers and acquisitions</t>
        </is>
      </c>
      <c r="B24" s="5" t="n">
        <v>-50473</v>
      </c>
      <c r="C24" s="5" t="n">
        <v>-12401</v>
      </c>
      <c r="D24" s="5" t="n">
        <v>33143</v>
      </c>
    </row>
    <row r="25">
      <c r="A25" s="4" t="inlineStr">
        <is>
          <t>Proceeds from sales of short-term investments</t>
        </is>
      </c>
      <c r="B25" s="4" t="inlineStr">
        <is>
          <t xml:space="preserve"> </t>
        </is>
      </c>
      <c r="C25" s="4" t="inlineStr">
        <is>
          <t xml:space="preserve"> </t>
        </is>
      </c>
      <c r="D25" s="5" t="n">
        <v>415</v>
      </c>
    </row>
    <row r="26">
      <c r="A26" s="4" t="inlineStr">
        <is>
          <t>Purchases of intangible assets</t>
        </is>
      </c>
      <c r="B26" s="5" t="n">
        <v>-166</v>
      </c>
      <c r="C26" s="5" t="n">
        <v>-186</v>
      </c>
      <c r="D26" s="5" t="n">
        <v>-435</v>
      </c>
    </row>
    <row r="27">
      <c r="A27" s="4" t="inlineStr">
        <is>
          <t>Net cash from investing activities</t>
        </is>
      </c>
      <c r="B27" s="5" t="n">
        <v>-64846</v>
      </c>
      <c r="C27" s="5" t="n">
        <v>-21480</v>
      </c>
      <c r="D27" s="5" t="n">
        <v>26522</v>
      </c>
    </row>
    <row r="28">
      <c r="A28" s="3" t="inlineStr">
        <is>
          <t>Cash flows from financing activities:</t>
        </is>
      </c>
      <c r="B28" s="4" t="inlineStr">
        <is>
          <t xml:space="preserve"> </t>
        </is>
      </c>
      <c r="C28" s="4" t="inlineStr">
        <is>
          <t xml:space="preserve"> </t>
        </is>
      </c>
      <c r="D28" s="4" t="inlineStr">
        <is>
          <t xml:space="preserve"> </t>
        </is>
      </c>
    </row>
    <row r="29">
      <c r="A29" s="4" t="inlineStr">
        <is>
          <t>Net proceeds from Parent capital contributions</t>
        </is>
      </c>
      <c r="B29" s="5" t="n">
        <v>83235</v>
      </c>
      <c r="C29" s="4" t="inlineStr">
        <is>
          <t xml:space="preserve"> </t>
        </is>
      </c>
      <c r="D29" s="4" t="inlineStr">
        <is>
          <t xml:space="preserve"> </t>
        </is>
      </c>
    </row>
    <row r="30">
      <c r="A30" s="4" t="inlineStr">
        <is>
          <t>Net transfer from Former Parent</t>
        </is>
      </c>
      <c r="B30" s="5" t="n">
        <v>52802</v>
      </c>
      <c r="C30" s="5" t="n">
        <v>83330</v>
      </c>
      <c r="D30" s="5" t="n">
        <v>34244</v>
      </c>
    </row>
    <row r="31">
      <c r="A31" s="4" t="inlineStr">
        <is>
          <t>Withholding taxes related to net share settlement of restricted awards</t>
        </is>
      </c>
      <c r="B31" s="5" t="n">
        <v>-286</v>
      </c>
      <c r="C31" s="4" t="inlineStr">
        <is>
          <t xml:space="preserve"> </t>
        </is>
      </c>
      <c r="D31" s="4" t="inlineStr">
        <is>
          <t xml:space="preserve"> </t>
        </is>
      </c>
    </row>
    <row r="32">
      <c r="A32" s="4" t="inlineStr">
        <is>
          <t>Net cash from financing activities</t>
        </is>
      </c>
      <c r="B32" s="5" t="n">
        <v>135751</v>
      </c>
      <c r="C32" s="5" t="n">
        <v>83330</v>
      </c>
      <c r="D32" s="5" t="n">
        <v>34244</v>
      </c>
    </row>
    <row r="33">
      <c r="A33" s="4" t="inlineStr">
        <is>
          <t>Effect of exchange rate changes on cash and cash equivalents</t>
        </is>
      </c>
      <c r="B33" s="5" t="n">
        <v>-3028</v>
      </c>
      <c r="C33" s="5" t="n">
        <v>-3326</v>
      </c>
      <c r="D33" s="5" t="n">
        <v>1371</v>
      </c>
    </row>
    <row r="34">
      <c r="A34" s="4" t="inlineStr">
        <is>
          <t>Net increase in cash and cash equivalents</t>
        </is>
      </c>
      <c r="B34" s="5" t="n">
        <v>39432</v>
      </c>
      <c r="C34" s="5" t="n">
        <v>35071</v>
      </c>
      <c r="D34" s="5" t="n">
        <v>38360</v>
      </c>
    </row>
    <row r="35">
      <c r="A35" s="4" t="inlineStr">
        <is>
          <t>Cash and cash equivalents at beginning of period</t>
        </is>
      </c>
      <c r="B35" s="5" t="n">
        <v>120695</v>
      </c>
      <c r="C35" s="5" t="n">
        <v>85624</v>
      </c>
      <c r="D35" s="5" t="n">
        <v>47264</v>
      </c>
    </row>
    <row r="36">
      <c r="A36" s="4" t="inlineStr">
        <is>
          <t>Cash and cash equivalents at end of period</t>
        </is>
      </c>
      <c r="B36" s="5" t="n">
        <v>160127</v>
      </c>
      <c r="C36" s="5" t="n">
        <v>120695</v>
      </c>
      <c r="D36" s="5" t="n">
        <v>85624</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Debt issued in connection with acquisition</t>
        </is>
      </c>
      <c r="B38" s="5" t="n">
        <v>50000</v>
      </c>
      <c r="C38" s="4" t="inlineStr">
        <is>
          <t xml:space="preserve"> </t>
        </is>
      </c>
      <c r="D38" s="4" t="inlineStr">
        <is>
          <t xml:space="preserve"> </t>
        </is>
      </c>
    </row>
    <row r="39">
      <c r="A39" s="4" t="inlineStr">
        <is>
          <t>Interest paid</t>
        </is>
      </c>
      <c r="B39" s="5" t="n">
        <v>756</v>
      </c>
      <c r="C39" s="4" t="inlineStr">
        <is>
          <t xml:space="preserve"> </t>
        </is>
      </c>
      <c r="D39" s="4" t="inlineStr">
        <is>
          <t xml:space="preserve"> </t>
        </is>
      </c>
    </row>
    <row r="40">
      <c r="A40" s="4" t="inlineStr">
        <is>
          <t>Income taxes paid, net of refunds</t>
        </is>
      </c>
      <c r="B40" s="6" t="n">
        <v>13416</v>
      </c>
      <c r="C40" s="6" t="n">
        <v>11801</v>
      </c>
      <c r="D40" s="6" t="n">
        <v>85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Employee compensation and benefits</t>
        </is>
      </c>
      <c r="B3" s="6" t="n">
        <v>53546</v>
      </c>
      <c r="C3" s="6" t="n">
        <v>33685</v>
      </c>
    </row>
    <row r="4">
      <c r="A4" s="4" t="inlineStr">
        <is>
          <t>Third-party royalties</t>
        </is>
      </c>
      <c r="B4" s="5" t="n">
        <v>7620</v>
      </c>
      <c r="C4" s="5" t="n">
        <v>4428</v>
      </c>
    </row>
    <row r="5">
      <c r="A5" s="4" t="inlineStr">
        <is>
          <t>Accrued expenses</t>
        </is>
      </c>
      <c r="B5" s="5" t="n">
        <v>22928</v>
      </c>
      <c r="C5" s="5" t="n">
        <v>21147</v>
      </c>
    </row>
    <row r="6">
      <c r="A6" s="4" t="inlineStr">
        <is>
          <t>Current portion of operating lease liabilities</t>
        </is>
      </c>
      <c r="B6" s="6" t="n">
        <v>17195</v>
      </c>
      <c r="C6" s="6" t="n">
        <v>14725</v>
      </c>
    </row>
    <row r="7">
      <c r="A7" s="4" t="inlineStr">
        <is>
          <t>Operating Lease, Liability, Current, Statement of Financial Position [Extensible List]</t>
        </is>
      </c>
      <c r="B7" s="4" t="inlineStr">
        <is>
          <t>Total</t>
        </is>
      </c>
      <c r="C7" s="4" t="inlineStr">
        <is>
          <t>Total</t>
        </is>
      </c>
    </row>
    <row r="8">
      <c r="A8" s="4" t="inlineStr">
        <is>
          <t>Accrued income tax</t>
        </is>
      </c>
      <c r="B8" s="6" t="n">
        <v>4926</v>
      </c>
      <c r="C8" s="6" t="n">
        <v>2055</v>
      </c>
    </row>
    <row r="9">
      <c r="A9" s="4" t="inlineStr">
        <is>
          <t>Other</t>
        </is>
      </c>
      <c r="B9" s="5" t="n">
        <v>3799</v>
      </c>
      <c r="C9" s="5" t="n">
        <v>8364</v>
      </c>
    </row>
    <row r="10">
      <c r="A10" s="4" t="inlineStr">
        <is>
          <t>Total</t>
        </is>
      </c>
      <c r="B10" s="6" t="n">
        <v>110014</v>
      </c>
      <c r="C10" s="6" t="n">
        <v>844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umulated Other Comprehensive Income (Los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oreign currency translation adjustment, net of tax</t>
        </is>
      </c>
      <c r="B3" s="6" t="n">
        <v>-4025</v>
      </c>
      <c r="C3" s="6" t="n">
        <v>-676</v>
      </c>
    </row>
    <row r="4">
      <c r="A4" s="4" t="inlineStr">
        <is>
          <t>Unrealized hedging losses, net of tax</t>
        </is>
      </c>
      <c r="B4" s="5" t="n">
        <v>-94</v>
      </c>
      <c r="C4" s="4" t="inlineStr">
        <is>
          <t xml:space="preserve"> </t>
        </is>
      </c>
    </row>
    <row r="5">
      <c r="A5" s="4" t="inlineStr">
        <is>
          <t>Total</t>
        </is>
      </c>
      <c r="B5" s="6" t="n">
        <v>-4119</v>
      </c>
      <c r="C5" s="6" t="n">
        <v>-6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TiVo Merger - Non-marketable Equity Securities - USD ($)</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Equity securities accounted for under equity method</t>
        </is>
      </c>
      <c r="B4" s="6" t="n">
        <v>4400000</v>
      </c>
      <c r="C4" s="6" t="n">
        <v>4800000</v>
      </c>
      <c r="D4" s="4" t="inlineStr">
        <is>
          <t xml:space="preserve"> </t>
        </is>
      </c>
    </row>
    <row r="5">
      <c r="A5" s="4" t="inlineStr">
        <is>
          <t>Impairment charges related to non-marketable equity securities</t>
        </is>
      </c>
      <c r="B5" s="6" t="n">
        <v>0</v>
      </c>
      <c r="C5" s="6" t="n">
        <v>0</v>
      </c>
      <c r="D5"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Financial Instruments - Schedule of Notional and Fair Values of All Derivative Instruments (Details) - Foreign Exchange Contracts $ in Thousands</t>
        </is>
      </c>
      <c r="B1" s="2" t="inlineStr">
        <is>
          <t>Dec. 31, 2022 USD ($)</t>
        </is>
      </c>
    </row>
    <row r="2">
      <c r="A2" s="4" t="inlineStr">
        <is>
          <t>Designated Derivative Instruments | Cash Flow Hedging [Member]</t>
        </is>
      </c>
      <c r="B2" s="4" t="inlineStr">
        <is>
          <t xml:space="preserve"> </t>
        </is>
      </c>
    </row>
    <row r="3">
      <c r="A3" s="3" t="inlineStr">
        <is>
          <t>Derivatives, Fair Value [Line Items]</t>
        </is>
      </c>
      <c r="B3" s="4" t="inlineStr">
        <is>
          <t xml:space="preserve"> </t>
        </is>
      </c>
    </row>
    <row r="4">
      <c r="A4" s="4" t="inlineStr">
        <is>
          <t>Accrued liabilities</t>
        </is>
      </c>
      <c r="B4" s="6" t="n">
        <v>94</v>
      </c>
    </row>
    <row r="5">
      <c r="A5" s="4" t="inlineStr">
        <is>
          <t>Derivative Liability, Current, Statement of Financial Position [Extensible Enumeration]</t>
        </is>
      </c>
      <c r="B5" s="4" t="inlineStr">
        <is>
          <t>Accrued Liabilities, Current</t>
        </is>
      </c>
    </row>
    <row r="6">
      <c r="A6" s="4" t="inlineStr">
        <is>
          <t>Total fair value</t>
        </is>
      </c>
      <c r="B6" s="6" t="n">
        <v>94</v>
      </c>
    </row>
    <row r="7">
      <c r="A7" s="4" t="inlineStr">
        <is>
          <t>Total notional value</t>
        </is>
      </c>
      <c r="B7" s="5" t="n">
        <v>52197</v>
      </c>
    </row>
    <row r="8">
      <c r="A8" s="4" t="inlineStr">
        <is>
          <t>Undesignated Derivative Instruments</t>
        </is>
      </c>
      <c r="B8" s="4" t="inlineStr">
        <is>
          <t xml:space="preserve"> </t>
        </is>
      </c>
    </row>
    <row r="9">
      <c r="A9" s="3" t="inlineStr">
        <is>
          <t>Derivatives, Fair Value [Line Items]</t>
        </is>
      </c>
      <c r="B9" s="4" t="inlineStr">
        <is>
          <t xml:space="preserve"> </t>
        </is>
      </c>
    </row>
    <row r="10">
      <c r="A10" s="4" t="inlineStr">
        <is>
          <t>Accrued liabilities</t>
        </is>
      </c>
      <c r="B10" s="6" t="n">
        <v>41</v>
      </c>
    </row>
    <row r="11">
      <c r="A11" s="4" t="inlineStr">
        <is>
          <t>Derivative Liability, Current, Statement of Financial Position [Extensible Enumeration]</t>
        </is>
      </c>
      <c r="B11" s="4" t="inlineStr">
        <is>
          <t>Accrued Liabilities, Current</t>
        </is>
      </c>
    </row>
    <row r="12">
      <c r="A12" s="4" t="inlineStr">
        <is>
          <t>Total fair value</t>
        </is>
      </c>
      <c r="B12" s="6" t="n">
        <v>41</v>
      </c>
    </row>
    <row r="13">
      <c r="A13" s="4" t="inlineStr">
        <is>
          <t>Total notional value</t>
        </is>
      </c>
      <c r="B13" s="6" t="n">
        <v>74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Carrying Amounts and Estimated Fair Values (Details) - Recurring - Senior Unsecured Promissory Note $ in Thousands</t>
        </is>
      </c>
      <c r="B1" s="2" t="inlineStr">
        <is>
          <t>Dec. 31, 2022 USD ($)</t>
        </is>
      </c>
    </row>
    <row r="2">
      <c r="A2" s="3" t="inlineStr">
        <is>
          <t>Fair Value Balance Sheet Grouping Financial Statement Captions [Line Items]</t>
        </is>
      </c>
      <c r="B2" s="4" t="inlineStr">
        <is>
          <t xml:space="preserve"> </t>
        </is>
      </c>
    </row>
    <row r="3">
      <c r="A3" s="4" t="inlineStr">
        <is>
          <t>Total long-term debt, net - Carrying Amount</t>
        </is>
      </c>
      <c r="B3" s="6" t="n">
        <v>50000</v>
      </c>
    </row>
    <row r="4">
      <c r="A4" s="4" t="inlineStr">
        <is>
          <t>Total long-term debt, net - Estimated Fair Value</t>
        </is>
      </c>
      <c r="B4" s="6" t="n">
        <v>484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Leases - Additional Information (Details) $ in Millions</t>
        </is>
      </c>
      <c r="B1" s="2" t="inlineStr">
        <is>
          <t>12 Months Ended</t>
        </is>
      </c>
    </row>
    <row r="2">
      <c r="B2" s="2" t="inlineStr">
        <is>
          <t>Dec. 31, 2022 USD ($)</t>
        </is>
      </c>
    </row>
    <row r="3">
      <c r="A3" s="3" t="inlineStr">
        <is>
          <t>Lessee Lease Description [Line Items]</t>
        </is>
      </c>
      <c r="B3" s="4" t="inlineStr">
        <is>
          <t xml:space="preserve"> </t>
        </is>
      </c>
    </row>
    <row r="4">
      <c r="A4" s="4" t="inlineStr">
        <is>
          <t>Operating lease existence of option to extend</t>
        </is>
      </c>
      <c r="B4" s="4" t="inlineStr">
        <is>
          <t>true</t>
        </is>
      </c>
    </row>
    <row r="5">
      <c r="A5" s="4" t="inlineStr">
        <is>
          <t>Operating lease description</t>
        </is>
      </c>
      <c r="B5" s="4" t="inlineStr">
        <is>
          <t>The Company’s leases have remaining lease terms of one year to seven years, some of which may include options to extend the leases for five years or longer, and some of which may include options to terminate the leases within the next 5 years or less. Leases with an initial term of 12 months or less are not recorded on the balance sheets</t>
        </is>
      </c>
    </row>
    <row r="6">
      <c r="A6" s="4" t="inlineStr">
        <is>
          <t>Non-cash impairment charges related to operating lease ROU assets</t>
        </is>
      </c>
      <c r="B6" s="10" t="n">
        <v>4.8</v>
      </c>
    </row>
    <row r="7">
      <c r="A7" s="4" t="inlineStr">
        <is>
          <t>Non-cash impairment charges related to leasehold improvements</t>
        </is>
      </c>
      <c r="B7" s="10" t="n">
        <v>2.9</v>
      </c>
    </row>
    <row r="8">
      <c r="A8" s="4" t="inlineStr">
        <is>
          <t>Minimum</t>
        </is>
      </c>
      <c r="B8" s="4" t="inlineStr">
        <is>
          <t xml:space="preserve"> </t>
        </is>
      </c>
    </row>
    <row r="9">
      <c r="A9" s="3" t="inlineStr">
        <is>
          <t>Lessee Lease Description [Line Items]</t>
        </is>
      </c>
      <c r="B9" s="4" t="inlineStr">
        <is>
          <t xml:space="preserve"> </t>
        </is>
      </c>
    </row>
    <row r="10">
      <c r="A10" s="4" t="inlineStr">
        <is>
          <t>Remaining lease term</t>
        </is>
      </c>
      <c r="B10" s="4" t="inlineStr">
        <is>
          <t>1 year</t>
        </is>
      </c>
    </row>
    <row r="11">
      <c r="A11" s="4" t="inlineStr">
        <is>
          <t>Lessee term of period to extend</t>
        </is>
      </c>
      <c r="B11" s="4" t="inlineStr">
        <is>
          <t>5 years</t>
        </is>
      </c>
    </row>
    <row r="12">
      <c r="A12" s="4" t="inlineStr">
        <is>
          <t>Maximum</t>
        </is>
      </c>
      <c r="B12" s="4" t="inlineStr">
        <is>
          <t xml:space="preserve"> </t>
        </is>
      </c>
    </row>
    <row r="13">
      <c r="A13" s="3" t="inlineStr">
        <is>
          <t>Lessee Lease Description [Line Items]</t>
        </is>
      </c>
      <c r="B13" s="4" t="inlineStr">
        <is>
          <t xml:space="preserve"> </t>
        </is>
      </c>
    </row>
    <row r="14">
      <c r="A14" s="4" t="inlineStr">
        <is>
          <t>Remaining lease term</t>
        </is>
      </c>
      <c r="B14" s="4" t="inlineStr">
        <is>
          <t>7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Operating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lease cost</t>
        </is>
      </c>
      <c r="B4" s="6" t="n">
        <v>20581</v>
      </c>
      <c r="C4" s="6" t="n">
        <v>20619</v>
      </c>
      <c r="D4" s="6" t="n">
        <v>14296</v>
      </c>
    </row>
    <row r="5">
      <c r="A5" s="4" t="inlineStr">
        <is>
          <t>Variable lease cost</t>
        </is>
      </c>
      <c r="B5" s="5" t="n">
        <v>5365</v>
      </c>
      <c r="C5" s="5" t="n">
        <v>5030</v>
      </c>
      <c r="D5" s="5" t="n">
        <v>2918</v>
      </c>
    </row>
    <row r="6">
      <c r="A6" s="4" t="inlineStr">
        <is>
          <t>Less: sublease income</t>
        </is>
      </c>
      <c r="B6" s="5" t="n">
        <v>-9498</v>
      </c>
      <c r="C6" s="5" t="n">
        <v>-9724</v>
      </c>
      <c r="D6" s="5" t="n">
        <v>-5423</v>
      </c>
    </row>
    <row r="7">
      <c r="A7" s="4" t="inlineStr">
        <is>
          <t>Total operating lease cost</t>
        </is>
      </c>
      <c r="B7" s="6" t="n">
        <v>16448</v>
      </c>
      <c r="C7" s="6" t="n">
        <v>15925</v>
      </c>
      <c r="D7" s="6" t="n">
        <v>1179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Leases - Schedule of Other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20307</v>
      </c>
      <c r="C4" s="6" t="n">
        <v>20826</v>
      </c>
      <c r="D4" s="6" t="n">
        <v>14514</v>
      </c>
    </row>
    <row r="5">
      <c r="A5" s="4" t="inlineStr">
        <is>
          <t>Operating lease, ROU assets obtained in exchange for new lease liabilities</t>
        </is>
      </c>
      <c r="B5" s="6" t="n">
        <v>14360</v>
      </c>
      <c r="C5" s="6" t="n">
        <v>6131</v>
      </c>
      <c r="D5" s="6" t="n">
        <v>5684</v>
      </c>
    </row>
    <row r="6">
      <c r="A6" s="4" t="inlineStr">
        <is>
          <t>Operating leases, weighted average remaining lease term (years)</t>
        </is>
      </c>
      <c r="B6" s="4" t="inlineStr">
        <is>
          <t>3 years 8 months 8 days</t>
        </is>
      </c>
      <c r="C6" s="4" t="inlineStr">
        <is>
          <t>4 years 5 months 23 days</t>
        </is>
      </c>
      <c r="D6" s="4" t="inlineStr">
        <is>
          <t>5 years 2 months 12 days</t>
        </is>
      </c>
    </row>
    <row r="7">
      <c r="A7" s="4" t="inlineStr">
        <is>
          <t>Operating leases, weighted average discount rate</t>
        </is>
      </c>
      <c r="B7" s="11" t="n">
        <v>0.051</v>
      </c>
      <c r="C7" s="11" t="n">
        <v>0.049</v>
      </c>
      <c r="D7" s="11" t="n">
        <v>0.0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Future Minimum Lease Payments and Related Lease Liabilities (Details) - USD ($) $ in Thousands</t>
        </is>
      </c>
      <c r="B1" s="2" t="inlineStr">
        <is>
          <t>Dec. 31, 2022</t>
        </is>
      </c>
      <c r="C1" s="2" t="inlineStr">
        <is>
          <t>Dec. 31, 2021</t>
        </is>
      </c>
    </row>
    <row r="2">
      <c r="A2" s="3" t="inlineStr">
        <is>
          <t>Operating Lease Payments</t>
        </is>
      </c>
      <c r="B2" s="4" t="inlineStr">
        <is>
          <t xml:space="preserve"> </t>
        </is>
      </c>
      <c r="C2" s="4" t="inlineStr">
        <is>
          <t xml:space="preserve"> </t>
        </is>
      </c>
    </row>
    <row r="3">
      <c r="A3" s="4" t="inlineStr">
        <is>
          <t>2023</t>
        </is>
      </c>
      <c r="B3" s="6" t="n">
        <v>19897</v>
      </c>
      <c r="C3" s="4" t="inlineStr">
        <is>
          <t xml:space="preserve"> </t>
        </is>
      </c>
    </row>
    <row r="4">
      <c r="A4" s="4" t="inlineStr">
        <is>
          <t>2024</t>
        </is>
      </c>
      <c r="B4" s="5" t="n">
        <v>18320</v>
      </c>
      <c r="C4" s="4" t="inlineStr">
        <is>
          <t xml:space="preserve"> </t>
        </is>
      </c>
    </row>
    <row r="5">
      <c r="A5" s="4" t="inlineStr">
        <is>
          <t>2025</t>
        </is>
      </c>
      <c r="B5" s="5" t="n">
        <v>15810</v>
      </c>
      <c r="C5" s="4" t="inlineStr">
        <is>
          <t xml:space="preserve"> </t>
        </is>
      </c>
    </row>
    <row r="6">
      <c r="A6" s="4" t="inlineStr">
        <is>
          <t>2026</t>
        </is>
      </c>
      <c r="B6" s="5" t="n">
        <v>7867</v>
      </c>
      <c r="C6" s="4" t="inlineStr">
        <is>
          <t xml:space="preserve"> </t>
        </is>
      </c>
    </row>
    <row r="7">
      <c r="A7" s="4" t="inlineStr">
        <is>
          <t>2027</t>
        </is>
      </c>
      <c r="B7" s="5" t="n">
        <v>2711</v>
      </c>
      <c r="C7" s="4" t="inlineStr">
        <is>
          <t xml:space="preserve"> </t>
        </is>
      </c>
    </row>
    <row r="8">
      <c r="A8" s="4" t="inlineStr">
        <is>
          <t>Thereafter</t>
        </is>
      </c>
      <c r="B8" s="5" t="n">
        <v>1473</v>
      </c>
      <c r="C8" s="4" t="inlineStr">
        <is>
          <t xml:space="preserve"> </t>
        </is>
      </c>
    </row>
    <row r="9">
      <c r="A9" s="4" t="inlineStr">
        <is>
          <t>Total lease payments</t>
        </is>
      </c>
      <c r="B9" s="5" t="n">
        <v>66078</v>
      </c>
      <c r="C9" s="4" t="inlineStr">
        <is>
          <t xml:space="preserve"> </t>
        </is>
      </c>
    </row>
    <row r="10">
      <c r="A10" s="4" t="inlineStr">
        <is>
          <t>Less: imputed interest</t>
        </is>
      </c>
      <c r="B10" s="5" t="n">
        <v>-6217</v>
      </c>
      <c r="C10" s="4" t="inlineStr">
        <is>
          <t xml:space="preserve"> </t>
        </is>
      </c>
    </row>
    <row r="11">
      <c r="A11" s="4" t="inlineStr">
        <is>
          <t>Present value of lease liabilities:</t>
        </is>
      </c>
      <c r="B11" s="5" t="n">
        <v>59861</v>
      </c>
      <c r="C11" s="4" t="inlineStr">
        <is>
          <t xml:space="preserve"> </t>
        </is>
      </c>
    </row>
    <row r="12">
      <c r="A12" s="4" t="inlineStr">
        <is>
          <t>Current portion of operating lease liabilities</t>
        </is>
      </c>
      <c r="B12" s="6" t="n">
        <v>-17195</v>
      </c>
      <c r="C12" s="6" t="n">
        <v>-14725</v>
      </c>
    </row>
    <row r="13">
      <c r="A13" s="4" t="inlineStr">
        <is>
          <t>Operating Lease, Liability, Current, Statement of Financial Position [Extensible Enumeration]</t>
        </is>
      </c>
      <c r="B13" s="4" t="inlineStr">
        <is>
          <t>Accrued Liabilities, Current</t>
        </is>
      </c>
      <c r="C13" s="4" t="inlineStr">
        <is>
          <t>Accrued Liabilities, Current</t>
        </is>
      </c>
    </row>
    <row r="14">
      <c r="A14" s="4" t="inlineStr">
        <is>
          <t>Noncurrent operating lease liabilities</t>
        </is>
      </c>
      <c r="B14" s="6" t="n">
        <v>42666</v>
      </c>
      <c r="C14" s="6" t="n">
        <v>49017</v>
      </c>
    </row>
    <row r="15">
      <c r="A15" s="3" t="inlineStr">
        <is>
          <t>Sublease Income</t>
        </is>
      </c>
      <c r="B15" s="4" t="inlineStr">
        <is>
          <t xml:space="preserve"> </t>
        </is>
      </c>
      <c r="C15" s="4" t="inlineStr">
        <is>
          <t xml:space="preserve"> </t>
        </is>
      </c>
    </row>
    <row r="16">
      <c r="A16" s="4" t="inlineStr">
        <is>
          <t>2023</t>
        </is>
      </c>
      <c r="B16" s="5" t="n">
        <v>-7618</v>
      </c>
      <c r="C16" s="4" t="inlineStr">
        <is>
          <t xml:space="preserve"> </t>
        </is>
      </c>
    </row>
    <row r="17">
      <c r="A17" s="4" t="inlineStr">
        <is>
          <t>2024</t>
        </is>
      </c>
      <c r="B17" s="5" t="n">
        <v>-7610</v>
      </c>
      <c r="C17" s="4" t="inlineStr">
        <is>
          <t xml:space="preserve"> </t>
        </is>
      </c>
    </row>
    <row r="18">
      <c r="A18" s="4" t="inlineStr">
        <is>
          <t>2025</t>
        </is>
      </c>
      <c r="B18" s="5" t="n">
        <v>-7386</v>
      </c>
      <c r="C18" s="4" t="inlineStr">
        <is>
          <t xml:space="preserve"> </t>
        </is>
      </c>
    </row>
    <row r="19">
      <c r="A19" s="4" t="inlineStr">
        <is>
          <t>2026</t>
        </is>
      </c>
      <c r="B19" s="5" t="n">
        <v>-935</v>
      </c>
      <c r="C19" s="4" t="inlineStr">
        <is>
          <t xml:space="preserve"> </t>
        </is>
      </c>
    </row>
    <row r="20">
      <c r="A20" s="4" t="inlineStr">
        <is>
          <t>Total lease payments</t>
        </is>
      </c>
      <c r="B20" s="5" t="n">
        <v>-23549</v>
      </c>
      <c r="C20" s="4" t="inlineStr">
        <is>
          <t xml:space="preserve"> </t>
        </is>
      </c>
    </row>
    <row r="21">
      <c r="A21" s="4" t="inlineStr">
        <is>
          <t>Present value of lease liabilities:</t>
        </is>
      </c>
      <c r="B21" s="5" t="n">
        <v>-23549</v>
      </c>
      <c r="C21" s="4" t="inlineStr">
        <is>
          <t xml:space="preserve"> </t>
        </is>
      </c>
    </row>
    <row r="22">
      <c r="A22" s="3" t="inlineStr">
        <is>
          <t>Net Operating Lease Payments</t>
        </is>
      </c>
      <c r="B22" s="4" t="inlineStr">
        <is>
          <t xml:space="preserve"> </t>
        </is>
      </c>
      <c r="C22" s="4" t="inlineStr">
        <is>
          <t xml:space="preserve"> </t>
        </is>
      </c>
    </row>
    <row r="23">
      <c r="A23" s="4" t="inlineStr">
        <is>
          <t>2023</t>
        </is>
      </c>
      <c r="B23" s="5" t="n">
        <v>12279</v>
      </c>
      <c r="C23" s="4" t="inlineStr">
        <is>
          <t xml:space="preserve"> </t>
        </is>
      </c>
    </row>
    <row r="24">
      <c r="A24" s="4" t="inlineStr">
        <is>
          <t>2024</t>
        </is>
      </c>
      <c r="B24" s="5" t="n">
        <v>10710</v>
      </c>
      <c r="C24" s="4" t="inlineStr">
        <is>
          <t xml:space="preserve"> </t>
        </is>
      </c>
    </row>
    <row r="25">
      <c r="A25" s="4" t="inlineStr">
        <is>
          <t>2025</t>
        </is>
      </c>
      <c r="B25" s="5" t="n">
        <v>8424</v>
      </c>
      <c r="C25" s="4" t="inlineStr">
        <is>
          <t xml:space="preserve"> </t>
        </is>
      </c>
    </row>
    <row r="26">
      <c r="A26" s="4" t="inlineStr">
        <is>
          <t>2026</t>
        </is>
      </c>
      <c r="B26" s="5" t="n">
        <v>6932</v>
      </c>
      <c r="C26" s="4" t="inlineStr">
        <is>
          <t xml:space="preserve"> </t>
        </is>
      </c>
    </row>
    <row r="27">
      <c r="A27" s="4" t="inlineStr">
        <is>
          <t>2027</t>
        </is>
      </c>
      <c r="B27" s="5" t="n">
        <v>2711</v>
      </c>
      <c r="C27" s="4" t="inlineStr">
        <is>
          <t xml:space="preserve"> </t>
        </is>
      </c>
    </row>
    <row r="28">
      <c r="A28" s="4" t="inlineStr">
        <is>
          <t>Thereafter</t>
        </is>
      </c>
      <c r="B28" s="5" t="n">
        <v>1473</v>
      </c>
      <c r="C28" s="4" t="inlineStr">
        <is>
          <t xml:space="preserve"> </t>
        </is>
      </c>
    </row>
    <row r="29">
      <c r="A29" s="4" t="inlineStr">
        <is>
          <t>Total lease payments</t>
        </is>
      </c>
      <c r="B29" s="5" t="n">
        <v>42529</v>
      </c>
      <c r="C29" s="4" t="inlineStr">
        <is>
          <t xml:space="preserve"> </t>
        </is>
      </c>
    </row>
    <row r="30">
      <c r="A30" s="4" t="inlineStr">
        <is>
          <t>Less: imputed interest</t>
        </is>
      </c>
      <c r="B30" s="5" t="n">
        <v>-6217</v>
      </c>
      <c r="C30" s="4" t="inlineStr">
        <is>
          <t xml:space="preserve"> </t>
        </is>
      </c>
    </row>
    <row r="31">
      <c r="A31" s="4" t="inlineStr">
        <is>
          <t>Present value of lease liabilities:</t>
        </is>
      </c>
      <c r="B31" s="6" t="n">
        <v>36312</v>
      </c>
      <c r="C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3" customWidth="1" min="8" max="8"/>
  </cols>
  <sheetData>
    <row r="1">
      <c r="A1" s="1" t="inlineStr">
        <is>
          <t>Business Combinations - Additional Information (Details) - USD ($) $ / shares in Units, $ in Thousands</t>
        </is>
      </c>
      <c r="C1" s="2" t="inlineStr">
        <is>
          <t>3 Months Ended</t>
        </is>
      </c>
      <c r="E1" s="2" t="inlineStr">
        <is>
          <t>12 Months Ended</t>
        </is>
      </c>
    </row>
    <row r="2">
      <c r="B2" s="2" t="inlineStr">
        <is>
          <t>Jul. 01, 2022</t>
        </is>
      </c>
      <c r="C2" s="2" t="inlineStr">
        <is>
          <t>Dec. 31, 2022</t>
        </is>
      </c>
      <c r="D2" s="2" t="inlineStr">
        <is>
          <t>Sep. 30, 2022</t>
        </is>
      </c>
      <c r="E2" s="2" t="inlineStr">
        <is>
          <t>Dec. 31, 2022</t>
        </is>
      </c>
      <c r="F2" s="2" t="inlineStr">
        <is>
          <t>Dec. 31, 2021</t>
        </is>
      </c>
      <c r="G2" s="2" t="inlineStr">
        <is>
          <t>Dec. 31, 2020</t>
        </is>
      </c>
      <c r="H2" s="2" t="inlineStr">
        <is>
          <t>May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8" t="n">
        <v>0.001</v>
      </c>
      <c r="D4" s="4" t="inlineStr">
        <is>
          <t xml:space="preserve"> </t>
        </is>
      </c>
      <c r="E4" s="8" t="n">
        <v>0.001</v>
      </c>
      <c r="F4" s="8" t="n">
        <v>0.001</v>
      </c>
      <c r="G4" s="4" t="inlineStr">
        <is>
          <t xml:space="preserve"> </t>
        </is>
      </c>
      <c r="H4" s="4" t="inlineStr">
        <is>
          <t xml:space="preserve"> </t>
        </is>
      </c>
    </row>
    <row r="5">
      <c r="A5" s="4" t="inlineStr">
        <is>
          <t>Revenue</t>
        </is>
      </c>
      <c r="B5" s="4" t="inlineStr">
        <is>
          <t xml:space="preserve"> </t>
        </is>
      </c>
      <c r="C5" s="4" t="inlineStr">
        <is>
          <t xml:space="preserve"> </t>
        </is>
      </c>
      <c r="D5" s="4" t="inlineStr">
        <is>
          <t xml:space="preserve"> </t>
        </is>
      </c>
      <c r="E5" s="6" t="n">
        <v>502260</v>
      </c>
      <c r="F5" s="6" t="n">
        <v>486483</v>
      </c>
      <c r="G5" s="6" t="n">
        <v>376101</v>
      </c>
      <c r="H5" s="4" t="inlineStr">
        <is>
          <t xml:space="preserve"> </t>
        </is>
      </c>
    </row>
    <row r="6">
      <c r="A6" s="4" t="inlineStr">
        <is>
          <t>Operating loss</t>
        </is>
      </c>
      <c r="B6" s="4" t="inlineStr">
        <is>
          <t xml:space="preserve"> </t>
        </is>
      </c>
      <c r="C6" s="4" t="inlineStr">
        <is>
          <t xml:space="preserve"> </t>
        </is>
      </c>
      <c r="D6" s="4" t="inlineStr">
        <is>
          <t xml:space="preserve"> </t>
        </is>
      </c>
      <c r="E6" s="5" t="n">
        <v>-749432</v>
      </c>
      <c r="F6" s="6" t="n">
        <v>-161828</v>
      </c>
      <c r="G6" s="6" t="n">
        <v>-152563</v>
      </c>
      <c r="H6" s="4" t="inlineStr">
        <is>
          <t xml:space="preserve"> </t>
        </is>
      </c>
    </row>
    <row r="7">
      <c r="A7" s="4" t="inlineStr">
        <is>
          <t>Goodwill impairment charge</t>
        </is>
      </c>
      <c r="B7" s="4" t="inlineStr">
        <is>
          <t xml:space="preserve"> </t>
        </is>
      </c>
      <c r="C7" s="6" t="n">
        <v>250600</v>
      </c>
      <c r="D7" s="6" t="n">
        <v>354000</v>
      </c>
      <c r="E7" s="5" t="n">
        <v>604555</v>
      </c>
      <c r="F7" s="4" t="inlineStr">
        <is>
          <t xml:space="preserve"> </t>
        </is>
      </c>
      <c r="G7" s="4" t="inlineStr">
        <is>
          <t xml:space="preserve"> </t>
        </is>
      </c>
      <c r="H7" s="4" t="inlineStr">
        <is>
          <t xml:space="preserve"> </t>
        </is>
      </c>
    </row>
    <row r="8">
      <c r="A8" s="4" t="inlineStr">
        <is>
          <t>MobiT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400</v>
      </c>
    </row>
    <row r="11">
      <c r="A11" s="4" t="inlineStr">
        <is>
          <t>Vew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4" t="inlineStr">
        <is>
          <t xml:space="preserve"> </t>
        </is>
      </c>
      <c r="D13" s="4" t="inlineStr">
        <is>
          <t xml:space="preserve"> </t>
        </is>
      </c>
      <c r="E13" s="5" t="n">
        <v>8900</v>
      </c>
      <c r="F13" s="4" t="inlineStr">
        <is>
          <t xml:space="preserve"> </t>
        </is>
      </c>
      <c r="G13" s="4" t="inlineStr">
        <is>
          <t xml:space="preserve"> </t>
        </is>
      </c>
      <c r="H13" s="4" t="inlineStr">
        <is>
          <t xml:space="preserve"> </t>
        </is>
      </c>
    </row>
    <row r="14">
      <c r="A14" s="4" t="inlineStr">
        <is>
          <t>Operating loss</t>
        </is>
      </c>
      <c r="B14" s="4" t="inlineStr">
        <is>
          <t xml:space="preserve"> </t>
        </is>
      </c>
      <c r="C14" s="4" t="inlineStr">
        <is>
          <t xml:space="preserve"> </t>
        </is>
      </c>
      <c r="D14" s="4" t="inlineStr">
        <is>
          <t xml:space="preserve"> </t>
        </is>
      </c>
      <c r="E14" s="5" t="n">
        <v>82600</v>
      </c>
      <c r="F14" s="4" t="inlineStr">
        <is>
          <t xml:space="preserve"> </t>
        </is>
      </c>
      <c r="G14" s="4" t="inlineStr">
        <is>
          <t xml:space="preserve"> </t>
        </is>
      </c>
      <c r="H14" s="4" t="inlineStr">
        <is>
          <t xml:space="preserve"> </t>
        </is>
      </c>
    </row>
    <row r="15">
      <c r="A15" s="4" t="inlineStr">
        <is>
          <t>Business acquired percentage</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t>
        </is>
      </c>
      <c r="B16" s="6" t="n">
        <v>1029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included in the total consideration</t>
        </is>
      </c>
      <c r="B17" s="5" t="n">
        <v>52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cluded in the total consideration</t>
        </is>
      </c>
      <c r="B18" s="5"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Expected tax deductible amount</t>
        </is>
      </c>
      <c r="B19" s="6" t="n">
        <v>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 impairment charge</t>
        </is>
      </c>
      <c r="B20" s="4" t="inlineStr">
        <is>
          <t xml:space="preserve"> </t>
        </is>
      </c>
      <c r="C20" s="4" t="inlineStr">
        <is>
          <t xml:space="preserve"> </t>
        </is>
      </c>
      <c r="D20" s="4" t="inlineStr">
        <is>
          <t xml:space="preserve"> </t>
        </is>
      </c>
      <c r="E20" s="5" t="n">
        <v>68100</v>
      </c>
      <c r="F20" s="4" t="inlineStr">
        <is>
          <t xml:space="preserve"> </t>
        </is>
      </c>
      <c r="G20" s="4" t="inlineStr">
        <is>
          <t xml:space="preserve"> </t>
        </is>
      </c>
      <c r="H20" s="4" t="inlineStr">
        <is>
          <t xml:space="preserve"> </t>
        </is>
      </c>
    </row>
    <row r="21">
      <c r="A21" s="4" t="inlineStr">
        <is>
          <t>Transaction related costs including transaction bonuses, legal and consultant fees</t>
        </is>
      </c>
      <c r="B21" s="4" t="inlineStr">
        <is>
          <t xml:space="preserve"> </t>
        </is>
      </c>
      <c r="C21" s="4" t="inlineStr">
        <is>
          <t xml:space="preserve"> </t>
        </is>
      </c>
      <c r="D21" s="4" t="inlineStr">
        <is>
          <t xml:space="preserve"> </t>
        </is>
      </c>
      <c r="E21" s="5" t="n">
        <v>7400</v>
      </c>
      <c r="F21" s="4" t="inlineStr">
        <is>
          <t xml:space="preserve"> </t>
        </is>
      </c>
      <c r="G21" s="4" t="inlineStr">
        <is>
          <t xml:space="preserve"> </t>
        </is>
      </c>
      <c r="H21" s="4" t="inlineStr">
        <is>
          <t xml:space="preserve"> </t>
        </is>
      </c>
    </row>
    <row r="22">
      <c r="A22" s="4" t="inlineStr">
        <is>
          <t>Severance and retention costs</t>
        </is>
      </c>
      <c r="B22" s="4" t="inlineStr">
        <is>
          <t xml:space="preserve"> </t>
        </is>
      </c>
      <c r="C22" s="4" t="inlineStr">
        <is>
          <t xml:space="preserve"> </t>
        </is>
      </c>
      <c r="D22" s="4" t="inlineStr">
        <is>
          <t xml:space="preserve"> </t>
        </is>
      </c>
      <c r="E22" s="6" t="n">
        <v>4000</v>
      </c>
      <c r="F22" s="4" t="inlineStr">
        <is>
          <t xml:space="preserve"> </t>
        </is>
      </c>
      <c r="G22" s="4" t="inlineStr">
        <is>
          <t xml:space="preserve"> </t>
        </is>
      </c>
      <c r="H22" s="4" t="inlineStr">
        <is>
          <t xml:space="preserve"> </t>
        </is>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2" customWidth="1" min="5" max="5"/>
    <col width="46" customWidth="1" min="6" max="6"/>
    <col width="20" customWidth="1" min="7" max="7"/>
    <col width="24"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Net Investment by Former Parent</t>
        </is>
      </c>
      <c r="F1" s="2" t="inlineStr">
        <is>
          <t>Accumulated Other Comprehensive Income (Loss)</t>
        </is>
      </c>
      <c r="G1" s="2" t="inlineStr">
        <is>
          <t>Accumulated Deficit</t>
        </is>
      </c>
      <c r="H1" s="2" t="inlineStr">
        <is>
          <t>Noncontrolling Interest</t>
        </is>
      </c>
    </row>
    <row r="2">
      <c r="A2" s="4" t="inlineStr">
        <is>
          <t>Beginning balance at Dec. 31, 2019</t>
        </is>
      </c>
      <c r="B2" s="6" t="n">
        <v>713970</v>
      </c>
      <c r="C2" s="4" t="inlineStr">
        <is>
          <t xml:space="preserve"> </t>
        </is>
      </c>
      <c r="D2" s="4" t="inlineStr">
        <is>
          <t xml:space="preserve"> </t>
        </is>
      </c>
      <c r="E2" s="6" t="n">
        <v>716781</v>
      </c>
      <c r="F2" s="4" t="inlineStr">
        <is>
          <t xml:space="preserve"> </t>
        </is>
      </c>
      <c r="G2" s="4" t="inlineStr">
        <is>
          <t xml:space="preserve"> </t>
        </is>
      </c>
      <c r="H2" s="6" t="n">
        <v>-2811</v>
      </c>
    </row>
    <row r="3">
      <c r="A3" s="4" t="inlineStr">
        <is>
          <t>Net loss</t>
        </is>
      </c>
      <c r="B3" s="5" t="n">
        <v>-141293</v>
      </c>
      <c r="C3" s="4" t="inlineStr">
        <is>
          <t xml:space="preserve"> </t>
        </is>
      </c>
      <c r="D3" s="4" t="inlineStr">
        <is>
          <t xml:space="preserve"> </t>
        </is>
      </c>
      <c r="E3" s="5" t="n">
        <v>-138327</v>
      </c>
      <c r="F3" s="4" t="inlineStr">
        <is>
          <t xml:space="preserve"> </t>
        </is>
      </c>
      <c r="G3" s="4" t="inlineStr">
        <is>
          <t xml:space="preserve"> </t>
        </is>
      </c>
      <c r="H3" s="5" t="n">
        <v>-2966</v>
      </c>
    </row>
    <row r="4">
      <c r="A4" s="4" t="inlineStr">
        <is>
          <t>Other comprehensive income (loss), net of tax</t>
        </is>
      </c>
      <c r="B4" s="5" t="n">
        <v>1311</v>
      </c>
      <c r="C4" s="4" t="inlineStr">
        <is>
          <t xml:space="preserve"> </t>
        </is>
      </c>
      <c r="D4" s="4" t="inlineStr">
        <is>
          <t xml:space="preserve"> </t>
        </is>
      </c>
      <c r="E4" s="4" t="inlineStr">
        <is>
          <t xml:space="preserve"> </t>
        </is>
      </c>
      <c r="F4" s="6" t="n">
        <v>1311</v>
      </c>
      <c r="G4" s="4" t="inlineStr">
        <is>
          <t xml:space="preserve"> </t>
        </is>
      </c>
      <c r="H4" s="4" t="inlineStr">
        <is>
          <t xml:space="preserve"> </t>
        </is>
      </c>
    </row>
    <row r="5">
      <c r="A5" s="4" t="inlineStr">
        <is>
          <t>Issuance of equity to noncontrolling interest</t>
        </is>
      </c>
      <c r="B5" s="5" t="n">
        <v>19</v>
      </c>
      <c r="C5" s="4" t="inlineStr">
        <is>
          <t xml:space="preserve"> </t>
        </is>
      </c>
      <c r="D5" s="4" t="inlineStr">
        <is>
          <t xml:space="preserve"> </t>
        </is>
      </c>
      <c r="E5" s="4" t="inlineStr">
        <is>
          <t xml:space="preserve"> </t>
        </is>
      </c>
      <c r="F5" s="4" t="inlineStr">
        <is>
          <t xml:space="preserve"> </t>
        </is>
      </c>
      <c r="G5" s="4" t="inlineStr">
        <is>
          <t xml:space="preserve"> </t>
        </is>
      </c>
      <c r="H5" s="5" t="n">
        <v>19</v>
      </c>
    </row>
    <row r="6">
      <c r="A6" s="4" t="inlineStr">
        <is>
          <t>Net transfers from former parent</t>
        </is>
      </c>
      <c r="B6" s="5" t="n">
        <v>506176</v>
      </c>
      <c r="C6" s="4" t="inlineStr">
        <is>
          <t xml:space="preserve"> </t>
        </is>
      </c>
      <c r="D6" s="4" t="inlineStr">
        <is>
          <t xml:space="preserve"> </t>
        </is>
      </c>
      <c r="E6" s="5" t="n">
        <v>506176</v>
      </c>
      <c r="F6" s="4" t="inlineStr">
        <is>
          <t xml:space="preserve"> </t>
        </is>
      </c>
      <c r="G6" s="4" t="inlineStr">
        <is>
          <t xml:space="preserve"> </t>
        </is>
      </c>
      <c r="H6" s="4" t="inlineStr">
        <is>
          <t xml:space="preserve"> </t>
        </is>
      </c>
    </row>
    <row r="7">
      <c r="A7" s="4" t="inlineStr">
        <is>
          <t>Ending balance at Dec. 31, 2020</t>
        </is>
      </c>
      <c r="B7" s="5" t="n">
        <v>1080183</v>
      </c>
      <c r="C7" s="4" t="inlineStr">
        <is>
          <t xml:space="preserve"> </t>
        </is>
      </c>
      <c r="D7" s="4" t="inlineStr">
        <is>
          <t xml:space="preserve"> </t>
        </is>
      </c>
      <c r="E7" s="5" t="n">
        <v>1084630</v>
      </c>
      <c r="F7" s="5" t="n">
        <v>1311</v>
      </c>
      <c r="G7" s="4" t="inlineStr">
        <is>
          <t xml:space="preserve"> </t>
        </is>
      </c>
      <c r="H7" s="5" t="n">
        <v>-5758</v>
      </c>
    </row>
    <row r="8">
      <c r="A8" s="4" t="inlineStr">
        <is>
          <t>Net loss</t>
        </is>
      </c>
      <c r="B8" s="5" t="n">
        <v>-179078</v>
      </c>
      <c r="C8" s="4" t="inlineStr">
        <is>
          <t xml:space="preserve"> </t>
        </is>
      </c>
      <c r="D8" s="4" t="inlineStr">
        <is>
          <t xml:space="preserve"> </t>
        </is>
      </c>
      <c r="E8" s="5" t="n">
        <v>-175622</v>
      </c>
      <c r="F8" s="4" t="inlineStr">
        <is>
          <t xml:space="preserve"> </t>
        </is>
      </c>
      <c r="G8" s="4" t="inlineStr">
        <is>
          <t xml:space="preserve"> </t>
        </is>
      </c>
      <c r="H8" s="5" t="n">
        <v>-3456</v>
      </c>
    </row>
    <row r="9">
      <c r="A9" s="4" t="inlineStr">
        <is>
          <t>Other comprehensive income (loss), net of tax</t>
        </is>
      </c>
      <c r="B9" s="5" t="n">
        <v>-1987</v>
      </c>
      <c r="C9" s="4" t="inlineStr">
        <is>
          <t xml:space="preserve"> </t>
        </is>
      </c>
      <c r="D9" s="4" t="inlineStr">
        <is>
          <t xml:space="preserve"> </t>
        </is>
      </c>
      <c r="E9" s="4" t="inlineStr">
        <is>
          <t xml:space="preserve"> </t>
        </is>
      </c>
      <c r="F9" s="5" t="n">
        <v>-1987</v>
      </c>
      <c r="G9" s="4" t="inlineStr">
        <is>
          <t xml:space="preserve"> </t>
        </is>
      </c>
      <c r="H9" s="4" t="inlineStr">
        <is>
          <t xml:space="preserve"> </t>
        </is>
      </c>
    </row>
    <row r="10">
      <c r="A10" s="4" t="inlineStr">
        <is>
          <t>Issuance of equity to noncontrolling interest</t>
        </is>
      </c>
      <c r="B10" s="5" t="n">
        <v>9</v>
      </c>
      <c r="C10" s="4" t="inlineStr">
        <is>
          <t xml:space="preserve"> </t>
        </is>
      </c>
      <c r="D10" s="4" t="inlineStr">
        <is>
          <t xml:space="preserve"> </t>
        </is>
      </c>
      <c r="E10" s="4" t="inlineStr">
        <is>
          <t xml:space="preserve"> </t>
        </is>
      </c>
      <c r="F10" s="4" t="inlineStr">
        <is>
          <t xml:space="preserve"> </t>
        </is>
      </c>
      <c r="G10" s="4" t="inlineStr">
        <is>
          <t xml:space="preserve"> </t>
        </is>
      </c>
      <c r="H10" s="5" t="n">
        <v>9</v>
      </c>
    </row>
    <row r="11">
      <c r="A11" s="4" t="inlineStr">
        <is>
          <t>Net transfers from former parent</t>
        </is>
      </c>
      <c r="B11" s="5" t="n">
        <v>116830</v>
      </c>
      <c r="C11" s="4" t="inlineStr">
        <is>
          <t xml:space="preserve"> </t>
        </is>
      </c>
      <c r="D11" s="4" t="inlineStr">
        <is>
          <t xml:space="preserve"> </t>
        </is>
      </c>
      <c r="E11" s="5" t="n">
        <v>116830</v>
      </c>
      <c r="F11" s="4" t="inlineStr">
        <is>
          <t xml:space="preserve"> </t>
        </is>
      </c>
      <c r="G11" s="4" t="inlineStr">
        <is>
          <t xml:space="preserve"> </t>
        </is>
      </c>
      <c r="H11" s="4" t="inlineStr">
        <is>
          <t xml:space="preserve"> </t>
        </is>
      </c>
    </row>
    <row r="12">
      <c r="A12" s="4" t="inlineStr">
        <is>
          <t>Ending balance at Dec. 31, 2021</t>
        </is>
      </c>
      <c r="B12" s="5" t="n">
        <v>1015957</v>
      </c>
      <c r="C12" s="4" t="inlineStr">
        <is>
          <t xml:space="preserve"> </t>
        </is>
      </c>
      <c r="D12" s="4" t="inlineStr">
        <is>
          <t xml:space="preserve"> </t>
        </is>
      </c>
      <c r="E12" s="5" t="n">
        <v>1025838</v>
      </c>
      <c r="F12" s="5" t="n">
        <v>-676</v>
      </c>
      <c r="G12" s="4" t="inlineStr">
        <is>
          <t xml:space="preserve"> </t>
        </is>
      </c>
      <c r="H12" s="5" t="n">
        <v>-9205</v>
      </c>
    </row>
    <row r="13">
      <c r="A13" s="4" t="inlineStr">
        <is>
          <t>Net loss</t>
        </is>
      </c>
      <c r="B13" s="5" t="n">
        <v>-761206</v>
      </c>
      <c r="C13" s="4" t="inlineStr">
        <is>
          <t xml:space="preserve"> </t>
        </is>
      </c>
      <c r="D13" s="4" t="inlineStr">
        <is>
          <t xml:space="preserve"> </t>
        </is>
      </c>
      <c r="E13" s="5" t="n">
        <v>-88649</v>
      </c>
      <c r="F13" s="4" t="inlineStr">
        <is>
          <t xml:space="preserve"> </t>
        </is>
      </c>
      <c r="G13" s="6" t="n">
        <v>-668835</v>
      </c>
      <c r="H13" s="5" t="n">
        <v>-3722</v>
      </c>
    </row>
    <row r="14">
      <c r="A14" s="4" t="inlineStr">
        <is>
          <t>Other comprehensive income (loss), net of tax</t>
        </is>
      </c>
      <c r="B14" s="5" t="n">
        <v>-3443</v>
      </c>
      <c r="C14" s="4" t="inlineStr">
        <is>
          <t xml:space="preserve"> </t>
        </is>
      </c>
      <c r="D14" s="4" t="inlineStr">
        <is>
          <t xml:space="preserve"> </t>
        </is>
      </c>
      <c r="E14" s="4" t="inlineStr">
        <is>
          <t xml:space="preserve"> </t>
        </is>
      </c>
      <c r="F14" s="5" t="n">
        <v>-3443</v>
      </c>
      <c r="G14" s="4" t="inlineStr">
        <is>
          <t xml:space="preserve"> </t>
        </is>
      </c>
      <c r="H14" s="4" t="inlineStr">
        <is>
          <t xml:space="preserve"> </t>
        </is>
      </c>
    </row>
    <row r="15">
      <c r="A15" s="4" t="inlineStr">
        <is>
          <t>Issuance of equity to noncontrolling interest</t>
        </is>
      </c>
      <c r="B15" s="5" t="n">
        <v>-1423</v>
      </c>
      <c r="C15" s="4" t="inlineStr">
        <is>
          <t xml:space="preserve"> </t>
        </is>
      </c>
      <c r="D15" s="6" t="n">
        <v>82</v>
      </c>
      <c r="E15" s="4" t="inlineStr">
        <is>
          <t xml:space="preserve"> </t>
        </is>
      </c>
      <c r="F15" s="4" t="inlineStr">
        <is>
          <t xml:space="preserve"> </t>
        </is>
      </c>
      <c r="G15" s="4" t="inlineStr">
        <is>
          <t xml:space="preserve"> </t>
        </is>
      </c>
      <c r="H15" s="5" t="n">
        <v>-1505</v>
      </c>
    </row>
    <row r="16">
      <c r="A16" s="4" t="inlineStr">
        <is>
          <t>Net transfers from former parent</t>
        </is>
      </c>
      <c r="B16" s="5" t="n">
        <v>100915</v>
      </c>
      <c r="C16" s="4" t="inlineStr">
        <is>
          <t xml:space="preserve"> </t>
        </is>
      </c>
      <c r="D16" s="4" t="inlineStr">
        <is>
          <t xml:space="preserve"> </t>
        </is>
      </c>
      <c r="E16" s="5" t="n">
        <v>100915</v>
      </c>
      <c r="F16" s="4" t="inlineStr">
        <is>
          <t xml:space="preserve"> </t>
        </is>
      </c>
      <c r="G16" s="4" t="inlineStr">
        <is>
          <t xml:space="preserve"> </t>
        </is>
      </c>
      <c r="H16" s="4" t="inlineStr">
        <is>
          <t xml:space="preserve"> </t>
        </is>
      </c>
    </row>
    <row r="17">
      <c r="A17" s="4" t="inlineStr">
        <is>
          <t>Issuance of common stock and reclassification of net transfers from Former Parent (in shares)</t>
        </is>
      </c>
      <c r="B17" s="4" t="inlineStr">
        <is>
          <t xml:space="preserve"> </t>
        </is>
      </c>
      <c r="C17" s="5" t="n">
        <v>42024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and reclassification of net transfers from Former Parent</t>
        </is>
      </c>
      <c r="B18" s="4" t="inlineStr">
        <is>
          <t xml:space="preserve"> </t>
        </is>
      </c>
      <c r="C18" s="6" t="n">
        <v>42</v>
      </c>
      <c r="D18" s="5" t="n">
        <v>1038062</v>
      </c>
      <c r="E18" s="6" t="n">
        <v>-1038104</v>
      </c>
      <c r="F18" s="4" t="inlineStr">
        <is>
          <t xml:space="preserve"> </t>
        </is>
      </c>
      <c r="G18" s="4" t="inlineStr">
        <is>
          <t xml:space="preserve"> </t>
        </is>
      </c>
      <c r="H18" s="4" t="inlineStr">
        <is>
          <t xml:space="preserve"> </t>
        </is>
      </c>
    </row>
    <row r="19">
      <c r="A19" s="4" t="inlineStr">
        <is>
          <t>Net capital contribution from former parent</t>
        </is>
      </c>
      <c r="B19" s="5" t="n">
        <v>83235</v>
      </c>
      <c r="C19" s="4" t="inlineStr">
        <is>
          <t xml:space="preserve"> </t>
        </is>
      </c>
      <c r="D19" s="5" t="n">
        <v>83235</v>
      </c>
      <c r="E19" s="4" t="inlineStr">
        <is>
          <t xml:space="preserve"> </t>
        </is>
      </c>
      <c r="F19" s="4" t="inlineStr">
        <is>
          <t xml:space="preserve"> </t>
        </is>
      </c>
      <c r="G19" s="4" t="inlineStr">
        <is>
          <t xml:space="preserve"> </t>
        </is>
      </c>
      <c r="H19" s="4" t="inlineStr">
        <is>
          <t xml:space="preserve"> </t>
        </is>
      </c>
    </row>
    <row r="20">
      <c r="A20" s="4" t="inlineStr">
        <is>
          <t>Issuance of restricted stock, net of shares canceled</t>
        </is>
      </c>
      <c r="B20" s="4" t="inlineStr">
        <is>
          <t xml:space="preserve"> </t>
        </is>
      </c>
      <c r="C20" s="5" t="n">
        <v>42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ithholding taxes related to net share settlement of restricted awards</t>
        </is>
      </c>
      <c r="B21" s="5" t="n">
        <v>-286</v>
      </c>
      <c r="C21" s="4" t="inlineStr">
        <is>
          <t xml:space="preserve"> </t>
        </is>
      </c>
      <c r="D21" s="5" t="n">
        <v>-286</v>
      </c>
      <c r="E21" s="4" t="inlineStr">
        <is>
          <t xml:space="preserve"> </t>
        </is>
      </c>
      <c r="F21" s="4" t="inlineStr">
        <is>
          <t xml:space="preserve"> </t>
        </is>
      </c>
      <c r="G21" s="4" t="inlineStr">
        <is>
          <t xml:space="preserve"> </t>
        </is>
      </c>
      <c r="H21" s="4" t="inlineStr">
        <is>
          <t xml:space="preserve"> </t>
        </is>
      </c>
    </row>
    <row r="22">
      <c r="A22" s="4" t="inlineStr">
        <is>
          <t>Stock-based compensation</t>
        </is>
      </c>
      <c r="B22" s="5" t="n">
        <v>15541</v>
      </c>
      <c r="C22" s="4" t="inlineStr">
        <is>
          <t xml:space="preserve"> </t>
        </is>
      </c>
      <c r="D22" s="5" t="n">
        <v>15541</v>
      </c>
      <c r="E22" s="4" t="inlineStr">
        <is>
          <t xml:space="preserve"> </t>
        </is>
      </c>
      <c r="F22" s="4" t="inlineStr">
        <is>
          <t xml:space="preserve"> </t>
        </is>
      </c>
      <c r="G22" s="4" t="inlineStr">
        <is>
          <t xml:space="preserve"> </t>
        </is>
      </c>
      <c r="H22" s="4" t="inlineStr">
        <is>
          <t xml:space="preserve"> </t>
        </is>
      </c>
    </row>
    <row r="23">
      <c r="A23" s="4" t="inlineStr">
        <is>
          <t>Other</t>
        </is>
      </c>
      <c r="B23" s="5" t="n">
        <v>-304</v>
      </c>
      <c r="C23" s="4" t="inlineStr">
        <is>
          <t xml:space="preserve"> </t>
        </is>
      </c>
      <c r="D23" s="5" t="n">
        <v>-304</v>
      </c>
      <c r="E23" s="4" t="inlineStr">
        <is>
          <t xml:space="preserve"> </t>
        </is>
      </c>
      <c r="F23" s="4" t="inlineStr">
        <is>
          <t xml:space="preserve"> </t>
        </is>
      </c>
      <c r="G23" s="4" t="inlineStr">
        <is>
          <t xml:space="preserve"> </t>
        </is>
      </c>
      <c r="H23" s="4" t="inlineStr">
        <is>
          <t xml:space="preserve"> </t>
        </is>
      </c>
    </row>
    <row r="24">
      <c r="A24" s="4" t="inlineStr">
        <is>
          <t>Ending balance at Dec. 31, 2022</t>
        </is>
      </c>
      <c r="B24" s="6" t="n">
        <v>448986</v>
      </c>
      <c r="C24" s="6" t="n">
        <v>42</v>
      </c>
      <c r="D24" s="6" t="n">
        <v>1136330</v>
      </c>
      <c r="E24" s="4" t="inlineStr">
        <is>
          <t xml:space="preserve"> </t>
        </is>
      </c>
      <c r="F24" s="6" t="n">
        <v>-4119</v>
      </c>
      <c r="G24" s="6" t="n">
        <v>-668835</v>
      </c>
      <c r="H24" s="6" t="n">
        <v>-14432</v>
      </c>
    </row>
    <row r="25">
      <c r="A25" s="4" t="inlineStr">
        <is>
          <t>Ending balance (in shares) at Dec. 31, 2022</t>
        </is>
      </c>
      <c r="B25" s="4" t="inlineStr">
        <is>
          <t xml:space="preserve"> </t>
        </is>
      </c>
      <c r="C25" s="5" t="n">
        <v>42066000</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Combinations - Schedule of Purchase Price Allocation (Details) - USD ($) $ in Thousands</t>
        </is>
      </c>
      <c r="B1" s="2" t="inlineStr">
        <is>
          <t>Jul. 01, 2022</t>
        </is>
      </c>
      <c r="C1" s="2" t="inlineStr">
        <is>
          <t>May 31, 2021</t>
        </is>
      </c>
      <c r="D1" s="2" t="inlineStr">
        <is>
          <t>Dec. 31, 2022</t>
        </is>
      </c>
      <c r="E1" s="2" t="inlineStr">
        <is>
          <t>Dec. 31, 2021</t>
        </is>
      </c>
      <c r="F1" s="2" t="inlineStr">
        <is>
          <t>Dec. 31, 2020</t>
        </is>
      </c>
    </row>
    <row r="2">
      <c r="A2" s="3" t="inlineStr">
        <is>
          <t>Identifiable intangible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0</v>
      </c>
      <c r="E3" s="6" t="n">
        <v>536512</v>
      </c>
      <c r="F3" s="6" t="n">
        <v>532453</v>
      </c>
    </row>
    <row r="4">
      <c r="A4" s="4" t="inlineStr">
        <is>
          <t>MobiTV</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current assets</t>
        </is>
      </c>
      <c r="B6" s="4" t="inlineStr">
        <is>
          <t xml:space="preserve"> </t>
        </is>
      </c>
      <c r="C6" s="6" t="n">
        <v>390</v>
      </c>
      <c r="D6" s="4" t="inlineStr">
        <is>
          <t xml:space="preserve"> </t>
        </is>
      </c>
      <c r="E6" s="4" t="inlineStr">
        <is>
          <t xml:space="preserve"> </t>
        </is>
      </c>
      <c r="F6" s="4" t="inlineStr">
        <is>
          <t xml:space="preserve"> </t>
        </is>
      </c>
    </row>
    <row r="7">
      <c r="A7" s="4" t="inlineStr">
        <is>
          <t>Property and equipment</t>
        </is>
      </c>
      <c r="B7" s="4" t="inlineStr">
        <is>
          <t xml:space="preserve"> </t>
        </is>
      </c>
      <c r="C7" s="5" t="n">
        <v>9223</v>
      </c>
      <c r="D7" s="4" t="inlineStr">
        <is>
          <t xml:space="preserve"> </t>
        </is>
      </c>
      <c r="E7" s="4" t="inlineStr">
        <is>
          <t xml:space="preserve"> </t>
        </is>
      </c>
      <c r="F7" s="4" t="inlineStr">
        <is>
          <t xml:space="preserve"> </t>
        </is>
      </c>
    </row>
    <row r="8">
      <c r="A8" s="4" t="inlineStr">
        <is>
          <t>Operating lease right-of-use assets</t>
        </is>
      </c>
      <c r="B8" s="4" t="inlineStr">
        <is>
          <t xml:space="preserve"> </t>
        </is>
      </c>
      <c r="C8" s="5" t="n">
        <v>1186</v>
      </c>
      <c r="D8" s="4" t="inlineStr">
        <is>
          <t xml:space="preserve"> </t>
        </is>
      </c>
      <c r="E8" s="4" t="inlineStr">
        <is>
          <t xml:space="preserve"> </t>
        </is>
      </c>
      <c r="F8" s="4" t="inlineStr">
        <is>
          <t xml:space="preserve"> </t>
        </is>
      </c>
    </row>
    <row r="9">
      <c r="A9" s="3" t="inlineStr">
        <is>
          <t>Identifiable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5" t="n">
        <v>4059</v>
      </c>
      <c r="D10" s="4" t="inlineStr">
        <is>
          <t xml:space="preserve"> </t>
        </is>
      </c>
      <c r="E10" s="4" t="inlineStr">
        <is>
          <t xml:space="preserve"> </t>
        </is>
      </c>
      <c r="F10" s="4" t="inlineStr">
        <is>
          <t xml:space="preserve"> </t>
        </is>
      </c>
    </row>
    <row r="11">
      <c r="A11" s="4" t="inlineStr">
        <is>
          <t>Other long-term assets</t>
        </is>
      </c>
      <c r="B11" s="4" t="inlineStr">
        <is>
          <t xml:space="preserve"> </t>
        </is>
      </c>
      <c r="C11" s="5" t="n">
        <v>115</v>
      </c>
      <c r="D11" s="4" t="inlineStr">
        <is>
          <t xml:space="preserve"> </t>
        </is>
      </c>
      <c r="E11" s="4" t="inlineStr">
        <is>
          <t xml:space="preserve"> </t>
        </is>
      </c>
      <c r="F11" s="4" t="inlineStr">
        <is>
          <t xml:space="preserve"> </t>
        </is>
      </c>
    </row>
    <row r="12">
      <c r="A12" s="4" t="inlineStr">
        <is>
          <t>Accrued liabilities</t>
        </is>
      </c>
      <c r="B12" s="4" t="inlineStr">
        <is>
          <t xml:space="preserve"> </t>
        </is>
      </c>
      <c r="C12" s="5" t="n">
        <v>-5288</v>
      </c>
      <c r="D12" s="4" t="inlineStr">
        <is>
          <t xml:space="preserve"> </t>
        </is>
      </c>
      <c r="E12" s="4" t="inlineStr">
        <is>
          <t xml:space="preserve"> </t>
        </is>
      </c>
      <c r="F12" s="4" t="inlineStr">
        <is>
          <t xml:space="preserve"> </t>
        </is>
      </c>
    </row>
    <row r="13">
      <c r="A13" s="4" t="inlineStr">
        <is>
          <t>Noncurrent operating lease liabilities</t>
        </is>
      </c>
      <c r="B13" s="4" t="inlineStr">
        <is>
          <t xml:space="preserve"> </t>
        </is>
      </c>
      <c r="C13" s="5" t="n">
        <v>-545</v>
      </c>
      <c r="D13" s="4" t="inlineStr">
        <is>
          <t xml:space="preserve"> </t>
        </is>
      </c>
      <c r="E13" s="4" t="inlineStr">
        <is>
          <t xml:space="preserve"> </t>
        </is>
      </c>
      <c r="F13" s="4" t="inlineStr">
        <is>
          <t xml:space="preserve"> </t>
        </is>
      </c>
    </row>
    <row r="14">
      <c r="A14" s="4" t="inlineStr">
        <is>
          <t>Total purchase price</t>
        </is>
      </c>
      <c r="B14" s="4" t="inlineStr">
        <is>
          <t xml:space="preserve"> </t>
        </is>
      </c>
      <c r="C14" s="6" t="n">
        <v>12400</v>
      </c>
      <c r="D14" s="4" t="inlineStr">
        <is>
          <t xml:space="preserve"> </t>
        </is>
      </c>
      <c r="E14" s="4" t="inlineStr">
        <is>
          <t xml:space="preserve"> </t>
        </is>
      </c>
      <c r="F14" s="4" t="inlineStr">
        <is>
          <t xml:space="preserve"> </t>
        </is>
      </c>
    </row>
    <row r="15">
      <c r="A15" s="4" t="inlineStr">
        <is>
          <t>MobiTV |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 (years)</t>
        </is>
      </c>
      <c r="B17" s="4" t="inlineStr">
        <is>
          <t xml:space="preserve"> </t>
        </is>
      </c>
      <c r="C17" s="4" t="inlineStr">
        <is>
          <t>6 years</t>
        </is>
      </c>
      <c r="D17" s="4" t="inlineStr">
        <is>
          <t xml:space="preserve"> </t>
        </is>
      </c>
      <c r="E17" s="4" t="inlineStr">
        <is>
          <t xml:space="preserve"> </t>
        </is>
      </c>
      <c r="F17" s="4" t="inlineStr">
        <is>
          <t xml:space="preserve"> </t>
        </is>
      </c>
    </row>
    <row r="18">
      <c r="A18" s="3" t="inlineStr">
        <is>
          <t>Identifiable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identifiable intangible assets</t>
        </is>
      </c>
      <c r="B19" s="4" t="inlineStr">
        <is>
          <t xml:space="preserve"> </t>
        </is>
      </c>
      <c r="C19" s="6" t="n">
        <v>3260</v>
      </c>
      <c r="D19" s="4" t="inlineStr">
        <is>
          <t xml:space="preserve"> </t>
        </is>
      </c>
      <c r="E19" s="4" t="inlineStr">
        <is>
          <t xml:space="preserve"> </t>
        </is>
      </c>
      <c r="F19" s="4" t="inlineStr">
        <is>
          <t xml:space="preserve"> </t>
        </is>
      </c>
    </row>
    <row r="20">
      <c r="A20" s="4" t="inlineStr">
        <is>
          <t>Vew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6" t="n">
        <v>2684</v>
      </c>
      <c r="C22" s="4" t="inlineStr">
        <is>
          <t xml:space="preserve"> </t>
        </is>
      </c>
      <c r="D22" s="4" t="inlineStr">
        <is>
          <t xml:space="preserve"> </t>
        </is>
      </c>
      <c r="E22" s="4" t="inlineStr">
        <is>
          <t xml:space="preserve"> </t>
        </is>
      </c>
      <c r="F22" s="4" t="inlineStr">
        <is>
          <t xml:space="preserve"> </t>
        </is>
      </c>
    </row>
    <row r="23">
      <c r="A23" s="4" t="inlineStr">
        <is>
          <t>Accounts receivable</t>
        </is>
      </c>
      <c r="B23" s="5" t="n">
        <v>3341</v>
      </c>
      <c r="C23" s="4" t="inlineStr">
        <is>
          <t xml:space="preserve"> </t>
        </is>
      </c>
      <c r="D23" s="4" t="inlineStr">
        <is>
          <t xml:space="preserve"> </t>
        </is>
      </c>
      <c r="E23" s="4" t="inlineStr">
        <is>
          <t xml:space="preserve"> </t>
        </is>
      </c>
      <c r="F23" s="4" t="inlineStr">
        <is>
          <t xml:space="preserve"> </t>
        </is>
      </c>
    </row>
    <row r="24">
      <c r="A24" s="4" t="inlineStr">
        <is>
          <t>Unbilled contracts receivable</t>
        </is>
      </c>
      <c r="B24" s="5" t="n">
        <v>2335</v>
      </c>
      <c r="C24" s="4" t="inlineStr">
        <is>
          <t xml:space="preserve"> </t>
        </is>
      </c>
      <c r="D24" s="4" t="inlineStr">
        <is>
          <t xml:space="preserve"> </t>
        </is>
      </c>
      <c r="E24" s="4" t="inlineStr">
        <is>
          <t xml:space="preserve"> </t>
        </is>
      </c>
      <c r="F24" s="4" t="inlineStr">
        <is>
          <t xml:space="preserve"> </t>
        </is>
      </c>
    </row>
    <row r="25">
      <c r="A25" s="4" t="inlineStr">
        <is>
          <t>Other current assets</t>
        </is>
      </c>
      <c r="B25" s="5" t="n">
        <v>1208</v>
      </c>
      <c r="C25" s="4" t="inlineStr">
        <is>
          <t xml:space="preserve"> </t>
        </is>
      </c>
      <c r="D25" s="4" t="inlineStr">
        <is>
          <t xml:space="preserve"> </t>
        </is>
      </c>
      <c r="E25" s="4" t="inlineStr">
        <is>
          <t xml:space="preserve"> </t>
        </is>
      </c>
      <c r="F25" s="4" t="inlineStr">
        <is>
          <t xml:space="preserve"> </t>
        </is>
      </c>
    </row>
    <row r="26">
      <c r="A26" s="4" t="inlineStr">
        <is>
          <t>Property and equipment</t>
        </is>
      </c>
      <c r="B26" s="5" t="n">
        <v>443</v>
      </c>
      <c r="C26" s="4" t="inlineStr">
        <is>
          <t xml:space="preserve"> </t>
        </is>
      </c>
      <c r="D26" s="4" t="inlineStr">
        <is>
          <t xml:space="preserve"> </t>
        </is>
      </c>
      <c r="E26" s="4" t="inlineStr">
        <is>
          <t xml:space="preserve"> </t>
        </is>
      </c>
      <c r="F26" s="4" t="inlineStr">
        <is>
          <t xml:space="preserve"> </t>
        </is>
      </c>
    </row>
    <row r="27">
      <c r="A27" s="4" t="inlineStr">
        <is>
          <t>Operating lease right-of-use assets</t>
        </is>
      </c>
      <c r="B27" s="5" t="n">
        <v>2020</v>
      </c>
      <c r="C27" s="4" t="inlineStr">
        <is>
          <t xml:space="preserve"> </t>
        </is>
      </c>
      <c r="D27" s="4" t="inlineStr">
        <is>
          <t xml:space="preserve"> </t>
        </is>
      </c>
      <c r="E27" s="4" t="inlineStr">
        <is>
          <t xml:space="preserve"> </t>
        </is>
      </c>
      <c r="F27" s="4" t="inlineStr">
        <is>
          <t xml:space="preserve"> </t>
        </is>
      </c>
    </row>
    <row r="28">
      <c r="A28" s="3" t="inlineStr">
        <is>
          <t>Identifiable 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identifiable intangible assets</t>
        </is>
      </c>
      <c r="B29" s="5" t="n">
        <v>38150</v>
      </c>
      <c r="C29" s="4" t="inlineStr">
        <is>
          <t xml:space="preserve"> </t>
        </is>
      </c>
      <c r="D29" s="4" t="inlineStr">
        <is>
          <t xml:space="preserve"> </t>
        </is>
      </c>
      <c r="E29" s="4" t="inlineStr">
        <is>
          <t xml:space="preserve"> </t>
        </is>
      </c>
      <c r="F29" s="4" t="inlineStr">
        <is>
          <t xml:space="preserve"> </t>
        </is>
      </c>
    </row>
    <row r="30">
      <c r="A30" s="4" t="inlineStr">
        <is>
          <t>Goodwill</t>
        </is>
      </c>
      <c r="B30" s="5" t="n">
        <v>68115</v>
      </c>
      <c r="C30" s="4" t="inlineStr">
        <is>
          <t xml:space="preserve"> </t>
        </is>
      </c>
      <c r="D30" s="4" t="inlineStr">
        <is>
          <t xml:space="preserve"> </t>
        </is>
      </c>
      <c r="E30" s="4" t="inlineStr">
        <is>
          <t xml:space="preserve"> </t>
        </is>
      </c>
      <c r="F30" s="4" t="inlineStr">
        <is>
          <t xml:space="preserve"> </t>
        </is>
      </c>
    </row>
    <row r="31">
      <c r="A31" s="4" t="inlineStr">
        <is>
          <t>Other long-term assets</t>
        </is>
      </c>
      <c r="B31" s="5" t="n">
        <v>977</v>
      </c>
      <c r="C31" s="4" t="inlineStr">
        <is>
          <t xml:space="preserve"> </t>
        </is>
      </c>
      <c r="D31" s="4" t="inlineStr">
        <is>
          <t xml:space="preserve"> </t>
        </is>
      </c>
      <c r="E31" s="4" t="inlineStr">
        <is>
          <t xml:space="preserve"> </t>
        </is>
      </c>
      <c r="F31" s="4" t="inlineStr">
        <is>
          <t xml:space="preserve"> </t>
        </is>
      </c>
    </row>
    <row r="32">
      <c r="A32" s="4" t="inlineStr">
        <is>
          <t>Accounts payable</t>
        </is>
      </c>
      <c r="B32" s="5" t="n">
        <v>-869</v>
      </c>
      <c r="C32" s="4" t="inlineStr">
        <is>
          <t xml:space="preserve"> </t>
        </is>
      </c>
      <c r="D32" s="4" t="inlineStr">
        <is>
          <t xml:space="preserve"> </t>
        </is>
      </c>
      <c r="E32" s="4" t="inlineStr">
        <is>
          <t xml:space="preserve"> </t>
        </is>
      </c>
      <c r="F32" s="4" t="inlineStr">
        <is>
          <t xml:space="preserve"> </t>
        </is>
      </c>
    </row>
    <row r="33">
      <c r="A33" s="4" t="inlineStr">
        <is>
          <t>Accrued liabilities</t>
        </is>
      </c>
      <c r="B33" s="5" t="n">
        <v>-4777</v>
      </c>
      <c r="C33" s="4" t="inlineStr">
        <is>
          <t xml:space="preserve"> </t>
        </is>
      </c>
      <c r="D33" s="4" t="inlineStr">
        <is>
          <t xml:space="preserve"> </t>
        </is>
      </c>
      <c r="E33" s="4" t="inlineStr">
        <is>
          <t xml:space="preserve"> </t>
        </is>
      </c>
      <c r="F33" s="4" t="inlineStr">
        <is>
          <t xml:space="preserve"> </t>
        </is>
      </c>
    </row>
    <row r="34">
      <c r="A34" s="4" t="inlineStr">
        <is>
          <t>Deferred revenue</t>
        </is>
      </c>
      <c r="B34" s="5" t="n">
        <v>-920</v>
      </c>
      <c r="C34" s="4" t="inlineStr">
        <is>
          <t xml:space="preserve"> </t>
        </is>
      </c>
      <c r="D34" s="4" t="inlineStr">
        <is>
          <t xml:space="preserve"> </t>
        </is>
      </c>
      <c r="E34" s="4" t="inlineStr">
        <is>
          <t xml:space="preserve"> </t>
        </is>
      </c>
      <c r="F34" s="4" t="inlineStr">
        <is>
          <t xml:space="preserve"> </t>
        </is>
      </c>
    </row>
    <row r="35">
      <c r="A35" s="4" t="inlineStr">
        <is>
          <t>Long-term deferred tax liabilities</t>
        </is>
      </c>
      <c r="B35" s="5" t="n">
        <v>-8393</v>
      </c>
      <c r="C35" s="4" t="inlineStr">
        <is>
          <t xml:space="preserve"> </t>
        </is>
      </c>
      <c r="D35" s="4" t="inlineStr">
        <is>
          <t xml:space="preserve"> </t>
        </is>
      </c>
      <c r="E35" s="4" t="inlineStr">
        <is>
          <t xml:space="preserve"> </t>
        </is>
      </c>
      <c r="F35" s="4" t="inlineStr">
        <is>
          <t xml:space="preserve"> </t>
        </is>
      </c>
    </row>
    <row r="36">
      <c r="A36" s="4" t="inlineStr">
        <is>
          <t>Noncurrent operating lease liabilities</t>
        </is>
      </c>
      <c r="B36" s="5" t="n">
        <v>-1094</v>
      </c>
      <c r="C36" s="4" t="inlineStr">
        <is>
          <t xml:space="preserve"> </t>
        </is>
      </c>
      <c r="D36" s="4" t="inlineStr">
        <is>
          <t xml:space="preserve"> </t>
        </is>
      </c>
      <c r="E36" s="4" t="inlineStr">
        <is>
          <t xml:space="preserve"> </t>
        </is>
      </c>
      <c r="F36" s="4" t="inlineStr">
        <is>
          <t xml:space="preserve"> </t>
        </is>
      </c>
    </row>
    <row r="37">
      <c r="A37" s="4" t="inlineStr">
        <is>
          <t>Other long-term liabilities</t>
        </is>
      </c>
      <c r="B37" s="5" t="n">
        <v>-307</v>
      </c>
      <c r="C37" s="4" t="inlineStr">
        <is>
          <t xml:space="preserve"> </t>
        </is>
      </c>
      <c r="D37" s="4" t="inlineStr">
        <is>
          <t xml:space="preserve"> </t>
        </is>
      </c>
      <c r="E37" s="4" t="inlineStr">
        <is>
          <t xml:space="preserve"> </t>
        </is>
      </c>
      <c r="F37" s="4" t="inlineStr">
        <is>
          <t xml:space="preserve"> </t>
        </is>
      </c>
    </row>
    <row r="38">
      <c r="A38" s="4" t="inlineStr">
        <is>
          <t>Total purchase price</t>
        </is>
      </c>
      <c r="B38" s="6" t="n">
        <v>102913</v>
      </c>
      <c r="C38" s="4" t="inlineStr">
        <is>
          <t xml:space="preserve"> </t>
        </is>
      </c>
      <c r="D38" s="4" t="inlineStr">
        <is>
          <t xml:space="preserve"> </t>
        </is>
      </c>
      <c r="E38" s="4" t="inlineStr">
        <is>
          <t xml:space="preserve"> </t>
        </is>
      </c>
      <c r="F38" s="4" t="inlineStr">
        <is>
          <t xml:space="preserve"> </t>
        </is>
      </c>
    </row>
    <row r="39">
      <c r="A39" s="4" t="inlineStr">
        <is>
          <t>Vewd | Technolog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fe (years)</t>
        </is>
      </c>
      <c r="B41" s="4" t="inlineStr">
        <is>
          <t>7 years</t>
        </is>
      </c>
      <c r="C41" s="4" t="inlineStr">
        <is>
          <t xml:space="preserve"> </t>
        </is>
      </c>
      <c r="D41" s="4" t="inlineStr">
        <is>
          <t xml:space="preserve"> </t>
        </is>
      </c>
      <c r="E41" s="4" t="inlineStr">
        <is>
          <t xml:space="preserve"> </t>
        </is>
      </c>
      <c r="F41" s="4" t="inlineStr">
        <is>
          <t xml:space="preserve"> </t>
        </is>
      </c>
    </row>
    <row r="42">
      <c r="A42" s="3" t="inlineStr">
        <is>
          <t>Identifiable intangible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identifiable intangible assets</t>
        </is>
      </c>
      <c r="B43" s="6" t="n">
        <v>28050</v>
      </c>
      <c r="C43" s="4" t="inlineStr">
        <is>
          <t xml:space="preserve"> </t>
        </is>
      </c>
      <c r="D43" s="4" t="inlineStr">
        <is>
          <t xml:space="preserve"> </t>
        </is>
      </c>
      <c r="E43" s="4" t="inlineStr">
        <is>
          <t xml:space="preserve"> </t>
        </is>
      </c>
      <c r="F43" s="4" t="inlineStr">
        <is>
          <t xml:space="preserve"> </t>
        </is>
      </c>
    </row>
    <row r="44">
      <c r="A44" s="4" t="inlineStr">
        <is>
          <t>Vewd | Customer relationships - larg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stimated Useful Life (years)</t>
        </is>
      </c>
      <c r="B46" s="4" t="inlineStr">
        <is>
          <t>7 years</t>
        </is>
      </c>
      <c r="C46" s="4" t="inlineStr">
        <is>
          <t xml:space="preserve"> </t>
        </is>
      </c>
      <c r="D46" s="4" t="inlineStr">
        <is>
          <t xml:space="preserve"> </t>
        </is>
      </c>
      <c r="E46" s="4" t="inlineStr">
        <is>
          <t xml:space="preserve"> </t>
        </is>
      </c>
      <c r="F46" s="4" t="inlineStr">
        <is>
          <t xml:space="preserve"> </t>
        </is>
      </c>
    </row>
    <row r="47">
      <c r="A47" s="3" t="inlineStr">
        <is>
          <t>Identifiable intangible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identifiable intangible assets</t>
        </is>
      </c>
      <c r="B48" s="6" t="n">
        <v>4900</v>
      </c>
      <c r="C48" s="4" t="inlineStr">
        <is>
          <t xml:space="preserve"> </t>
        </is>
      </c>
      <c r="D48" s="4" t="inlineStr">
        <is>
          <t xml:space="preserve"> </t>
        </is>
      </c>
      <c r="E48" s="4" t="inlineStr">
        <is>
          <t xml:space="preserve"> </t>
        </is>
      </c>
      <c r="F48" s="4" t="inlineStr">
        <is>
          <t xml:space="preserve"> </t>
        </is>
      </c>
    </row>
    <row r="49">
      <c r="A49" s="4" t="inlineStr">
        <is>
          <t>Vewd | Customer relationships - smal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Useful Life (years)</t>
        </is>
      </c>
      <c r="B51" s="4" t="inlineStr">
        <is>
          <t>4 years</t>
        </is>
      </c>
      <c r="C51" s="4" t="inlineStr">
        <is>
          <t xml:space="preserve"> </t>
        </is>
      </c>
      <c r="D51" s="4" t="inlineStr">
        <is>
          <t xml:space="preserve"> </t>
        </is>
      </c>
      <c r="E51" s="4" t="inlineStr">
        <is>
          <t xml:space="preserve"> </t>
        </is>
      </c>
      <c r="F51" s="4" t="inlineStr">
        <is>
          <t xml:space="preserve"> </t>
        </is>
      </c>
    </row>
    <row r="52">
      <c r="A52" s="3" t="inlineStr">
        <is>
          <t>Identifiable intangibl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identifiable intangible assets</t>
        </is>
      </c>
      <c r="B53" s="6" t="n">
        <v>3500</v>
      </c>
      <c r="C53" s="4" t="inlineStr">
        <is>
          <t xml:space="preserve"> </t>
        </is>
      </c>
      <c r="D53" s="4" t="inlineStr">
        <is>
          <t xml:space="preserve"> </t>
        </is>
      </c>
      <c r="E53" s="4" t="inlineStr">
        <is>
          <t xml:space="preserve"> </t>
        </is>
      </c>
      <c r="F53" s="4" t="inlineStr">
        <is>
          <t xml:space="preserve"> </t>
        </is>
      </c>
    </row>
    <row r="54">
      <c r="A54" s="4" t="inlineStr">
        <is>
          <t>Vewd | Non-competition agree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stimated Useful Life (years)</t>
        </is>
      </c>
      <c r="B56" s="4" t="inlineStr">
        <is>
          <t>2 years</t>
        </is>
      </c>
      <c r="C56" s="4" t="inlineStr">
        <is>
          <t xml:space="preserve"> </t>
        </is>
      </c>
      <c r="D56" s="4" t="inlineStr">
        <is>
          <t xml:space="preserve"> </t>
        </is>
      </c>
      <c r="E56" s="4" t="inlineStr">
        <is>
          <t xml:space="preserve"> </t>
        </is>
      </c>
      <c r="F56" s="4" t="inlineStr">
        <is>
          <t xml:space="preserve"> </t>
        </is>
      </c>
    </row>
    <row r="57">
      <c r="A57" s="3" t="inlineStr">
        <is>
          <t>Identifiable intangible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identifiable intangible assets</t>
        </is>
      </c>
      <c r="B58" s="6" t="n">
        <v>870</v>
      </c>
      <c r="C58" s="4" t="inlineStr">
        <is>
          <t xml:space="preserve"> </t>
        </is>
      </c>
      <c r="D58" s="4" t="inlineStr">
        <is>
          <t xml:space="preserve"> </t>
        </is>
      </c>
      <c r="E58" s="4" t="inlineStr">
        <is>
          <t xml:space="preserve"> </t>
        </is>
      </c>
      <c r="F58" s="4" t="inlineStr">
        <is>
          <t xml:space="preserve"> </t>
        </is>
      </c>
    </row>
    <row r="59">
      <c r="A59" s="4" t="inlineStr">
        <is>
          <t>Vewd | Trade nam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stimated Useful Life (years)</t>
        </is>
      </c>
      <c r="B61" s="4" t="inlineStr">
        <is>
          <t>5 years</t>
        </is>
      </c>
      <c r="C61" s="4" t="inlineStr">
        <is>
          <t xml:space="preserve"> </t>
        </is>
      </c>
      <c r="D61" s="4" t="inlineStr">
        <is>
          <t xml:space="preserve"> </t>
        </is>
      </c>
      <c r="E61" s="4" t="inlineStr">
        <is>
          <t xml:space="preserve"> </t>
        </is>
      </c>
      <c r="F61" s="4" t="inlineStr">
        <is>
          <t xml:space="preserve"> </t>
        </is>
      </c>
    </row>
    <row r="62">
      <c r="A62" s="3" t="inlineStr">
        <is>
          <t>Identifiable intangible 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identifiable intangible assets</t>
        </is>
      </c>
      <c r="B63" s="6" t="n">
        <v>830</v>
      </c>
      <c r="C63" s="4" t="inlineStr">
        <is>
          <t xml:space="preserve"> </t>
        </is>
      </c>
      <c r="D63" s="4" t="inlineStr">
        <is>
          <t xml:space="preserve"> </t>
        </is>
      </c>
      <c r="E63" s="4" t="inlineStr">
        <is>
          <t xml:space="preserve"> </t>
        </is>
      </c>
      <c r="F6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Unaudited Pro Forma Financial Information (Details) - USD ($) $ in Thousands</t>
        </is>
      </c>
      <c r="B1" s="2" t="inlineStr">
        <is>
          <t>12 Months Ended</t>
        </is>
      </c>
    </row>
    <row r="2">
      <c r="B2" s="2" t="inlineStr">
        <is>
          <t>Dec. 31, 2022</t>
        </is>
      </c>
      <c r="C2" s="2" t="inlineStr">
        <is>
          <t>Dec. 31, 2021</t>
        </is>
      </c>
      <c r="D2" s="2" t="inlineStr">
        <is>
          <t>Dec. 31, 2020</t>
        </is>
      </c>
    </row>
    <row r="3">
      <c r="A3" s="4" t="inlineStr">
        <is>
          <t>MobiTV</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Revenue</t>
        </is>
      </c>
      <c r="B5" s="4" t="inlineStr">
        <is>
          <t xml:space="preserve"> </t>
        </is>
      </c>
      <c r="C5" s="6" t="n">
        <v>490343</v>
      </c>
      <c r="D5" s="6" t="n">
        <v>383262</v>
      </c>
    </row>
    <row r="6">
      <c r="A6" s="4" t="inlineStr">
        <is>
          <t>Net loss attributable to the Company</t>
        </is>
      </c>
      <c r="B6" s="4" t="inlineStr">
        <is>
          <t xml:space="preserve"> </t>
        </is>
      </c>
      <c r="C6" s="5" t="n">
        <v>-191125</v>
      </c>
      <c r="D6" s="6" t="n">
        <v>-179365</v>
      </c>
    </row>
    <row r="7">
      <c r="A7" s="4" t="inlineStr">
        <is>
          <t>Vewd</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evenue</t>
        </is>
      </c>
      <c r="B9" s="6" t="n">
        <v>508636</v>
      </c>
      <c r="C9" s="5" t="n">
        <v>498992</v>
      </c>
      <c r="D9" s="4" t="inlineStr">
        <is>
          <t xml:space="preserve"> </t>
        </is>
      </c>
    </row>
    <row r="10">
      <c r="A10" s="4" t="inlineStr">
        <is>
          <t>Net loss attributable to the Company</t>
        </is>
      </c>
      <c r="B10" s="6" t="n">
        <v>-769483</v>
      </c>
      <c r="C10" s="6" t="n">
        <v>-209690</v>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dentified Intangible Assets - Summary of Changes to Carrying Value of Goodwill (Details) - USD ($) $ in Thousands</t>
        </is>
      </c>
      <c r="B1" s="2" t="inlineStr">
        <is>
          <t>3 Months Ended</t>
        </is>
      </c>
      <c r="D1" s="2" t="inlineStr">
        <is>
          <t>12 Months Ended</t>
        </is>
      </c>
    </row>
    <row r="2">
      <c r="B2" s="2" t="inlineStr">
        <is>
          <t>Dec. 31, 2022</t>
        </is>
      </c>
      <c r="C2" s="2" t="inlineStr">
        <is>
          <t>Sep. 30, 2022</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beginning</t>
        </is>
      </c>
      <c r="B4" s="4" t="inlineStr">
        <is>
          <t xml:space="preserve"> </t>
        </is>
      </c>
      <c r="C4" s="4" t="inlineStr">
        <is>
          <t xml:space="preserve"> </t>
        </is>
      </c>
      <c r="D4" s="6" t="n">
        <v>536512</v>
      </c>
      <c r="E4" s="6" t="n">
        <v>532453</v>
      </c>
    </row>
    <row r="5">
      <c r="A5" s="4" t="inlineStr">
        <is>
          <t>Goodwill adjustment related to Mergers in prior periods</t>
        </is>
      </c>
      <c r="B5" s="4" t="inlineStr">
        <is>
          <t xml:space="preserve"> </t>
        </is>
      </c>
      <c r="C5" s="4" t="inlineStr">
        <is>
          <t xml:space="preserve"> </t>
        </is>
      </c>
      <c r="D5" s="5" t="n">
        <v>-72</v>
      </c>
      <c r="E5" s="4" t="inlineStr">
        <is>
          <t xml:space="preserve"> </t>
        </is>
      </c>
    </row>
    <row r="6">
      <c r="A6" s="4" t="inlineStr">
        <is>
          <t>Impairment charge</t>
        </is>
      </c>
      <c r="B6" s="6" t="n">
        <v>-250600</v>
      </c>
      <c r="C6" s="6" t="n">
        <v>-354000</v>
      </c>
      <c r="D6" s="5" t="n">
        <v>-604555</v>
      </c>
      <c r="E6" s="4" t="inlineStr">
        <is>
          <t xml:space="preserve"> </t>
        </is>
      </c>
    </row>
    <row r="7">
      <c r="A7" s="4" t="inlineStr">
        <is>
          <t>Goodwill, ending</t>
        </is>
      </c>
      <c r="B7" s="5" t="n">
        <v>0</v>
      </c>
      <c r="C7" s="4" t="inlineStr">
        <is>
          <t xml:space="preserve"> </t>
        </is>
      </c>
      <c r="D7" s="5" t="n">
        <v>0</v>
      </c>
      <c r="E7" s="5" t="n">
        <v>536512</v>
      </c>
    </row>
    <row r="8">
      <c r="A8" s="4" t="inlineStr">
        <is>
          <t>Three Months Ended December 31, 2022</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mpairment charge</t>
        </is>
      </c>
      <c r="B10" s="6" t="n">
        <v>-250555</v>
      </c>
      <c r="C10" s="4" t="inlineStr">
        <is>
          <t xml:space="preserve"> </t>
        </is>
      </c>
      <c r="D10" s="4" t="inlineStr">
        <is>
          <t xml:space="preserve"> </t>
        </is>
      </c>
      <c r="E10" s="4" t="inlineStr">
        <is>
          <t xml:space="preserve"> </t>
        </is>
      </c>
    </row>
    <row r="11">
      <c r="A11" s="4" t="inlineStr">
        <is>
          <t>MobiTV</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acquired through the Acquisition</t>
        </is>
      </c>
      <c r="B13" s="4" t="inlineStr">
        <is>
          <t xml:space="preserve"> </t>
        </is>
      </c>
      <c r="C13" s="4" t="inlineStr">
        <is>
          <t xml:space="preserve"> </t>
        </is>
      </c>
      <c r="D13" s="4" t="inlineStr">
        <is>
          <t xml:space="preserve"> </t>
        </is>
      </c>
      <c r="E13" s="6" t="n">
        <v>4059</v>
      </c>
    </row>
    <row r="14">
      <c r="A14" s="4" t="inlineStr">
        <is>
          <t>Vewd</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 acquired through the Acquisition</t>
        </is>
      </c>
      <c r="B16" s="4" t="inlineStr">
        <is>
          <t xml:space="preserve"> </t>
        </is>
      </c>
      <c r="C16" s="4" t="inlineStr">
        <is>
          <t xml:space="preserve"> </t>
        </is>
      </c>
      <c r="D16" s="5" t="n">
        <v>68115</v>
      </c>
      <c r="E16" s="4" t="inlineStr">
        <is>
          <t xml:space="preserve"> </t>
        </is>
      </c>
    </row>
    <row r="17">
      <c r="A17" s="4" t="inlineStr">
        <is>
          <t>Impairment charge</t>
        </is>
      </c>
      <c r="B17" s="4" t="inlineStr">
        <is>
          <t xml:space="preserve"> </t>
        </is>
      </c>
      <c r="C17" s="4" t="inlineStr">
        <is>
          <t xml:space="preserve"> </t>
        </is>
      </c>
      <c r="D17" s="6" t="n">
        <v>-68100</v>
      </c>
      <c r="E1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s>
  <sheetData>
    <row r="1">
      <c r="A1" s="1" t="inlineStr">
        <is>
          <t>Goodwill and Identified Intangible Assets (Additional Information) (Details) $ in Thousands</t>
        </is>
      </c>
      <c r="B1" s="2" t="inlineStr">
        <is>
          <t>3 Months Ended</t>
        </is>
      </c>
      <c r="D1" s="2" t="inlineStr">
        <is>
          <t>12 Months Ended</t>
        </is>
      </c>
    </row>
    <row r="2">
      <c r="B2" s="2" t="inlineStr">
        <is>
          <t>Dec. 31, 2022 USD ($)</t>
        </is>
      </c>
      <c r="C2" s="2" t="inlineStr">
        <is>
          <t>Sep. 30, 2022 USD ($)</t>
        </is>
      </c>
      <c r="D2" s="2" t="inlineStr">
        <is>
          <t>Dec. 31, 2022 USD ($) ReportingUnit Days</t>
        </is>
      </c>
      <c r="E2" s="2" t="inlineStr">
        <is>
          <t>Dec. 31, 2021 USD ($)</t>
        </is>
      </c>
      <c r="F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Unit</t>
        </is>
      </c>
      <c r="B4" s="4" t="inlineStr">
        <is>
          <t xml:space="preserve"> </t>
        </is>
      </c>
      <c r="C4" s="4" t="inlineStr">
        <is>
          <t xml:space="preserve"> </t>
        </is>
      </c>
      <c r="D4" s="5" t="n">
        <v>1</v>
      </c>
      <c r="E4" s="4" t="inlineStr">
        <is>
          <t xml:space="preserve"> </t>
        </is>
      </c>
      <c r="F4" s="4" t="inlineStr">
        <is>
          <t xml:space="preserve"> </t>
        </is>
      </c>
    </row>
    <row r="5">
      <c r="A5" s="4" t="inlineStr">
        <is>
          <t>Number of trading days | Days</t>
        </is>
      </c>
      <c r="B5" s="4" t="inlineStr">
        <is>
          <t xml:space="preserve"> </t>
        </is>
      </c>
      <c r="C5" s="4" t="inlineStr">
        <is>
          <t xml:space="preserve"> </t>
        </is>
      </c>
      <c r="D5" s="5" t="n">
        <v>10</v>
      </c>
      <c r="E5" s="4" t="inlineStr">
        <is>
          <t xml:space="preserve"> </t>
        </is>
      </c>
      <c r="F5" s="4" t="inlineStr">
        <is>
          <t xml:space="preserve"> </t>
        </is>
      </c>
    </row>
    <row r="6">
      <c r="A6" s="4" t="inlineStr">
        <is>
          <t>Goodwill impairment</t>
        </is>
      </c>
      <c r="B6" s="6" t="n">
        <v>250600</v>
      </c>
      <c r="C6" s="6" t="n">
        <v>354000</v>
      </c>
      <c r="D6" s="6" t="n">
        <v>604555</v>
      </c>
      <c r="E6" s="4" t="inlineStr">
        <is>
          <t xml:space="preserve"> </t>
        </is>
      </c>
      <c r="F6" s="4" t="inlineStr">
        <is>
          <t xml:space="preserve"> </t>
        </is>
      </c>
    </row>
    <row r="7">
      <c r="A7" s="4" t="inlineStr">
        <is>
          <t>Goodwill</t>
        </is>
      </c>
      <c r="B7" s="6" t="n">
        <v>0</v>
      </c>
      <c r="C7" s="4" t="inlineStr">
        <is>
          <t xml:space="preserve"> </t>
        </is>
      </c>
      <c r="D7" s="6" t="n">
        <v>0</v>
      </c>
      <c r="E7" s="6" t="n">
        <v>536512</v>
      </c>
      <c r="F7" s="6" t="n">
        <v>5324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ed Intangible Assets - Identifi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829385</v>
      </c>
      <c r="C4" s="6" t="n">
        <v>774463</v>
      </c>
    </row>
    <row r="5">
      <c r="A5" s="4" t="inlineStr">
        <is>
          <t>Finite-lived intangible assets, Gross Assets</t>
        </is>
      </c>
      <c r="B5" s="5" t="n">
        <v>807985</v>
      </c>
      <c r="C5" s="5" t="n">
        <v>753063</v>
      </c>
    </row>
    <row r="6">
      <c r="A6" s="4" t="inlineStr">
        <is>
          <t>Finite-lived intangible assets, Accumulated Amortization</t>
        </is>
      </c>
      <c r="B6" s="5" t="n">
        <v>-565009</v>
      </c>
      <c r="C6" s="5" t="n">
        <v>-503529</v>
      </c>
    </row>
    <row r="7">
      <c r="A7" s="4" t="inlineStr">
        <is>
          <t>Intangible assets, net</t>
        </is>
      </c>
      <c r="B7" s="5" t="n">
        <v>264376</v>
      </c>
      <c r="C7" s="5" t="n">
        <v>270934</v>
      </c>
    </row>
    <row r="8">
      <c r="A8" s="4" t="inlineStr">
        <is>
          <t>Finite-lived intangible assets, Net</t>
        </is>
      </c>
      <c r="B8" s="6" t="n">
        <v>242976</v>
      </c>
      <c r="C8" s="5" t="n">
        <v>249534</v>
      </c>
    </row>
    <row r="9">
      <c r="A9" s="4" t="inlineStr">
        <is>
          <t>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 (years)</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years)</t>
        </is>
      </c>
      <c r="B14" s="4" t="inlineStr">
        <is>
          <t>10 years</t>
        </is>
      </c>
      <c r="C14" s="4" t="inlineStr">
        <is>
          <t xml:space="preserve"> </t>
        </is>
      </c>
    </row>
    <row r="15">
      <c r="A15" s="4" t="inlineStr">
        <is>
          <t>TiVo Tradename/trademark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definite-lived intangible assets, Gross Assets</t>
        </is>
      </c>
      <c r="B17" s="6" t="n">
        <v>21400</v>
      </c>
      <c r="C17" s="5" t="n">
        <v>21400</v>
      </c>
    </row>
    <row r="18">
      <c r="A18" s="4" t="inlineStr">
        <is>
          <t>Indefinite-lived intangible assets, Net</t>
        </is>
      </c>
      <c r="B18" s="5" t="n">
        <v>21400</v>
      </c>
      <c r="C18" s="5" t="n">
        <v>21400</v>
      </c>
    </row>
    <row r="19">
      <c r="A19" s="4" t="inlineStr">
        <is>
          <t>Acquired patents / core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 Assets</t>
        </is>
      </c>
      <c r="B21" s="5" t="n">
        <v>22189</v>
      </c>
      <c r="C21" s="5" t="n">
        <v>5258</v>
      </c>
    </row>
    <row r="22">
      <c r="A22" s="4" t="inlineStr">
        <is>
          <t>Finite-lived intangible assets, Accumulated Amortization</t>
        </is>
      </c>
      <c r="B22" s="5" t="n">
        <v>-6175</v>
      </c>
      <c r="C22" s="5" t="n">
        <v>-5215</v>
      </c>
    </row>
    <row r="23">
      <c r="A23" s="4" t="inlineStr">
        <is>
          <t>Finite-lived intangible assets, Net</t>
        </is>
      </c>
      <c r="B23" s="6" t="n">
        <v>16014</v>
      </c>
      <c r="C23" s="5" t="n">
        <v>43</v>
      </c>
    </row>
    <row r="24">
      <c r="A24" s="4" t="inlineStr">
        <is>
          <t>Acquired patents / core technology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 (years)</t>
        </is>
      </c>
      <c r="B26" s="4" t="inlineStr">
        <is>
          <t>3 years</t>
        </is>
      </c>
      <c r="C26" s="4" t="inlineStr">
        <is>
          <t xml:space="preserve"> </t>
        </is>
      </c>
    </row>
    <row r="27">
      <c r="A27" s="4" t="inlineStr">
        <is>
          <t>Acquired patents / core technology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 (years)</t>
        </is>
      </c>
      <c r="B29" s="4" t="inlineStr">
        <is>
          <t>10 years</t>
        </is>
      </c>
      <c r="C29" s="4" t="inlineStr">
        <is>
          <t xml:space="preserve"> </t>
        </is>
      </c>
    </row>
    <row r="30">
      <c r="A30" s="4" t="inlineStr">
        <is>
          <t>Existing technology / content databas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 assets, Gross Assets</t>
        </is>
      </c>
      <c r="B32" s="6" t="n">
        <v>240894</v>
      </c>
      <c r="C32" s="5" t="n">
        <v>212765</v>
      </c>
    </row>
    <row r="33">
      <c r="A33" s="4" t="inlineStr">
        <is>
          <t>Finite-lived intangible assets, Accumulated Amortization</t>
        </is>
      </c>
      <c r="B33" s="5" t="n">
        <v>-190671</v>
      </c>
      <c r="C33" s="5" t="n">
        <v>-173420</v>
      </c>
    </row>
    <row r="34">
      <c r="A34" s="4" t="inlineStr">
        <is>
          <t>Finite-lived intangible assets, Net</t>
        </is>
      </c>
      <c r="B34" s="6" t="n">
        <v>50223</v>
      </c>
      <c r="C34" s="5" t="n">
        <v>39345</v>
      </c>
    </row>
    <row r="35">
      <c r="A35" s="4" t="inlineStr">
        <is>
          <t>Existing technology / content database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fe (years)</t>
        </is>
      </c>
      <c r="B37" s="4" t="inlineStr">
        <is>
          <t>5 years</t>
        </is>
      </c>
      <c r="C37" s="4" t="inlineStr">
        <is>
          <t xml:space="preserve"> </t>
        </is>
      </c>
    </row>
    <row r="38">
      <c r="A38" s="4" t="inlineStr">
        <is>
          <t>Existing technology / content database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fe (years)</t>
        </is>
      </c>
      <c r="B40" s="4" t="inlineStr">
        <is>
          <t>10 years</t>
        </is>
      </c>
      <c r="C40" s="4" t="inlineStr">
        <is>
          <t xml:space="preserve"> </t>
        </is>
      </c>
    </row>
    <row r="41">
      <c r="A41" s="4" t="inlineStr">
        <is>
          <t>Customer contracts and related relationship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Finite-lived intangible assets, Gross Assets</t>
        </is>
      </c>
      <c r="B43" s="6" t="n">
        <v>502188</v>
      </c>
      <c r="C43" s="5" t="n">
        <v>494026</v>
      </c>
    </row>
    <row r="44">
      <c r="A44" s="4" t="inlineStr">
        <is>
          <t>Finite-lived intangible assets, Accumulated Amortization</t>
        </is>
      </c>
      <c r="B44" s="5" t="n">
        <v>-335981</v>
      </c>
      <c r="C44" s="5" t="n">
        <v>-297867</v>
      </c>
    </row>
    <row r="45">
      <c r="A45" s="4" t="inlineStr">
        <is>
          <t>Finite-lived intangible assets, Net</t>
        </is>
      </c>
      <c r="B45" s="6" t="n">
        <v>166207</v>
      </c>
      <c r="C45" s="5" t="n">
        <v>196159</v>
      </c>
    </row>
    <row r="46">
      <c r="A46" s="4" t="inlineStr">
        <is>
          <t>Customer contracts and related relationships | Min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Estimated Useful Life (years)</t>
        </is>
      </c>
      <c r="B48" s="4" t="inlineStr">
        <is>
          <t>3 years</t>
        </is>
      </c>
      <c r="C48" s="4" t="inlineStr">
        <is>
          <t xml:space="preserve"> </t>
        </is>
      </c>
    </row>
    <row r="49">
      <c r="A49" s="4" t="inlineStr">
        <is>
          <t>Customer contracts and related relationships | Max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Estimated Useful Life (years)</t>
        </is>
      </c>
      <c r="B51" s="4" t="inlineStr">
        <is>
          <t>9 years</t>
        </is>
      </c>
      <c r="C51" s="4" t="inlineStr">
        <is>
          <t xml:space="preserve"> </t>
        </is>
      </c>
    </row>
    <row r="52">
      <c r="A52" s="4" t="inlineStr">
        <is>
          <t>Trademarks/trade name</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Finite-lived intangible assets, Gross Assets</t>
        </is>
      </c>
      <c r="B54" s="6" t="n">
        <v>39613</v>
      </c>
      <c r="C54" s="5" t="n">
        <v>38783</v>
      </c>
    </row>
    <row r="55">
      <c r="A55" s="4" t="inlineStr">
        <is>
          <t>Finite-lived intangible assets, Accumulated Amortization</t>
        </is>
      </c>
      <c r="B55" s="5" t="n">
        <v>-29733</v>
      </c>
      <c r="C55" s="5" t="n">
        <v>-24796</v>
      </c>
    </row>
    <row r="56">
      <c r="A56" s="4" t="inlineStr">
        <is>
          <t>Finite-lived intangible assets, Net</t>
        </is>
      </c>
      <c r="B56" s="6" t="n">
        <v>9880</v>
      </c>
      <c r="C56" s="5" t="n">
        <v>13987</v>
      </c>
    </row>
    <row r="57">
      <c r="A57" s="4" t="inlineStr">
        <is>
          <t>Trademarks/trade name | Minimum</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Estimated Useful Life (years)</t>
        </is>
      </c>
      <c r="B59" s="4" t="inlineStr">
        <is>
          <t>4 years</t>
        </is>
      </c>
      <c r="C59" s="4" t="inlineStr">
        <is>
          <t xml:space="preserve"> </t>
        </is>
      </c>
    </row>
    <row r="60">
      <c r="A60" s="4" t="inlineStr">
        <is>
          <t>Trademarks/trade name | Maximum</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Estimated Useful Life (years)</t>
        </is>
      </c>
      <c r="B62" s="4" t="inlineStr">
        <is>
          <t>10 years</t>
        </is>
      </c>
      <c r="C62" s="4" t="inlineStr">
        <is>
          <t xml:space="preserve"> </t>
        </is>
      </c>
    </row>
    <row r="63">
      <c r="A63" s="4" t="inlineStr">
        <is>
          <t>Non-competition agreements</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Finite-lived intangible assets, Gross Assets</t>
        </is>
      </c>
      <c r="B65" s="6" t="n">
        <v>3101</v>
      </c>
      <c r="C65" s="5" t="n">
        <v>2231</v>
      </c>
    </row>
    <row r="66">
      <c r="A66" s="4" t="inlineStr">
        <is>
          <t>Finite-lived intangible assets, Accumulated Amortization</t>
        </is>
      </c>
      <c r="B66" s="5" t="n">
        <v>-2449</v>
      </c>
      <c r="C66" s="6" t="n">
        <v>-2231</v>
      </c>
    </row>
    <row r="67">
      <c r="A67" s="4" t="inlineStr">
        <is>
          <t>Finite-lived intangible assets, Net</t>
        </is>
      </c>
      <c r="B67" s="6" t="n">
        <v>652</v>
      </c>
      <c r="C67" s="4" t="inlineStr">
        <is>
          <t xml:space="preserve"> </t>
        </is>
      </c>
    </row>
    <row r="68">
      <c r="A68" s="4" t="inlineStr">
        <is>
          <t>Non-competition agreements | Minimum</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Estimated Useful Life (years)</t>
        </is>
      </c>
      <c r="B70" s="4" t="inlineStr">
        <is>
          <t>1 year</t>
        </is>
      </c>
      <c r="C70" s="4" t="inlineStr">
        <is>
          <t xml:space="preserve"> </t>
        </is>
      </c>
    </row>
    <row r="71">
      <c r="A71" s="4" t="inlineStr">
        <is>
          <t>Non-competition agreements | Maximum</t>
        </is>
      </c>
      <c r="B71" s="4" t="inlineStr">
        <is>
          <t xml:space="preserve"> </t>
        </is>
      </c>
      <c r="C71" s="4" t="inlineStr">
        <is>
          <t xml:space="preserve"> </t>
        </is>
      </c>
    </row>
    <row r="72">
      <c r="A72" s="3" t="inlineStr">
        <is>
          <t>Finite-Lived Intangible Assets [Line Items]</t>
        </is>
      </c>
      <c r="B72" s="4" t="inlineStr">
        <is>
          <t xml:space="preserve"> </t>
        </is>
      </c>
      <c r="C72" s="4" t="inlineStr">
        <is>
          <t xml:space="preserve"> </t>
        </is>
      </c>
    </row>
    <row r="73">
      <c r="A73" s="4" t="inlineStr">
        <is>
          <t>Estimated Useful Life (years)</t>
        </is>
      </c>
      <c r="B73" s="4" t="inlineStr">
        <is>
          <t>2 years</t>
        </is>
      </c>
      <c r="C7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Estimated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57775</v>
      </c>
      <c r="C3" s="4" t="inlineStr">
        <is>
          <t xml:space="preserve"> </t>
        </is>
      </c>
    </row>
    <row r="4">
      <c r="A4" s="4" t="inlineStr">
        <is>
          <t>2024</t>
        </is>
      </c>
      <c r="B4" s="5" t="n">
        <v>43374</v>
      </c>
      <c r="C4" s="4" t="inlineStr">
        <is>
          <t xml:space="preserve"> </t>
        </is>
      </c>
    </row>
    <row r="5">
      <c r="A5" s="4" t="inlineStr">
        <is>
          <t>2025</t>
        </is>
      </c>
      <c r="B5" s="5" t="n">
        <v>34757</v>
      </c>
      <c r="C5" s="4" t="inlineStr">
        <is>
          <t xml:space="preserve"> </t>
        </is>
      </c>
    </row>
    <row r="6">
      <c r="A6" s="4" t="inlineStr">
        <is>
          <t>2026</t>
        </is>
      </c>
      <c r="B6" s="5" t="n">
        <v>31480</v>
      </c>
      <c r="C6" s="4" t="inlineStr">
        <is>
          <t xml:space="preserve"> </t>
        </is>
      </c>
    </row>
    <row r="7">
      <c r="A7" s="4" t="inlineStr">
        <is>
          <t>2027</t>
        </is>
      </c>
      <c r="B7" s="5" t="n">
        <v>30637</v>
      </c>
      <c r="C7" s="4" t="inlineStr">
        <is>
          <t xml:space="preserve"> </t>
        </is>
      </c>
    </row>
    <row r="8">
      <c r="A8" s="4" t="inlineStr">
        <is>
          <t>Thereafter</t>
        </is>
      </c>
      <c r="B8" s="5" t="n">
        <v>44953</v>
      </c>
      <c r="C8" s="4" t="inlineStr">
        <is>
          <t xml:space="preserve"> </t>
        </is>
      </c>
    </row>
    <row r="9">
      <c r="A9" s="4" t="inlineStr">
        <is>
          <t>Finite-lived intangible assets, Net</t>
        </is>
      </c>
      <c r="B9" s="6" t="n">
        <v>242976</v>
      </c>
      <c r="C9" s="6" t="n">
        <v>2495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Debt - Additional Information (Details) - USD ($) $ in Millions</t>
        </is>
      </c>
      <c r="C1" s="2" t="inlineStr">
        <is>
          <t>12 Months Ended</t>
        </is>
      </c>
    </row>
    <row r="2">
      <c r="B2" s="2" t="inlineStr">
        <is>
          <t>Jul. 01, 2022</t>
        </is>
      </c>
      <c r="C2" s="2" t="inlineStr">
        <is>
          <t>Dec. 31, 2022</t>
        </is>
      </c>
    </row>
    <row r="3">
      <c r="A3" s="4" t="inlineStr">
        <is>
          <t>Promissory Note</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Interest expense</t>
        </is>
      </c>
      <c r="B5" s="4" t="inlineStr">
        <is>
          <t xml:space="preserve"> </t>
        </is>
      </c>
      <c r="C5" s="10" t="n">
        <v>1.5</v>
      </c>
    </row>
    <row r="6">
      <c r="A6" s="4" t="inlineStr">
        <is>
          <t>Vewd | Promissory Note</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principal amount</t>
        </is>
      </c>
      <c r="B8" s="6" t="n">
        <v>50</v>
      </c>
      <c r="C8" s="4" t="inlineStr">
        <is>
          <t xml:space="preserve"> </t>
        </is>
      </c>
    </row>
    <row r="9">
      <c r="A9" s="4" t="inlineStr">
        <is>
          <t>Interest rate</t>
        </is>
      </c>
      <c r="B9" s="9" t="n">
        <v>0.06</v>
      </c>
      <c r="C9" s="4" t="inlineStr">
        <is>
          <t xml:space="preserve"> </t>
        </is>
      </c>
    </row>
    <row r="10">
      <c r="A10" s="4" t="inlineStr">
        <is>
          <t>Debt instrument, basis spread on variable rate</t>
        </is>
      </c>
      <c r="B10" s="9" t="n">
        <v>0.02</v>
      </c>
      <c r="C10" s="4" t="inlineStr">
        <is>
          <t xml:space="preserve"> </t>
        </is>
      </c>
    </row>
    <row r="11">
      <c r="A11" s="4" t="inlineStr">
        <is>
          <t>Debt instrument, maturity date</t>
        </is>
      </c>
      <c r="B11" s="4" t="inlineStr">
        <is>
          <t>Jul.  01,  2025</t>
        </is>
      </c>
      <c r="C11" s="4" t="inlineStr">
        <is>
          <t xml:space="preserve"> </t>
        </is>
      </c>
    </row>
    <row r="12">
      <c r="A12" s="4" t="inlineStr">
        <is>
          <t>2021 Convertible Note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orrowings</t>
        </is>
      </c>
      <c r="B14" s="4" t="inlineStr">
        <is>
          <t xml:space="preserve"> </t>
        </is>
      </c>
      <c r="C14" s="6" t="n">
        <v>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ize of Future Minimum Principal Payments for the Promissory Note (Details) - Promissory Note $ in Thousands</t>
        </is>
      </c>
      <c r="B1" s="2" t="inlineStr">
        <is>
          <t>Dec. 31, 2022 USD ($)</t>
        </is>
      </c>
    </row>
    <row r="2">
      <c r="A2" s="3" t="inlineStr">
        <is>
          <t>Debt Instrument [Line Items]</t>
        </is>
      </c>
      <c r="B2" s="4" t="inlineStr">
        <is>
          <t xml:space="preserve"> </t>
        </is>
      </c>
    </row>
    <row r="3">
      <c r="A3" s="4" t="inlineStr">
        <is>
          <t>2023</t>
        </is>
      </c>
      <c r="B3" s="6" t="n">
        <v>0</v>
      </c>
    </row>
    <row r="4">
      <c r="A4" s="4" t="inlineStr">
        <is>
          <t>2024</t>
        </is>
      </c>
      <c r="B4" s="5" t="n">
        <v>0</v>
      </c>
    </row>
    <row r="5">
      <c r="A5" s="4" t="inlineStr">
        <is>
          <t>2025</t>
        </is>
      </c>
      <c r="B5" s="5" t="n">
        <v>50000</v>
      </c>
    </row>
    <row r="6">
      <c r="A6" s="4" t="inlineStr">
        <is>
          <t>2026</t>
        </is>
      </c>
      <c r="B6" s="5" t="n">
        <v>0</v>
      </c>
    </row>
    <row r="7">
      <c r="A7" s="4" t="inlineStr">
        <is>
          <t>2027</t>
        </is>
      </c>
      <c r="B7" s="5" t="n">
        <v>0</v>
      </c>
    </row>
    <row r="8">
      <c r="A8" s="4" t="inlineStr">
        <is>
          <t>Thereafter</t>
        </is>
      </c>
      <c r="B8" s="5" t="n">
        <v>0</v>
      </c>
    </row>
    <row r="9">
      <c r="A9" s="4" t="inlineStr">
        <is>
          <t>Total</t>
        </is>
      </c>
      <c r="B9" s="6" t="n">
        <v>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 Additional Information (Details) - $ / shares</t>
        </is>
      </c>
      <c r="B1" s="2" t="inlineStr">
        <is>
          <t>Oct. 01, 2022</t>
        </is>
      </c>
      <c r="C1" s="2" t="inlineStr">
        <is>
          <t>Dec. 31, 2022</t>
        </is>
      </c>
      <c r="D1" s="2" t="inlineStr">
        <is>
          <t>Sep. 21, 2022</t>
        </is>
      </c>
      <c r="E1" s="2" t="inlineStr">
        <is>
          <t>Dec. 31, 2021</t>
        </is>
      </c>
    </row>
    <row r="2">
      <c r="A2" s="3" t="inlineStr">
        <is>
          <t>Antidilutive Securities Excluded from Computation of Earnings Per Share [Line Items]</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4" t="inlineStr">
        <is>
          <t xml:space="preserve"> </t>
        </is>
      </c>
      <c r="C3" s="5" t="n">
        <v>42066000</v>
      </c>
      <c r="D3" s="4" t="inlineStr">
        <is>
          <t xml:space="preserve"> </t>
        </is>
      </c>
      <c r="E3" s="5" t="n">
        <v>0</v>
      </c>
    </row>
    <row r="4">
      <c r="A4" s="4" t="inlineStr">
        <is>
          <t>Common stock, par value</t>
        </is>
      </c>
      <c r="B4" s="4" t="inlineStr">
        <is>
          <t xml:space="preserve"> </t>
        </is>
      </c>
      <c r="C4" s="8" t="n">
        <v>0.001</v>
      </c>
      <c r="D4" s="4" t="inlineStr">
        <is>
          <t xml:space="preserve"> </t>
        </is>
      </c>
      <c r="E4" s="8" t="n">
        <v>0.001</v>
      </c>
    </row>
    <row r="5">
      <c r="A5" s="4" t="inlineStr">
        <is>
          <t>Xperi | Spin-Off</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shares issued (in shares)</t>
        </is>
      </c>
      <c r="B7" s="5" t="n">
        <v>42023632</v>
      </c>
      <c r="C7" s="4" t="inlineStr">
        <is>
          <t xml:space="preserve"> </t>
        </is>
      </c>
      <c r="D7" s="4" t="inlineStr">
        <is>
          <t xml:space="preserve"> </t>
        </is>
      </c>
      <c r="E7" s="4" t="inlineStr">
        <is>
          <t xml:space="preserve"> </t>
        </is>
      </c>
    </row>
    <row r="8">
      <c r="A8" s="4" t="inlineStr">
        <is>
          <t>Record date of outstanding common stock distribution for spinoff</t>
        </is>
      </c>
      <c r="B8" s="4" t="inlineStr">
        <is>
          <t>Sep. 21,  2022</t>
        </is>
      </c>
      <c r="C8" s="4" t="inlineStr">
        <is>
          <t xml:space="preserve"> </t>
        </is>
      </c>
      <c r="D8" s="4" t="inlineStr">
        <is>
          <t xml:space="preserve"> </t>
        </is>
      </c>
      <c r="E8" s="4" t="inlineStr">
        <is>
          <t xml:space="preserve"> </t>
        </is>
      </c>
    </row>
    <row r="9">
      <c r="A9" s="4" t="inlineStr">
        <is>
          <t>Common stock, par value</t>
        </is>
      </c>
      <c r="B9" s="8" t="n">
        <v>0.001</v>
      </c>
      <c r="C9" s="4" t="inlineStr">
        <is>
          <t xml:space="preserve"> </t>
        </is>
      </c>
      <c r="D9" s="8" t="n">
        <v>0.001</v>
      </c>
      <c r="E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shares shares in Thousands</t>
        </is>
      </c>
      <c r="B1" s="2" t="inlineStr">
        <is>
          <t>12 Months Ended</t>
        </is>
      </c>
    </row>
    <row r="2">
      <c r="B2" s="2" t="inlineStr">
        <is>
          <t>Dec. 31, 2022</t>
        </is>
      </c>
      <c r="C2" s="2" t="inlineStr">
        <is>
          <t>Dec. 31, 2021</t>
        </is>
      </c>
      <c r="D2" s="2" t="inlineStr">
        <is>
          <t>Dec. 31, 2020</t>
        </is>
      </c>
    </row>
    <row r="3">
      <c r="A3" s="3" t="inlineStr">
        <is>
          <t>Denominator:</t>
        </is>
      </c>
      <c r="B3" s="4" t="inlineStr">
        <is>
          <t xml:space="preserve"> </t>
        </is>
      </c>
      <c r="C3" s="4" t="inlineStr">
        <is>
          <t xml:space="preserve"> </t>
        </is>
      </c>
      <c r="D3" s="4" t="inlineStr">
        <is>
          <t xml:space="preserve"> </t>
        </is>
      </c>
    </row>
    <row r="4">
      <c r="A4" s="4" t="inlineStr">
        <is>
          <t>Weighted average common shares outstanding</t>
        </is>
      </c>
      <c r="B4" s="5" t="n">
        <v>42029</v>
      </c>
      <c r="C4" s="5" t="n">
        <v>42024</v>
      </c>
      <c r="D4" s="5" t="n">
        <v>42024</v>
      </c>
    </row>
    <row r="5">
      <c r="A5" s="4" t="inlineStr">
        <is>
          <t>Total common shares-basic (in shares)</t>
        </is>
      </c>
      <c r="B5" s="5" t="n">
        <v>42029</v>
      </c>
      <c r="C5" s="5" t="n">
        <v>42024</v>
      </c>
      <c r="D5" s="5" t="n">
        <v>42024</v>
      </c>
    </row>
    <row r="6">
      <c r="A6" s="3" t="inlineStr">
        <is>
          <t>Effect of dilutive securities:</t>
        </is>
      </c>
      <c r="B6" s="4" t="inlineStr">
        <is>
          <t xml:space="preserve"> </t>
        </is>
      </c>
      <c r="C6" s="4" t="inlineStr">
        <is>
          <t xml:space="preserve"> </t>
        </is>
      </c>
      <c r="D6" s="4" t="inlineStr">
        <is>
          <t xml:space="preserve"> </t>
        </is>
      </c>
    </row>
    <row r="7">
      <c r="A7" s="4" t="inlineStr">
        <is>
          <t>Total common shares-diluted (in shares)</t>
        </is>
      </c>
      <c r="B7" s="5" t="n">
        <v>42029</v>
      </c>
      <c r="C7" s="5" t="n">
        <v>42024</v>
      </c>
      <c r="D7" s="5" t="n">
        <v>420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NOTE 1 – THE COMPANY AND BASIS OF PRESENTATION Xperi Spin-Off On December 18, 2019, Xperi Corporation (“Pre-Merger Xperi”) entered into an Agreement and Plan of Merger and Reorganization (the “Merger Agreement”) with TiVo Corporation (“Pre-Merger TiVo”) to combine in an all-stock merger of equals transaction (the “Mergers”). Immediately following the consummation of the Mergers on June 1, 2020 (the “Merger Date”), Xperi Holding Corporation (“Xperi Holding,” “Adeia,” or the “Former Parent”), a Delaware corporation founded in December 2019 under the name “XRAY-TWOLF HoldCo Corporation,” became the parent company of both Pre-Merger Xperi and Pre-Merger TiVo. Following the Mergers, the Former Parent announced plans to separate into two independent publicly-traded companies (the “Separation”), one comprising its intellectual property (“IP”) licensing business and one comprising its product business (“Xperi Product”). On October 1, 2022, the Former Parent completed the Separation (the “Spin-Off”) through a pro-rata distribution (the “Distribution”) of all the outstanding common stock of its product-related business (formerly known as Xperi Product, and hereinafter “Xperi Inc.”, “Xperi” or the “Company”) to the stockholders of record of the Former Parent as of the close of business on September 21, 2022 , the record date (the “Record Date”) for the Distribution. Each Xperi Holding stockholder of record received four shares of Xperi common stock, $ 0.001 par value, for every ten shares of Xperi Holding common stock, $ 0.001 par value, held by such stockholder as of the close of business on the Record Date. Cash was paid in lieu of any fractional shares of Xperi common stock. The Former Parent distributed 42,023,632 shares of Xperi common stock in the Distribution, which became effective on October 1, 2022. As a result of the Distribution, Xperi became an independent, publicly-traded company and its common stock is listed under the symbol “XPER” on the New York Stock Exchange (“NYSE”). In connection with the Separation and the Distribution, Xperi Holding was renamed and continues as Adeia Inc. and also changed its stock symbol to “ADEA” on the Nasdaq Global Select Market. In connection with the Separation, the Company entered into several agreements with its Former Parent, including a separation and distribution agreement that sets forth certain agreements with the Former Parent regarding the principal actions taken to complete the Spin-Off, including the assets and rights transferred, liabilities assumed and related matters. It also sets forth other agreements that govern certain aspects of the Former Parent’s relationship with the Company following the Spin-Off. Other agreements that the Company and its Former Parent entered into that govern aspects of their relationship following the Separation include: Tax Matters Agreement The tax matters agreement (“Tax Matters Agreement”) governs the parties’ respective rights, responsibilities and obligations with respect to taxes, including taxes arising in the ordinary course of business, and taxes, if any, incurred as a result of the failure of the Distribution (and certain related transactions) to qualify for tax-free treatment for U.S. federal income tax purposes. The Tax Matters Agreement also sets forth the respective obligations of the parties with respect to the filing of tax returns, the administration of tax contests and assistance and cooperation on tax matters. Employee Matters Agreement The employee matters agreement (“Employee Matters Agreement”) governs each company’s respective compensation and benefit obligations with respect to current and former employees, directors and consultants. The Employee Matters Agreement identifies employees and employee-related liabilities (and attributable assets) allocated (either retained, transferred, and accepted, or assigned and assumed, as applicable) to the Former Parent and Xperi as part of the separation of the Former Parent into two companies, and describes when and how the relevant transfers and assignments occur. Cross Business License Agreement The cross-business license agreement (“CBLA”) sets forth the terms under which the Former Parent licenses to Xperi certain patents owned by the Former Parent or its affiliates that are necessary or useful in Xperi’s business. There are no restrictions preventing the Former Parent from establishing operations in entertainment-related products or services or on Xperi from establishing operations in intellectual property licensing activities after the separation. Transition Services Agreement The transition services agreement (“Transition Services Agreement”) sets forth the terms under which Xperi and its subsidiaries will provide to the Former Parent and its subsidiaries various services for a transitional period. The services to be provided include back office functions and assistance with regard to administrative tasks relating to day-to-day activities as needed, including finance, accounting and tax activities, IT services, customer support, facilities services, human resources, and general corporate support, as well as pass-through services provided by certain vendors. Data Sharing Agreement The data sharing agreement (“Data Sharing Agreement”) entered into between the Former Parent and Xperi provides a binding framework for the sharing of data between Xperi and its subsidiaries and the Former Parent and its subsidiaries. The Data Sharing Agreement sets forth the rights and obligations of the parties with respect to the retention and care of records, the handling of requests for information and the sharing of data in a legally compliant manner. Description of Business Xperi is a leading consumer and entertainment technology company. The Company believes it creates extraordinary experiences at home and on the go for millions of consumers around the world, elevating content and how audiences connect with it in a way that is more intelligent, immersive and personal. Powering smart devices, connected cars, entertainment experiences and more, the Company has created a unified ecosystem that reaches highly engaged consumers, uncovering significant new business opportunities, now and in the future. The Company’s technologies are integrated into consumer devices and media platforms worldwide, driving increased value for partners, customers and consumers. The Company currently operates in one reportable business segment and groups its business into four categories based on the markets served: Pay-TV, Consumer Electronics, Connected Car and Media Platform. Bas is of Presentation The accompanying consolidated financial statements have been prepared in accordance with generally accepted accounting principles (“GAAP”) in the United States (“U.S.”) and the applicable rules and regulations of the Securities and Exchange Commission (the “SEC”). During the three months ended September 30, 2022, all of the assets and liabilities of the Xperi Product business had been transferred to a legal entity (the “Transfer”) under the common control of Xperi. Subsequent to this transfer and through December 31, 2022, the Company's financial statements and accompanying notes are prepared on a consolidated basis and include Xperi and its subsidiaries in which Xperi has a controlling financial interest. All intercompany balances and transactions are eliminated in consolidation. Prior to the Transfer, the financial statements and accompanying notes of the Xperi Product business were prepared on a combined basis and were derived from the consolidated financial statements and accounting records of the Former Parent as the Company was not historically held by a single legal entity. Net investment by Former Parent, which represents the Former Parent’s total net interest in the recorded net assets of the Company prior to the transfer, is presented within equity on a combined basis in lieu of share capital. All intercompany balances and transactions within the combined businesses of the Company have been eliminated. The Consolidated Balance Sheets of Xperi and its subsidiaries for the pre-Transfer periods include Former Parent’s assets and liabilities that are specifically identifiable or otherwise attributable to the Company. In the fourth quarter of 2018, the Company funded a new subsidiary, Perceive Corporation (“Perceive”), which was created to focus on delivering edge inference solutions. As of December 31, 2022, the Company owned approximately 77.0 % of the outstanding equity interest of Perceive. The operating results of Perceive have been included in the Company’s consolidated financial statements since the fourth quarter of 2018. Prior to the Separation, the Company was dependent on the Former Parent for all of its working capital and financing requirements as the Former Parent used a centralized approach to cash management and financing its operations. Financial transactions relating to the Company were accounted for as equity contributions from the Former Parent on the Consolidated Balance Sheets. Accordingly, none of the Former Parent’s cash and cash equivalents were allocated to the Company for any of the periods presented, unless those balances were directly attributable to the Company. The Company reflects transfers of cash to and from the Former Parent’s cash management system within equity as a component of Net investment by Former Parent on a combined basis and as a component of net capital contribution from Former Parent on a consolidated basis. Other than the debt incurred in connection with the acquisition of Vewd Software Holdings Limited (“Vewd”) discussed in Note 9, the Former Parent’s long-term debt has not been attributed to the Company for any of the periods presented because the Former Parent’s borrowings are not the legal obligation of the Company. The cash and cash equivalents, including the Company’s capitalization from Former Parent on September 30, 2022 is expected to be sufficient to support its operations, capital expenditures and income tax payments, in addition to any investments and other capital allocation needs for at least the next 12 months from the issuance date of these consolidated financial statements. Prior to the Separation, the Consolidated Statements of Operations and Comprehensive Loss of the Company reflect allocations of general corporate expenses from the Former Parent, including, but not limited to, executive management, sales and marketing, finance, legal, information technology, employee benefits administration, stock-based compensation, treasury, risk management, procurement and other shared services. These allocations were made on a direct usage basis when identifiable, with the remainder allocated on a pro rata basis of billing, revenue, headcount or other measures as deemed appropriate. Management of the Company and Former Parent consider these allocations to be a reasonable reflection of the utilization of services by, or the benefits provided to, the Company. The allocations may not, however, reflect the expenses the Company would have incurred as a standalone company for the periods presented. Actual costs that may have been incurred if the Company had been a standalone company would depend on a number of factors, such as the chosen organizational structure, whether functions were outsourced or performed by employees and decisions with respect to areas such as facilities, information technology and operating infrastructure. During the periods prior to the Separation that are presented in the accompanying Consolidated Financial Statements, the Company’s income tax expense (benefit) and deferred tax balances were included in the Former Parent’s income tax returns. Income tax expense (benefit) and deferred tax balances contained in these Consolidated Financial Statements for periods prior to the Separation are presented on a separate return basis, as if the Company had filed its own income tax returns. As a result, actual tax transactions included in the consolidated financial statements of the Former Parent may or may not be included in the Consolidated Financial Statements of the Company. Similarly, the tax treatment of certain items reflected in the Consolidated Financial Statements of the Company may or may not be reflected in the consolidated financial statements and income tax returns of the Former Parent. The taxes recorded in the Consolidated Statements of Operations for periods prior to the Separation are not necessarily representative of the taxes that may arise in the future when the Company files its income tax returns independent from the Former Parent’s returns. The income tax expense (benefit) recorded for the three months ended December 31, 2022 is presented as if activity from this period would have been included in the same separate return as the nine months of activity through the date of Separation. Deferred tax balances for the period ended December 31, 2022 are presented for the standalone Company. The Company’s fiscal year ends on December 31. The C ompany employs a calendar month-end reporting period for its quarterly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Loss Per Share - Schedule of Potentially Dilutive Shares Were Excluded From Calculation of Diluted Net Loss Per Share (Details) shares in Thousands</t>
        </is>
      </c>
      <c r="B1" s="2" t="inlineStr">
        <is>
          <t>12 Months Ended</t>
        </is>
      </c>
    </row>
    <row r="2">
      <c r="B2" s="2" t="inlineStr">
        <is>
          <t>Dec. 31, 2022 shares</t>
        </is>
      </c>
    </row>
    <row r="3">
      <c r="A3" s="4" t="inlineStr">
        <is>
          <t>Options</t>
        </is>
      </c>
      <c r="B3" s="4" t="inlineStr">
        <is>
          <t xml:space="preserve"> </t>
        </is>
      </c>
    </row>
    <row r="4">
      <c r="A4" s="3" t="inlineStr">
        <is>
          <t>Antidilutive Securities Excluded from Computation of Earnings Per Share [Line Items]</t>
        </is>
      </c>
      <c r="B4" s="4" t="inlineStr">
        <is>
          <t xml:space="preserve"> </t>
        </is>
      </c>
    </row>
    <row r="5">
      <c r="A5" s="4" t="inlineStr">
        <is>
          <t>Antidilutive shares were excluded from the calculation of diluted net loss per share</t>
        </is>
      </c>
      <c r="B5" s="5" t="n">
        <v>146</v>
      </c>
    </row>
    <row r="6">
      <c r="A6" s="4" t="inlineStr">
        <is>
          <t>Restricted Stock Awards and Units</t>
        </is>
      </c>
      <c r="B6" s="4" t="inlineStr">
        <is>
          <t xml:space="preserve"> </t>
        </is>
      </c>
    </row>
    <row r="7">
      <c r="A7" s="3" t="inlineStr">
        <is>
          <t>Antidilutive Securities Excluded from Computation of Earnings Per Share [Line Items]</t>
        </is>
      </c>
      <c r="B7" s="4" t="inlineStr">
        <is>
          <t xml:space="preserve"> </t>
        </is>
      </c>
    </row>
    <row r="8">
      <c r="A8" s="4" t="inlineStr">
        <is>
          <t>Antidilutive shares were excluded from the calculation of diluted net loss per share</t>
        </is>
      </c>
      <c r="B8" s="5" t="n">
        <v>460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24" customWidth="1" min="2" max="2"/>
    <col width="16" customWidth="1" min="3" max="3"/>
  </cols>
  <sheetData>
    <row r="1">
      <c r="A1" s="1" t="inlineStr">
        <is>
          <t>Stockholders' Equity - Additional Information (Details) - USD ($)</t>
        </is>
      </c>
      <c r="C1" s="2" t="inlineStr">
        <is>
          <t>12 Months Ended</t>
        </is>
      </c>
    </row>
    <row r="2">
      <c r="B2" s="2" t="inlineStr">
        <is>
          <t>Oct. 01, 2022</t>
        </is>
      </c>
      <c r="C2" s="2" t="inlineStr">
        <is>
          <t>Dec. 31, 2022</t>
        </is>
      </c>
    </row>
    <row r="3">
      <c r="A3" s="4" t="inlineStr">
        <is>
          <t>Employee Stock Purchas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iration period</t>
        </is>
      </c>
      <c r="B5" s="4" t="inlineStr">
        <is>
          <t xml:space="preserve"> </t>
        </is>
      </c>
      <c r="C5" s="4" t="inlineStr">
        <is>
          <t>24 months</t>
        </is>
      </c>
    </row>
    <row r="6">
      <c r="A6" s="4" t="inlineStr">
        <is>
          <t>Number of shares reserved for issuance</t>
        </is>
      </c>
      <c r="B6" s="4" t="inlineStr">
        <is>
          <t xml:space="preserve"> </t>
        </is>
      </c>
      <c r="C6" s="5" t="n">
        <v>5000000</v>
      </c>
    </row>
    <row r="7">
      <c r="A7" s="4" t="inlineStr">
        <is>
          <t>Maximum employee subscription rate</t>
        </is>
      </c>
      <c r="B7" s="4" t="inlineStr">
        <is>
          <t xml:space="preserve"> </t>
        </is>
      </c>
      <c r="C7" s="9" t="n">
        <v>1</v>
      </c>
    </row>
    <row r="8">
      <c r="A8" s="4" t="inlineStr">
        <is>
          <t>Purchase price of common stock, percent</t>
        </is>
      </c>
      <c r="B8" s="4" t="inlineStr">
        <is>
          <t xml:space="preserve"> </t>
        </is>
      </c>
      <c r="C8" s="9" t="n">
        <v>0.85</v>
      </c>
    </row>
    <row r="9">
      <c r="A9" s="4" t="inlineStr">
        <is>
          <t>Maximum employee subscription amount</t>
        </is>
      </c>
      <c r="B9" s="4" t="inlineStr">
        <is>
          <t xml:space="preserve"> </t>
        </is>
      </c>
      <c r="C9" s="6" t="n">
        <v>25000000</v>
      </c>
    </row>
    <row r="10">
      <c r="A10" s="4" t="inlineStr">
        <is>
          <t>Rolling expiration period</t>
        </is>
      </c>
      <c r="B10" s="4" t="inlineStr">
        <is>
          <t xml:space="preserve"> </t>
        </is>
      </c>
      <c r="C10" s="4" t="inlineStr">
        <is>
          <t>24 months</t>
        </is>
      </c>
    </row>
    <row r="11">
      <c r="A11" s="4" t="inlineStr">
        <is>
          <t>Performance Share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formance awards, percentage of grant available to vest</t>
        </is>
      </c>
      <c r="B13" s="4" t="inlineStr">
        <is>
          <t xml:space="preserve"> </t>
        </is>
      </c>
      <c r="C13" s="9" t="n">
        <v>0</v>
      </c>
    </row>
    <row r="14">
      <c r="A14" s="4" t="inlineStr">
        <is>
          <t>Performance Share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formance awards, percentage of grant available to vest</t>
        </is>
      </c>
      <c r="B16" s="4" t="inlineStr">
        <is>
          <t xml:space="preserve"> </t>
        </is>
      </c>
      <c r="C16" s="9" t="n">
        <v>2</v>
      </c>
    </row>
    <row r="17">
      <c r="A17" s="4" t="inlineStr">
        <is>
          <t>Former Parent Equity Award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2 years 7 months 6 days</t>
        </is>
      </c>
      <c r="C19" s="4" t="inlineStr">
        <is>
          <t xml:space="preserve"> </t>
        </is>
      </c>
    </row>
    <row r="20">
      <c r="A20" s="4" t="inlineStr">
        <is>
          <t>Incremental stock-based compensation expense</t>
        </is>
      </c>
      <c r="B20" s="6" t="n">
        <v>8400000</v>
      </c>
      <c r="C20" s="4" t="inlineStr">
        <is>
          <t xml:space="preserve"> </t>
        </is>
      </c>
    </row>
    <row r="21">
      <c r="A21" s="4" t="inlineStr">
        <is>
          <t>2022 EIP</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piration period</t>
        </is>
      </c>
      <c r="B23" s="4" t="inlineStr">
        <is>
          <t xml:space="preserve"> </t>
        </is>
      </c>
      <c r="C23" s="4" t="inlineStr">
        <is>
          <t>10 years</t>
        </is>
      </c>
    </row>
    <row r="24">
      <c r="A24" s="4" t="inlineStr">
        <is>
          <t>Vesting period</t>
        </is>
      </c>
      <c r="B24" s="4" t="inlineStr">
        <is>
          <t xml:space="preserve"> </t>
        </is>
      </c>
      <c r="C24" s="4" t="inlineStr">
        <is>
          <t>4 years</t>
        </is>
      </c>
    </row>
    <row r="25">
      <c r="A25" s="4" t="inlineStr">
        <is>
          <t>Number of shares reserved for issuance</t>
        </is>
      </c>
      <c r="B25" s="4" t="inlineStr">
        <is>
          <t xml:space="preserve"> </t>
        </is>
      </c>
      <c r="C25" s="5" t="n">
        <v>10100000</v>
      </c>
    </row>
    <row r="26">
      <c r="A26" s="4" t="inlineStr">
        <is>
          <t>Shares reserved for grant (in shares)</t>
        </is>
      </c>
      <c r="B26" s="5" t="n">
        <v>5300000</v>
      </c>
      <c r="C26" s="4" t="inlineStr">
        <is>
          <t xml:space="preserve"> </t>
        </is>
      </c>
    </row>
    <row r="27">
      <c r="A27" s="4" t="inlineStr">
        <is>
          <t>2022 EIP | Performance Share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iod</t>
        </is>
      </c>
      <c r="B29" s="4" t="inlineStr">
        <is>
          <t xml:space="preserve"> </t>
        </is>
      </c>
      <c r="C29" s="4" t="inlineStr">
        <is>
          <t>3 years</t>
        </is>
      </c>
    </row>
    <row r="30">
      <c r="A30" s="4" t="inlineStr">
        <is>
          <t>2022 EIP | Time-based Award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ing period</t>
        </is>
      </c>
      <c r="B32" s="4" t="inlineStr">
        <is>
          <t xml:space="preserve"> </t>
        </is>
      </c>
      <c r="C32" s="4" t="inlineStr">
        <is>
          <t>4 years</t>
        </is>
      </c>
    </row>
    <row r="33">
      <c r="A33" s="4" t="inlineStr">
        <is>
          <t>2022 EIP | Restricted Stock and Restricted Stock Unit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Number of shares issued</t>
        </is>
      </c>
      <c r="B35" s="5" t="n">
        <v>4119886</v>
      </c>
      <c r="C35" s="4" t="inlineStr">
        <is>
          <t xml:space="preserve"> </t>
        </is>
      </c>
    </row>
    <row r="36">
      <c r="A36" s="4" t="inlineStr">
        <is>
          <t>2022 EIP | Employee Stock Options</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Number of shares issued</t>
        </is>
      </c>
      <c r="B38" s="5" t="n">
        <v>147922</v>
      </c>
      <c r="C3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 Activity (Details)</t>
        </is>
      </c>
      <c r="B1" s="2" t="inlineStr">
        <is>
          <t>12 Months Ended</t>
        </is>
      </c>
    </row>
    <row r="2">
      <c r="B2" s="2" t="inlineStr">
        <is>
          <t>Dec. 31, 2022 $ / shares shares</t>
        </is>
      </c>
    </row>
    <row r="3">
      <c r="A3" s="3" t="inlineStr">
        <is>
          <t>Number of Shares Subject to Options</t>
        </is>
      </c>
      <c r="B3" s="4" t="inlineStr">
        <is>
          <t xml:space="preserve"> </t>
        </is>
      </c>
    </row>
    <row r="4">
      <c r="A4" s="4" t="inlineStr">
        <is>
          <t>Number of Shares, Options converted (shares) | shares</t>
        </is>
      </c>
      <c r="B4" s="5" t="n">
        <v>148000</v>
      </c>
    </row>
    <row r="5">
      <c r="A5" s="4" t="inlineStr">
        <is>
          <t>Number of Shares, Options canceled / forfeited / expired (shares) | shares</t>
        </is>
      </c>
      <c r="B5" s="5" t="n">
        <v>-2000</v>
      </c>
    </row>
    <row r="6">
      <c r="A6" s="4" t="inlineStr">
        <is>
          <t>Number of Shares, Ending balance (shares) | shares</t>
        </is>
      </c>
      <c r="B6" s="5" t="n">
        <v>146000</v>
      </c>
    </row>
    <row r="7">
      <c r="A7" s="4" t="inlineStr">
        <is>
          <t>Number of Shares, Vested and expected to vest | shares</t>
        </is>
      </c>
      <c r="B7" s="5" t="n">
        <v>146000</v>
      </c>
    </row>
    <row r="8">
      <c r="A8" s="4" t="inlineStr">
        <is>
          <t>Number of Shares, Exercisable | shares</t>
        </is>
      </c>
      <c r="B8" s="5" t="n">
        <v>146000</v>
      </c>
    </row>
    <row r="9">
      <c r="A9" s="3" t="inlineStr">
        <is>
          <t>Weighted Average Exercise Price Per Share</t>
        </is>
      </c>
      <c r="B9" s="4" t="inlineStr">
        <is>
          <t xml:space="preserve"> </t>
        </is>
      </c>
    </row>
    <row r="10">
      <c r="A10" s="4" t="inlineStr">
        <is>
          <t>Weighted Average Exercise Price Per Share, Options, converted (USD per share) | $ / shares</t>
        </is>
      </c>
      <c r="B10" s="7" t="n">
        <v>25.52</v>
      </c>
    </row>
    <row r="11">
      <c r="A11" s="4" t="inlineStr">
        <is>
          <t>Weighted Average Exercise Price Per Share, Options canceled / forfeited / expired (USD per share) | $ / shares</t>
        </is>
      </c>
      <c r="B11" s="12" t="n">
        <v>29.16</v>
      </c>
    </row>
    <row r="12">
      <c r="A12" s="4" t="inlineStr">
        <is>
          <t>Weighted Average Exercise Price Per Share, Ending balance (USD per share) | $ / shares</t>
        </is>
      </c>
      <c r="B12" s="12" t="n">
        <v>25.48</v>
      </c>
    </row>
    <row r="13">
      <c r="A13" s="4" t="inlineStr">
        <is>
          <t>Weighted Average Exercise Price Per Share, Options vested and expected to vest | $ / shares</t>
        </is>
      </c>
      <c r="B13" s="12" t="n">
        <v>25.48</v>
      </c>
    </row>
    <row r="14">
      <c r="A14" s="4" t="inlineStr">
        <is>
          <t>Weighted Average Exercise Price Per Share, Options exercisable | $ / shares</t>
        </is>
      </c>
      <c r="B14" s="7" t="n">
        <v>25.48</v>
      </c>
    </row>
    <row r="15">
      <c r="A15" s="3" t="inlineStr">
        <is>
          <t>Weighted Average Remaining Contractual Life and Aggregate Intrinsic Value</t>
        </is>
      </c>
      <c r="B15" s="4" t="inlineStr">
        <is>
          <t xml:space="preserve"> </t>
        </is>
      </c>
    </row>
    <row r="16">
      <c r="A16" s="4" t="inlineStr">
        <is>
          <t>Weighted Average Remaining Contractual Life (in years)</t>
        </is>
      </c>
      <c r="B16" s="4" t="inlineStr">
        <is>
          <t>1 year 10 months 20 days</t>
        </is>
      </c>
    </row>
    <row r="17">
      <c r="A17" s="4" t="inlineStr">
        <is>
          <t>Vested and expected to vest, Weighted Average Remaining Contractual Life</t>
        </is>
      </c>
      <c r="B17" s="4" t="inlineStr">
        <is>
          <t>1 year 10 months 20 days</t>
        </is>
      </c>
    </row>
    <row r="18">
      <c r="A18" s="4" t="inlineStr">
        <is>
          <t>Exercisable, Weighted Average Remaining Contractual Life</t>
        </is>
      </c>
      <c r="B18" s="4" t="inlineStr">
        <is>
          <t>1 year 10 months 20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s Outstanding and Exercisable (Details) shares in Thousands</t>
        </is>
      </c>
      <c r="B1" s="2" t="inlineStr">
        <is>
          <t>12 Months Ended</t>
        </is>
      </c>
    </row>
    <row r="2">
      <c r="B2" s="2" t="inlineStr">
        <is>
          <t>Dec. 31, 2022 $ / shares shares</t>
        </is>
      </c>
    </row>
    <row r="3">
      <c r="A3" s="4" t="inlineStr">
        <is>
          <t>$17.68 - $21.26</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Range of Exercise Prices, Low End</t>
        </is>
      </c>
      <c r="B5" s="7" t="n">
        <v>17.68</v>
      </c>
    </row>
    <row r="6">
      <c r="A6" s="4" t="inlineStr">
        <is>
          <t>Range of Exercise Prices, Upper End</t>
        </is>
      </c>
      <c r="B6" s="7" t="n">
        <v>21.26</v>
      </c>
    </row>
    <row r="7">
      <c r="A7" s="4" t="inlineStr">
        <is>
          <t>Number Outstanding (in thousands) | shares</t>
        </is>
      </c>
      <c r="B7" s="5" t="n">
        <v>50</v>
      </c>
    </row>
    <row r="8">
      <c r="A8" s="4" t="inlineStr">
        <is>
          <t>Weighted Average Remaining Contractual Life (in years)</t>
        </is>
      </c>
      <c r="B8" s="4" t="inlineStr">
        <is>
          <t>8 months 15 days</t>
        </is>
      </c>
    </row>
    <row r="9">
      <c r="A9" s="4" t="inlineStr">
        <is>
          <t>Weighted Average Exercise Price per Share</t>
        </is>
      </c>
      <c r="B9" s="7" t="n">
        <v>20.87</v>
      </c>
    </row>
    <row r="10">
      <c r="A10" s="4" t="inlineStr">
        <is>
          <t>Number Exercisable (in thousands) | shares</t>
        </is>
      </c>
      <c r="B10" s="5" t="n">
        <v>50</v>
      </c>
    </row>
    <row r="11">
      <c r="A11" s="4" t="inlineStr">
        <is>
          <t>Weighted Average Exercise Price per Share</t>
        </is>
      </c>
      <c r="B11" s="7" t="n">
        <v>20.87</v>
      </c>
    </row>
    <row r="12">
      <c r="A12" s="4" t="inlineStr">
        <is>
          <t>$21.64 - $24.68</t>
        </is>
      </c>
      <c r="B12" s="4" t="inlineStr">
        <is>
          <t xml:space="preserve"> </t>
        </is>
      </c>
    </row>
    <row r="13">
      <c r="A13" s="3" t="inlineStr">
        <is>
          <t>Share-based Compensation, Shares Authorized under Stock Option Plans, Exercise Price Range [Line Items]</t>
        </is>
      </c>
      <c r="B13" s="4" t="inlineStr">
        <is>
          <t xml:space="preserve"> </t>
        </is>
      </c>
    </row>
    <row r="14">
      <c r="A14" s="4" t="inlineStr">
        <is>
          <t>Range of Exercise Prices, Low End</t>
        </is>
      </c>
      <c r="B14" s="12" t="n">
        <v>21.64</v>
      </c>
    </row>
    <row r="15">
      <c r="A15" s="4" t="inlineStr">
        <is>
          <t>Range of Exercise Prices, Upper End</t>
        </is>
      </c>
      <c r="B15" s="7" t="n">
        <v>24.68</v>
      </c>
    </row>
    <row r="16">
      <c r="A16" s="4" t="inlineStr">
        <is>
          <t>Number Outstanding (in thousands) | shares</t>
        </is>
      </c>
      <c r="B16" s="5" t="n">
        <v>63</v>
      </c>
    </row>
    <row r="17">
      <c r="A17" s="4" t="inlineStr">
        <is>
          <t>Weighted Average Remaining Contractual Life (in years)</t>
        </is>
      </c>
      <c r="B17" s="4" t="inlineStr">
        <is>
          <t>2 years 8 months 1 day</t>
        </is>
      </c>
    </row>
    <row r="18">
      <c r="A18" s="4" t="inlineStr">
        <is>
          <t>Weighted Average Exercise Price per Share</t>
        </is>
      </c>
      <c r="B18" s="7" t="n">
        <v>23.43</v>
      </c>
    </row>
    <row r="19">
      <c r="A19" s="4" t="inlineStr">
        <is>
          <t>Number Exercisable (in thousands) | shares</t>
        </is>
      </c>
      <c r="B19" s="5" t="n">
        <v>63</v>
      </c>
    </row>
    <row r="20">
      <c r="A20" s="4" t="inlineStr">
        <is>
          <t>Weighted Average Exercise Price per Share</t>
        </is>
      </c>
      <c r="B20" s="7" t="n">
        <v>23.43</v>
      </c>
    </row>
    <row r="21">
      <c r="A21" s="4" t="inlineStr">
        <is>
          <t>$24.75 - $56.62</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Range of Exercise Prices, Low End</t>
        </is>
      </c>
      <c r="B23" s="12" t="n">
        <v>24.75</v>
      </c>
    </row>
    <row r="24">
      <c r="A24" s="4" t="inlineStr">
        <is>
          <t>Range of Exercise Prices, Upper End</t>
        </is>
      </c>
      <c r="B24" s="7" t="n">
        <v>56.62</v>
      </c>
    </row>
    <row r="25">
      <c r="A25" s="4" t="inlineStr">
        <is>
          <t>Number Outstanding (in thousands) | shares</t>
        </is>
      </c>
      <c r="B25" s="5" t="n">
        <v>33</v>
      </c>
    </row>
    <row r="26">
      <c r="A26" s="4" t="inlineStr">
        <is>
          <t>Weighted Average Remaining Contractual Life (in years)</t>
        </is>
      </c>
      <c r="B26" s="4" t="inlineStr">
        <is>
          <t>2 years 2 months 12 days</t>
        </is>
      </c>
    </row>
    <row r="27">
      <c r="A27" s="4" t="inlineStr">
        <is>
          <t>Weighted Average Exercise Price per Share</t>
        </is>
      </c>
      <c r="B27" s="7" t="n">
        <v>36.46</v>
      </c>
    </row>
    <row r="28">
      <c r="A28" s="4" t="inlineStr">
        <is>
          <t>Number Exercisable (in thousands) | shares</t>
        </is>
      </c>
      <c r="B28" s="5" t="n">
        <v>33</v>
      </c>
    </row>
    <row r="29">
      <c r="A29" s="4" t="inlineStr">
        <is>
          <t>Weighted Average Exercise Price per Share</t>
        </is>
      </c>
      <c r="B29" s="7" t="n">
        <v>36.46</v>
      </c>
    </row>
    <row r="30">
      <c r="A30" s="4" t="inlineStr">
        <is>
          <t>$17.68 - $56.62</t>
        </is>
      </c>
      <c r="B30" s="4" t="inlineStr">
        <is>
          <t xml:space="preserve"> </t>
        </is>
      </c>
    </row>
    <row r="31">
      <c r="A31" s="3" t="inlineStr">
        <is>
          <t>Share-based Compensation, Shares Authorized under Stock Option Plans, Exercise Price Range [Line Items]</t>
        </is>
      </c>
      <c r="B31" s="4" t="inlineStr">
        <is>
          <t xml:space="preserve"> </t>
        </is>
      </c>
    </row>
    <row r="32">
      <c r="A32" s="4" t="inlineStr">
        <is>
          <t>Range of Exercise Prices, Low End</t>
        </is>
      </c>
      <c r="B32" s="12" t="n">
        <v>17.68</v>
      </c>
    </row>
    <row r="33">
      <c r="A33" s="4" t="inlineStr">
        <is>
          <t>Range of Exercise Prices, Upper End</t>
        </is>
      </c>
      <c r="B33" s="7" t="n">
        <v>56.62</v>
      </c>
    </row>
    <row r="34">
      <c r="A34" s="4" t="inlineStr">
        <is>
          <t>Number Outstanding (in thousands) | shares</t>
        </is>
      </c>
      <c r="B34" s="5" t="n">
        <v>146</v>
      </c>
    </row>
    <row r="35">
      <c r="A35" s="4" t="inlineStr">
        <is>
          <t>Weighted Average Remaining Contractual Life (in years)</t>
        </is>
      </c>
      <c r="B35" s="4" t="inlineStr">
        <is>
          <t>1 year 10 months 20 days</t>
        </is>
      </c>
    </row>
    <row r="36">
      <c r="A36" s="4" t="inlineStr">
        <is>
          <t>Weighted Average Exercise Price per Share</t>
        </is>
      </c>
      <c r="B36" s="7" t="n">
        <v>25.48</v>
      </c>
    </row>
    <row r="37">
      <c r="A37" s="4" t="inlineStr">
        <is>
          <t>Number Exercisable (in thousands) | shares</t>
        </is>
      </c>
      <c r="B37" s="5" t="n">
        <v>146</v>
      </c>
    </row>
    <row r="38">
      <c r="A38" s="4" t="inlineStr">
        <is>
          <t>Weighted Average Exercise Price per Share</t>
        </is>
      </c>
      <c r="B38" s="7" t="n">
        <v>25.4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wards and Units (Details)</t>
        </is>
      </c>
      <c r="B1" s="2" t="inlineStr">
        <is>
          <t>12 Months Ended</t>
        </is>
      </c>
    </row>
    <row r="2">
      <c r="B2" s="2" t="inlineStr">
        <is>
          <t>Dec. 31, 2022 $ / shares shares</t>
        </is>
      </c>
    </row>
    <row r="3">
      <c r="A3" s="4" t="inlineStr">
        <is>
          <t>Time-Based Restricted Stock Award and 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Restricted stock awards and units, converted (shares)</t>
        </is>
      </c>
      <c r="B5" s="5" t="n">
        <v>3245</v>
      </c>
    </row>
    <row r="6">
      <c r="A6" s="4" t="inlineStr">
        <is>
          <t>Restricted stock awards and units, granted (shares)</t>
        </is>
      </c>
      <c r="B6" s="5" t="n">
        <v>568</v>
      </c>
    </row>
    <row r="7">
      <c r="A7" s="4" t="inlineStr">
        <is>
          <t>Restricted stock awards and units, vested / earned (shares)</t>
        </is>
      </c>
      <c r="B7" s="5" t="n">
        <v>-68</v>
      </c>
    </row>
    <row r="8">
      <c r="A8" s="4" t="inlineStr">
        <is>
          <t>Restricted stock awards and units, canceled / forfeited (shares)</t>
        </is>
      </c>
      <c r="B8" s="5" t="n">
        <v>-32</v>
      </c>
    </row>
    <row r="9">
      <c r="A9" s="4" t="inlineStr">
        <is>
          <t>Restricted stock awards and units, ending balance (shares)</t>
        </is>
      </c>
      <c r="B9" s="5" t="n">
        <v>3713</v>
      </c>
    </row>
    <row r="10">
      <c r="A10" s="4" t="inlineStr">
        <is>
          <t>Performance-Based Restricted Stock Award and Restricted Stock Unit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Restricted stock awards and units, converted (shares)</t>
        </is>
      </c>
      <c r="B12" s="5" t="n">
        <v>875</v>
      </c>
    </row>
    <row r="13">
      <c r="A13" s="4" t="inlineStr">
        <is>
          <t>Restricted stock awards and units, granted (shares)</t>
        </is>
      </c>
      <c r="B13" s="5" t="n">
        <v>16</v>
      </c>
    </row>
    <row r="14">
      <c r="A14" s="4" t="inlineStr">
        <is>
          <t>Restricted stock awards and units, ending balance (shares)</t>
        </is>
      </c>
      <c r="B14" s="5" t="n">
        <v>891</v>
      </c>
    </row>
    <row r="15">
      <c r="A15" s="4" t="inlineStr">
        <is>
          <t>Restricted Stock and Restricted Stock Units</t>
        </is>
      </c>
      <c r="B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row>
    <row r="17">
      <c r="A17" s="4" t="inlineStr">
        <is>
          <t>Restricted stock awards and units, converted (shares)</t>
        </is>
      </c>
      <c r="B17" s="5" t="n">
        <v>4120</v>
      </c>
    </row>
    <row r="18">
      <c r="A18" s="4" t="inlineStr">
        <is>
          <t>Restricted stock awards and units, granted (shares)</t>
        </is>
      </c>
      <c r="B18" s="5" t="n">
        <v>584</v>
      </c>
    </row>
    <row r="19">
      <c r="A19" s="4" t="inlineStr">
        <is>
          <t>Restricted stock awards and units, vested / earned (shares)</t>
        </is>
      </c>
      <c r="B19" s="5" t="n">
        <v>-68</v>
      </c>
    </row>
    <row r="20">
      <c r="A20" s="4" t="inlineStr">
        <is>
          <t>Restricted stock awards and units, canceled / forfeited (shares)</t>
        </is>
      </c>
      <c r="B20" s="5" t="n">
        <v>-32</v>
      </c>
    </row>
    <row r="21">
      <c r="A21" s="4" t="inlineStr">
        <is>
          <t>Restricted stock awards and units, ending balance (shares)</t>
        </is>
      </c>
      <c r="B21" s="5" t="n">
        <v>4604</v>
      </c>
    </row>
    <row r="22">
      <c r="A22" s="3" t="inlineStr">
        <is>
          <t>Share-based Compensation Arrangement by Share-based Payment Award, Equity Instruments Other than Options, Nonvested, Weighted Average Grant Date Fair Value [Roll Forward]</t>
        </is>
      </c>
      <c r="B22" s="4" t="inlineStr">
        <is>
          <t xml:space="preserve"> </t>
        </is>
      </c>
    </row>
    <row r="23">
      <c r="A23" s="4" t="inlineStr">
        <is>
          <t>Weighted average grant date fair value per share of restricted stock and units, converted | $ / shares</t>
        </is>
      </c>
      <c r="B23" s="7" t="n">
        <v>21.69</v>
      </c>
    </row>
    <row r="24">
      <c r="A24" s="4" t="inlineStr">
        <is>
          <t>Weighted average grant date fair value per share of restricted stock and units, granted (USD per share) | $ / shares</t>
        </is>
      </c>
      <c r="B24" s="12" t="n">
        <v>10.79</v>
      </c>
    </row>
    <row r="25">
      <c r="A25" s="4" t="inlineStr">
        <is>
          <t>Weighted average grant date fair value per share of restricted stock and units, vested / earned (USD per share) | $ / shares</t>
        </is>
      </c>
      <c r="B25" s="12" t="n">
        <v>19.55</v>
      </c>
    </row>
    <row r="26">
      <c r="A26" s="4" t="inlineStr">
        <is>
          <t>Weighted average grant date fair value of restricted stock and units, canceled / forfeited (USD per share) | $ / shares</t>
        </is>
      </c>
      <c r="B26" s="12" t="n">
        <v>18.99</v>
      </c>
    </row>
    <row r="27">
      <c r="A27" s="4" t="inlineStr">
        <is>
          <t>Weighted average grant date fair value per share of restricted stock and units, ending balance (USD per share) | $ / shares</t>
        </is>
      </c>
      <c r="B27" s="7" t="n">
        <v>20.3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Effect of Recording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6" t="n">
        <v>45303</v>
      </c>
      <c r="C4" s="6" t="n">
        <v>33509</v>
      </c>
      <c r="D4" s="6" t="n">
        <v>19183</v>
      </c>
    </row>
    <row r="5">
      <c r="A5" s="4" t="inlineStr">
        <is>
          <t>Tax effect on stock-based compensation expense</t>
        </is>
      </c>
      <c r="B5" s="5" t="n">
        <v>-139</v>
      </c>
      <c r="C5" s="5" t="n">
        <v>-225</v>
      </c>
      <c r="D5" s="5" t="n">
        <v>-1377</v>
      </c>
    </row>
    <row r="6">
      <c r="A6" s="4" t="inlineStr">
        <is>
          <t>Net effect on net loss</t>
        </is>
      </c>
      <c r="B6" s="5" t="n">
        <v>45164</v>
      </c>
      <c r="C6" s="5" t="n">
        <v>33284</v>
      </c>
      <c r="D6" s="5" t="n">
        <v>17806</v>
      </c>
    </row>
    <row r="7">
      <c r="A7" s="4" t="inlineStr">
        <is>
          <t>Cost of revenue, excluding depreciation and amortization of intangible asset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Total stock-based compensation expense</t>
        </is>
      </c>
      <c r="B9" s="5" t="n">
        <v>2906</v>
      </c>
      <c r="C9" s="5" t="n">
        <v>1972</v>
      </c>
      <c r="D9" s="5" t="n">
        <v>585</v>
      </c>
    </row>
    <row r="10">
      <c r="A10" s="4" t="inlineStr">
        <is>
          <t>Research and development</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Total stock-based compensation expense</t>
        </is>
      </c>
      <c r="B12" s="5" t="n">
        <v>21561</v>
      </c>
      <c r="C12" s="5" t="n">
        <v>17914</v>
      </c>
      <c r="D12" s="5" t="n">
        <v>11383</v>
      </c>
    </row>
    <row r="13">
      <c r="A13" s="4" t="inlineStr">
        <is>
          <t>Selling, general and administrative</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Total stock-based compensation expense</t>
        </is>
      </c>
      <c r="B15" s="6" t="n">
        <v>20836</v>
      </c>
      <c r="C15" s="6" t="n">
        <v>13623</v>
      </c>
      <c r="D15" s="6" t="n">
        <v>72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tock-Based Compensation Expense Categorized by Equity Component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6" t="n">
        <v>45303</v>
      </c>
      <c r="C4" s="6" t="n">
        <v>33509</v>
      </c>
      <c r="D4" s="6" t="n">
        <v>19183</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5" t="n">
        <v>2727</v>
      </c>
      <c r="C7" s="5" t="n">
        <v>3428</v>
      </c>
      <c r="D7" s="5" t="n">
        <v>1281</v>
      </c>
    </row>
    <row r="8">
      <c r="A8" s="4" t="inlineStr">
        <is>
          <t>Restricted stock awards and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5" t="n">
        <v>42208</v>
      </c>
      <c r="C10" s="5" t="n">
        <v>30015</v>
      </c>
      <c r="D10" s="5" t="n">
        <v>17867</v>
      </c>
    </row>
    <row r="11">
      <c r="A11" s="4" t="inlineStr">
        <is>
          <t>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368</v>
      </c>
      <c r="C13" s="6" t="n">
        <v>66</v>
      </c>
      <c r="D13" s="6" t="n">
        <v>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4" customWidth="1" min="2" max="2"/>
    <col width="15" customWidth="1" min="3" max="3"/>
    <col width="25" customWidth="1" min="4" max="4"/>
    <col width="24" customWidth="1" min="5" max="5"/>
    <col width="14" customWidth="1" min="6" max="6"/>
  </cols>
  <sheetData>
    <row r="1">
      <c r="A1" s="1" t="inlineStr">
        <is>
          <t>Stock-Based Compensation Expense - Additional Information (Details) - USD ($)</t>
        </is>
      </c>
      <c r="C1" s="2" t="inlineStr">
        <is>
          <t>3 Months Ended</t>
        </is>
      </c>
      <c r="D1" s="2" t="inlineStr">
        <is>
          <t>12 Months Ended</t>
        </is>
      </c>
    </row>
    <row r="2">
      <c r="B2" s="2" t="inlineStr">
        <is>
          <t>Oct. 01, 2022</t>
        </is>
      </c>
      <c r="C2" s="2" t="inlineStr">
        <is>
          <t>Dec. 31, 2022</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4" t="inlineStr">
        <is>
          <t xml:space="preserve"> </t>
        </is>
      </c>
      <c r="D4" s="6" t="n">
        <v>45303000</v>
      </c>
      <c r="E4" s="6" t="n">
        <v>33509000</v>
      </c>
      <c r="F4" s="6" t="n">
        <v>19183000</v>
      </c>
    </row>
    <row r="5">
      <c r="A5" s="4" t="inlineStr">
        <is>
          <t>Number of shares, options granted</t>
        </is>
      </c>
      <c r="B5" s="4" t="inlineStr">
        <is>
          <t xml:space="preserve"> </t>
        </is>
      </c>
      <c r="C5" s="4" t="inlineStr">
        <is>
          <t xml:space="preserve"> </t>
        </is>
      </c>
      <c r="D5" s="5" t="n">
        <v>0</v>
      </c>
      <c r="E5" s="4" t="inlineStr">
        <is>
          <t xml:space="preserve"> </t>
        </is>
      </c>
      <c r="F5" s="4" t="inlineStr">
        <is>
          <t xml:space="preserve"> </t>
        </is>
      </c>
    </row>
    <row r="6">
      <c r="A6" s="4" t="inlineStr">
        <is>
          <t>Adeia (Former Pa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stock-based compensation balance after estimated forfeitures related to restricted stock awards and performance-based awards and units</t>
        </is>
      </c>
      <c r="B8" s="4" t="inlineStr">
        <is>
          <t xml:space="preserve"> </t>
        </is>
      </c>
      <c r="C8" s="4" t="inlineStr">
        <is>
          <t xml:space="preserve"> </t>
        </is>
      </c>
      <c r="D8" s="4" t="inlineStr">
        <is>
          <t xml:space="preserve"> </t>
        </is>
      </c>
      <c r="E8" s="6" t="n">
        <v>61600000</v>
      </c>
      <c r="F8" s="4" t="inlineStr">
        <is>
          <t xml:space="preserve"> </t>
        </is>
      </c>
    </row>
    <row r="9">
      <c r="A9" s="4" t="inlineStr">
        <is>
          <t>Estimated weighted average amortization period</t>
        </is>
      </c>
      <c r="B9" s="4" t="inlineStr">
        <is>
          <t xml:space="preserve"> </t>
        </is>
      </c>
      <c r="C9" s="4" t="inlineStr">
        <is>
          <t xml:space="preserve"> </t>
        </is>
      </c>
      <c r="D9" s="4" t="inlineStr">
        <is>
          <t xml:space="preserve"> </t>
        </is>
      </c>
      <c r="E9" s="4" t="inlineStr">
        <is>
          <t>1 year 9 months 18 days</t>
        </is>
      </c>
      <c r="F9" s="4" t="inlineStr">
        <is>
          <t xml:space="preserve"> </t>
        </is>
      </c>
    </row>
    <row r="10">
      <c r="A10" s="4" t="inlineStr">
        <is>
          <t>Black Scholes Option Pricing Mod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life (in years)</t>
        </is>
      </c>
      <c r="B12" s="4" t="inlineStr">
        <is>
          <t xml:space="preserve"> </t>
        </is>
      </c>
      <c r="C12" s="4" t="inlineStr">
        <is>
          <t xml:space="preserve"> </t>
        </is>
      </c>
      <c r="D12" s="4" t="inlineStr">
        <is>
          <t>2 years</t>
        </is>
      </c>
      <c r="E12" s="4" t="inlineStr">
        <is>
          <t xml:space="preserve"> </t>
        </is>
      </c>
      <c r="F12" s="4" t="inlineStr">
        <is>
          <t xml:space="preserve"> </t>
        </is>
      </c>
    </row>
    <row r="13">
      <c r="A13" s="4" t="inlineStr">
        <is>
          <t>2022 EI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Restricted Stock an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stock awards, total fair value</t>
        </is>
      </c>
      <c r="B18" s="4" t="inlineStr">
        <is>
          <t xml:space="preserve"> </t>
        </is>
      </c>
      <c r="C18" s="4" t="inlineStr">
        <is>
          <t xml:space="preserve"> </t>
        </is>
      </c>
      <c r="D18" s="6" t="n">
        <v>1300000</v>
      </c>
      <c r="E18" s="4" t="inlineStr">
        <is>
          <t xml:space="preserve"> </t>
        </is>
      </c>
      <c r="F18" s="4" t="inlineStr">
        <is>
          <t xml:space="preserve"> </t>
        </is>
      </c>
    </row>
    <row r="19">
      <c r="A19" s="4" t="inlineStr">
        <is>
          <t>Total stock-based compensation expense</t>
        </is>
      </c>
      <c r="B19" s="4" t="inlineStr">
        <is>
          <t xml:space="preserve"> </t>
        </is>
      </c>
      <c r="C19" s="4" t="inlineStr">
        <is>
          <t xml:space="preserve"> </t>
        </is>
      </c>
      <c r="D19" s="6" t="n">
        <v>42208000</v>
      </c>
      <c r="E19" s="6" t="n">
        <v>30015000</v>
      </c>
      <c r="F19" s="5" t="n">
        <v>17867000</v>
      </c>
    </row>
    <row r="20">
      <c r="A20" s="4" t="inlineStr">
        <is>
          <t>Weighted-average grant date fair value of RSUs granted</t>
        </is>
      </c>
      <c r="B20" s="4" t="inlineStr">
        <is>
          <t xml:space="preserve"> </t>
        </is>
      </c>
      <c r="C20" s="4" t="inlineStr">
        <is>
          <t xml:space="preserve"> </t>
        </is>
      </c>
      <c r="D20" s="7" t="n">
        <v>10.79</v>
      </c>
      <c r="E20" s="4" t="inlineStr">
        <is>
          <t xml:space="preserve"> </t>
        </is>
      </c>
      <c r="F20" s="4" t="inlineStr">
        <is>
          <t xml:space="preserve"> </t>
        </is>
      </c>
    </row>
    <row r="21">
      <c r="A21" s="4" t="inlineStr">
        <is>
          <t>Restricted Stock and Restricted Stock Units | Adeia (Former Par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compensation expense related to shares</t>
        </is>
      </c>
      <c r="B23" s="4" t="inlineStr">
        <is>
          <t xml:space="preserve"> </t>
        </is>
      </c>
      <c r="C23" s="6" t="n">
        <v>48800000</v>
      </c>
      <c r="D23" s="6" t="n">
        <v>48800000</v>
      </c>
      <c r="E23" s="4" t="inlineStr">
        <is>
          <t xml:space="preserve"> </t>
        </is>
      </c>
      <c r="F23" s="4" t="inlineStr">
        <is>
          <t xml:space="preserve"> </t>
        </is>
      </c>
    </row>
    <row r="24">
      <c r="A24" s="4" t="inlineStr">
        <is>
          <t>Estimated weighted average amortization period</t>
        </is>
      </c>
      <c r="B24" s="4" t="inlineStr">
        <is>
          <t xml:space="preserve"> </t>
        </is>
      </c>
      <c r="C24" s="4" t="inlineStr">
        <is>
          <t xml:space="preserve"> </t>
        </is>
      </c>
      <c r="D24" s="4" t="inlineStr">
        <is>
          <t>2 years 3 months 18 days</t>
        </is>
      </c>
      <c r="E24" s="4" t="inlineStr">
        <is>
          <t xml:space="preserve"> </t>
        </is>
      </c>
      <c r="F24" s="4" t="inlineStr">
        <is>
          <t xml:space="preserve"> </t>
        </is>
      </c>
    </row>
    <row r="25">
      <c r="A25" s="4" t="inlineStr">
        <is>
          <t>Restricted Stock and Restricted Stock Units | Xper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expense related to shares</t>
        </is>
      </c>
      <c r="B27" s="4" t="inlineStr">
        <is>
          <t xml:space="preserve"> </t>
        </is>
      </c>
      <c r="C27" s="5" t="n">
        <v>54500000</v>
      </c>
      <c r="D27" s="6" t="n">
        <v>54500000</v>
      </c>
      <c r="E27" s="4" t="inlineStr">
        <is>
          <t xml:space="preserve"> </t>
        </is>
      </c>
      <c r="F27" s="4" t="inlineStr">
        <is>
          <t xml:space="preserve"> </t>
        </is>
      </c>
    </row>
    <row r="28">
      <c r="A28" s="4" t="inlineStr">
        <is>
          <t>Estimated weighted average amortization period</t>
        </is>
      </c>
      <c r="B28" s="4" t="inlineStr">
        <is>
          <t xml:space="preserve"> </t>
        </is>
      </c>
      <c r="C28" s="4" t="inlineStr">
        <is>
          <t xml:space="preserve"> </t>
        </is>
      </c>
      <c r="D28" s="4" t="inlineStr">
        <is>
          <t>2 years 6 months</t>
        </is>
      </c>
      <c r="E28" s="4" t="inlineStr">
        <is>
          <t xml:space="preserve"> </t>
        </is>
      </c>
      <c r="F28" s="4" t="inlineStr">
        <is>
          <t xml:space="preserve"> </t>
        </is>
      </c>
    </row>
    <row r="29">
      <c r="A29" s="4" t="inlineStr">
        <is>
          <t>Former Parents P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remental stock-based compensation expense</t>
        </is>
      </c>
      <c r="B31" s="6" t="n">
        <v>8400000</v>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2 years 7 months 6 days</t>
        </is>
      </c>
      <c r="C32" s="4" t="inlineStr">
        <is>
          <t xml:space="preserve"> </t>
        </is>
      </c>
      <c r="D32" s="4" t="inlineStr">
        <is>
          <t xml:space="preserve"> </t>
        </is>
      </c>
      <c r="E32" s="4" t="inlineStr">
        <is>
          <t xml:space="preserve"> </t>
        </is>
      </c>
      <c r="F32" s="4" t="inlineStr">
        <is>
          <t xml:space="preserve"> </t>
        </is>
      </c>
    </row>
    <row r="33">
      <c r="A33" s="4" t="inlineStr">
        <is>
          <t>Former Parents PSUs | Adeia (Former Par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remental stock-based compensation expense</t>
        </is>
      </c>
      <c r="B35" s="4" t="inlineStr">
        <is>
          <t xml:space="preserve"> </t>
        </is>
      </c>
      <c r="C35" s="5" t="n">
        <v>1400000</v>
      </c>
      <c r="D35" s="4" t="inlineStr">
        <is>
          <t xml:space="preserve"> </t>
        </is>
      </c>
      <c r="E35" s="4" t="inlineStr">
        <is>
          <t xml:space="preserve"> </t>
        </is>
      </c>
      <c r="F35" s="4" t="inlineStr">
        <is>
          <t xml:space="preserve"> </t>
        </is>
      </c>
    </row>
    <row r="36">
      <c r="A36" s="4" t="inlineStr">
        <is>
          <t>Former Parents PSUs | Xperi</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remental stock-based compensation expense</t>
        </is>
      </c>
      <c r="B38" s="4" t="inlineStr">
        <is>
          <t xml:space="preserve"> </t>
        </is>
      </c>
      <c r="C38" s="5" t="n">
        <v>1400000</v>
      </c>
      <c r="D38" s="4" t="inlineStr">
        <is>
          <t xml:space="preserve"> </t>
        </is>
      </c>
      <c r="E38" s="4" t="inlineStr">
        <is>
          <t xml:space="preserve"> </t>
        </is>
      </c>
      <c r="F38" s="4" t="inlineStr">
        <is>
          <t xml:space="preserve"> </t>
        </is>
      </c>
    </row>
    <row r="39">
      <c r="A39" s="4" t="inlineStr">
        <is>
          <t>Stock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intrinsic value of options exercised</t>
        </is>
      </c>
      <c r="B41" s="4" t="inlineStr">
        <is>
          <t xml:space="preserve"> </t>
        </is>
      </c>
      <c r="C41" s="4" t="inlineStr">
        <is>
          <t xml:space="preserve"> </t>
        </is>
      </c>
      <c r="D41" s="6" t="n">
        <v>0</v>
      </c>
      <c r="E41" s="4" t="inlineStr">
        <is>
          <t xml:space="preserve"> </t>
        </is>
      </c>
      <c r="F41" s="4" t="inlineStr">
        <is>
          <t xml:space="preserve"> </t>
        </is>
      </c>
    </row>
    <row r="42">
      <c r="A42" s="4" t="inlineStr">
        <is>
          <t>Former Parents Stock Options | Adeia (Former Par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cremental stock-based compensation expense</t>
        </is>
      </c>
      <c r="B44" s="4" t="inlineStr">
        <is>
          <t xml:space="preserve"> </t>
        </is>
      </c>
      <c r="C44" s="5" t="n">
        <v>400000</v>
      </c>
      <c r="D44" s="4" t="inlineStr">
        <is>
          <t xml:space="preserve"> </t>
        </is>
      </c>
      <c r="E44" s="4" t="inlineStr">
        <is>
          <t xml:space="preserve"> </t>
        </is>
      </c>
      <c r="F44" s="4" t="inlineStr">
        <is>
          <t xml:space="preserve"> </t>
        </is>
      </c>
    </row>
    <row r="45">
      <c r="A45" s="4" t="inlineStr">
        <is>
          <t>Former Parents Stock Options | Xperi</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remental stock-based compensation expense</t>
        </is>
      </c>
      <c r="B47" s="4" t="inlineStr">
        <is>
          <t xml:space="preserve"> </t>
        </is>
      </c>
      <c r="C47" s="6" t="n">
        <v>400000</v>
      </c>
      <c r="D47" s="4" t="inlineStr">
        <is>
          <t xml:space="preserve"> </t>
        </is>
      </c>
      <c r="E47" s="4" t="inlineStr">
        <is>
          <t xml:space="preserve"> </t>
        </is>
      </c>
      <c r="F47" s="4" t="inlineStr">
        <is>
          <t xml:space="preserve"> </t>
        </is>
      </c>
    </row>
    <row r="48">
      <c r="A48" s="4" t="inlineStr">
        <is>
          <t>Corporate and Shared Functional Employees Expens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stock-based compensation expense</t>
        </is>
      </c>
      <c r="B50" s="4" t="inlineStr">
        <is>
          <t xml:space="preserve"> </t>
        </is>
      </c>
      <c r="C50" s="4" t="inlineStr">
        <is>
          <t xml:space="preserve"> </t>
        </is>
      </c>
      <c r="D50" s="6" t="n">
        <v>6900000</v>
      </c>
      <c r="E50" s="6" t="n">
        <v>9200000</v>
      </c>
      <c r="F50" s="6" t="n">
        <v>7900000</v>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Based Compensation Expense - Schedule of Assumptions Used to Value Options Granted (Details)</t>
        </is>
      </c>
      <c r="B1" s="2" t="inlineStr">
        <is>
          <t>1 Months Ended</t>
        </is>
      </c>
      <c r="E1" s="2" t="inlineStr">
        <is>
          <t>12 Months Ended</t>
        </is>
      </c>
    </row>
    <row r="2">
      <c r="B2" s="2" t="inlineStr">
        <is>
          <t>Apr. 30, 2022</t>
        </is>
      </c>
      <c r="C2" s="2" t="inlineStr">
        <is>
          <t>Mar. 31, 2021</t>
        </is>
      </c>
      <c r="D2" s="2" t="inlineStr">
        <is>
          <t>Jul. 31, 2020</t>
        </is>
      </c>
      <c r="E2" s="2" t="inlineStr">
        <is>
          <t>Dec. 31, 2022</t>
        </is>
      </c>
      <c r="F2" s="2" t="inlineStr">
        <is>
          <t>Dec. 31, 2021</t>
        </is>
      </c>
      <c r="G2" s="2" t="inlineStr">
        <is>
          <t>Dec. 31, 2020</t>
        </is>
      </c>
    </row>
    <row r="3">
      <c r="A3" s="4" t="inlineStr">
        <is>
          <t>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Fair Value Assumptions And Methodolog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life (in years)</t>
        </is>
      </c>
      <c r="B5" s="4" t="inlineStr">
        <is>
          <t xml:space="preserve"> </t>
        </is>
      </c>
      <c r="C5" s="4" t="inlineStr">
        <is>
          <t xml:space="preserve"> </t>
        </is>
      </c>
      <c r="D5" s="4" t="inlineStr">
        <is>
          <t xml:space="preserve"> </t>
        </is>
      </c>
      <c r="E5" s="4" t="inlineStr">
        <is>
          <t>2 years</t>
        </is>
      </c>
      <c r="F5" s="4" t="inlineStr">
        <is>
          <t xml:space="preserve"> </t>
        </is>
      </c>
      <c r="G5" s="4" t="inlineStr">
        <is>
          <t xml:space="preserve"> </t>
        </is>
      </c>
    </row>
    <row r="6">
      <c r="A6" s="4" t="inlineStr">
        <is>
          <t>Risk-free interest rate</t>
        </is>
      </c>
      <c r="B6" s="4" t="inlineStr">
        <is>
          <t xml:space="preserve"> </t>
        </is>
      </c>
      <c r="C6" s="4" t="inlineStr">
        <is>
          <t xml:space="preserve"> </t>
        </is>
      </c>
      <c r="D6" s="4" t="inlineStr">
        <is>
          <t xml:space="preserve"> </t>
        </is>
      </c>
      <c r="E6" s="11" t="n">
        <v>0.043</v>
      </c>
      <c r="F6" s="4" t="inlineStr">
        <is>
          <t xml:space="preserve"> </t>
        </is>
      </c>
      <c r="G6" s="4" t="inlineStr">
        <is>
          <t xml:space="preserve"> </t>
        </is>
      </c>
    </row>
    <row r="7">
      <c r="A7" s="4" t="inlineStr">
        <is>
          <t>Dividend yield</t>
        </is>
      </c>
      <c r="B7" s="4" t="inlineStr">
        <is>
          <t xml:space="preserve"> </t>
        </is>
      </c>
      <c r="C7" s="4" t="inlineStr">
        <is>
          <t xml:space="preserve"> </t>
        </is>
      </c>
      <c r="D7" s="4" t="inlineStr">
        <is>
          <t xml:space="preserve"> </t>
        </is>
      </c>
      <c r="E7" s="9" t="n">
        <v>0</v>
      </c>
      <c r="F7" s="4" t="inlineStr">
        <is>
          <t xml:space="preserve"> </t>
        </is>
      </c>
      <c r="G7" s="4" t="inlineStr">
        <is>
          <t xml:space="preserve"> </t>
        </is>
      </c>
    </row>
    <row r="8">
      <c r="A8" s="4" t="inlineStr">
        <is>
          <t>Expected volatility</t>
        </is>
      </c>
      <c r="B8" s="4" t="inlineStr">
        <is>
          <t xml:space="preserve"> </t>
        </is>
      </c>
      <c r="C8" s="4" t="inlineStr">
        <is>
          <t xml:space="preserve"> </t>
        </is>
      </c>
      <c r="D8" s="4" t="inlineStr">
        <is>
          <t xml:space="preserve"> </t>
        </is>
      </c>
      <c r="E8" s="11" t="n">
        <v>0.429</v>
      </c>
      <c r="F8" s="4" t="inlineStr">
        <is>
          <t xml:space="preserve"> </t>
        </is>
      </c>
      <c r="G8" s="4" t="inlineStr">
        <is>
          <t xml:space="preserve"> </t>
        </is>
      </c>
    </row>
    <row r="9">
      <c r="A9" s="4" t="inlineStr">
        <is>
          <t>Employee Stock Purchase Plan | Xper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Fair Value Assumptions And Methodolog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life (in years)</t>
        </is>
      </c>
      <c r="B11" s="4" t="inlineStr">
        <is>
          <t xml:space="preserve"> </t>
        </is>
      </c>
      <c r="C11" s="4" t="inlineStr">
        <is>
          <t xml:space="preserve"> </t>
        </is>
      </c>
      <c r="D11" s="4" t="inlineStr">
        <is>
          <t xml:space="preserve"> </t>
        </is>
      </c>
      <c r="E11" s="4" t="inlineStr">
        <is>
          <t>2 years</t>
        </is>
      </c>
      <c r="F11" s="4" t="inlineStr">
        <is>
          <t>2 years</t>
        </is>
      </c>
      <c r="G11" s="4" t="inlineStr">
        <is>
          <t>2 years</t>
        </is>
      </c>
    </row>
    <row r="12">
      <c r="A12" s="4" t="inlineStr">
        <is>
          <t>Risk-free interest rate</t>
        </is>
      </c>
      <c r="B12" s="4" t="inlineStr">
        <is>
          <t xml:space="preserve"> </t>
        </is>
      </c>
      <c r="C12" s="4" t="inlineStr">
        <is>
          <t xml:space="preserve"> </t>
        </is>
      </c>
      <c r="D12" s="4" t="inlineStr">
        <is>
          <t xml:space="preserve"> </t>
        </is>
      </c>
      <c r="E12" s="11" t="n">
        <v>0.013</v>
      </c>
      <c r="F12" s="4" t="inlineStr">
        <is>
          <t xml:space="preserve"> </t>
        </is>
      </c>
      <c r="G12" s="4" t="inlineStr">
        <is>
          <t xml:space="preserve"> </t>
        </is>
      </c>
    </row>
    <row r="13">
      <c r="A13" s="4" t="inlineStr">
        <is>
          <t>Dividend yield</t>
        </is>
      </c>
      <c r="B13" s="4" t="inlineStr">
        <is>
          <t xml:space="preserve"> </t>
        </is>
      </c>
      <c r="C13" s="4" t="inlineStr">
        <is>
          <t xml:space="preserve"> </t>
        </is>
      </c>
      <c r="D13" s="4" t="inlineStr">
        <is>
          <t xml:space="preserve"> </t>
        </is>
      </c>
      <c r="E13" s="11" t="n">
        <v>0.011</v>
      </c>
      <c r="F13" s="4" t="inlineStr">
        <is>
          <t xml:space="preserve"> </t>
        </is>
      </c>
      <c r="G13" s="4" t="inlineStr">
        <is>
          <t xml:space="preserve"> </t>
        </is>
      </c>
    </row>
    <row r="14">
      <c r="A14" s="4" t="inlineStr">
        <is>
          <t>Expected volatility</t>
        </is>
      </c>
      <c r="B14" s="4" t="inlineStr">
        <is>
          <t xml:space="preserve"> </t>
        </is>
      </c>
      <c r="C14" s="4" t="inlineStr">
        <is>
          <t xml:space="preserve"> </t>
        </is>
      </c>
      <c r="D14" s="4" t="inlineStr">
        <is>
          <t xml:space="preserve"> </t>
        </is>
      </c>
      <c r="E14" s="11" t="n">
        <v>0.485</v>
      </c>
      <c r="F14" s="4" t="inlineStr">
        <is>
          <t xml:space="preserve"> </t>
        </is>
      </c>
      <c r="G14" s="4" t="inlineStr">
        <is>
          <t xml:space="preserve"> </t>
        </is>
      </c>
    </row>
    <row r="15">
      <c r="A15" s="4" t="inlineStr">
        <is>
          <t>Employee Stock Purchase Plan | Minimum | Xper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Fair Value Assumptions And Methodolog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sk-free interest rate</t>
        </is>
      </c>
      <c r="B17" s="4" t="inlineStr">
        <is>
          <t xml:space="preserve"> </t>
        </is>
      </c>
      <c r="C17" s="4" t="inlineStr">
        <is>
          <t xml:space="preserve"> </t>
        </is>
      </c>
      <c r="D17" s="4" t="inlineStr">
        <is>
          <t xml:space="preserve"> </t>
        </is>
      </c>
      <c r="E17" s="4" t="inlineStr">
        <is>
          <t xml:space="preserve"> </t>
        </is>
      </c>
      <c r="F17" s="11" t="n">
        <v>0.001</v>
      </c>
      <c r="G17" s="9" t="n">
        <v>0.01</v>
      </c>
    </row>
    <row r="18">
      <c r="A18" s="4" t="inlineStr">
        <is>
          <t>Dividend yield</t>
        </is>
      </c>
      <c r="B18" s="4" t="inlineStr">
        <is>
          <t xml:space="preserve"> </t>
        </is>
      </c>
      <c r="C18" s="4" t="inlineStr">
        <is>
          <t xml:space="preserve"> </t>
        </is>
      </c>
      <c r="D18" s="4" t="inlineStr">
        <is>
          <t xml:space="preserve"> </t>
        </is>
      </c>
      <c r="E18" s="4" t="inlineStr">
        <is>
          <t xml:space="preserve"> </t>
        </is>
      </c>
      <c r="F18" s="11" t="n">
        <v>0.008999999999999999</v>
      </c>
      <c r="G18" s="11" t="n">
        <v>0.014</v>
      </c>
    </row>
    <row r="19">
      <c r="A19" s="4" t="inlineStr">
        <is>
          <t>Expected volatility</t>
        </is>
      </c>
      <c r="B19" s="4" t="inlineStr">
        <is>
          <t xml:space="preserve"> </t>
        </is>
      </c>
      <c r="C19" s="4" t="inlineStr">
        <is>
          <t xml:space="preserve"> </t>
        </is>
      </c>
      <c r="D19" s="4" t="inlineStr">
        <is>
          <t xml:space="preserve"> </t>
        </is>
      </c>
      <c r="E19" s="4" t="inlineStr">
        <is>
          <t xml:space="preserve"> </t>
        </is>
      </c>
      <c r="F19" s="9" t="n">
        <v>0.52</v>
      </c>
      <c r="G19" s="11" t="n">
        <v>0.458</v>
      </c>
    </row>
    <row r="20">
      <c r="A20" s="4" t="inlineStr">
        <is>
          <t>Employee Stock Purchase Plan | Maximum | Xper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Fair Value Assumptions And Methodolog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isk-free interest rate</t>
        </is>
      </c>
      <c r="B22" s="4" t="inlineStr">
        <is>
          <t xml:space="preserve"> </t>
        </is>
      </c>
      <c r="C22" s="4" t="inlineStr">
        <is>
          <t xml:space="preserve"> </t>
        </is>
      </c>
      <c r="D22" s="4" t="inlineStr">
        <is>
          <t xml:space="preserve"> </t>
        </is>
      </c>
      <c r="E22" s="4" t="inlineStr">
        <is>
          <t xml:space="preserve"> </t>
        </is>
      </c>
      <c r="F22" s="11" t="n">
        <v>0.002</v>
      </c>
      <c r="G22" s="11" t="n">
        <v>0.014</v>
      </c>
    </row>
    <row r="23">
      <c r="A23" s="4" t="inlineStr">
        <is>
          <t>Dividend yield</t>
        </is>
      </c>
      <c r="B23" s="4" t="inlineStr">
        <is>
          <t xml:space="preserve"> </t>
        </is>
      </c>
      <c r="C23" s="4" t="inlineStr">
        <is>
          <t xml:space="preserve"> </t>
        </is>
      </c>
      <c r="D23" s="4" t="inlineStr">
        <is>
          <t xml:space="preserve"> </t>
        </is>
      </c>
      <c r="E23" s="4" t="inlineStr">
        <is>
          <t xml:space="preserve"> </t>
        </is>
      </c>
      <c r="F23" s="11" t="n">
        <v>0.012</v>
      </c>
      <c r="G23" s="9" t="n">
        <v>0.04</v>
      </c>
    </row>
    <row r="24">
      <c r="A24" s="4" t="inlineStr">
        <is>
          <t>Expected volatility</t>
        </is>
      </c>
      <c r="B24" s="4" t="inlineStr">
        <is>
          <t xml:space="preserve"> </t>
        </is>
      </c>
      <c r="C24" s="4" t="inlineStr">
        <is>
          <t xml:space="preserve"> </t>
        </is>
      </c>
      <c r="D24" s="4" t="inlineStr">
        <is>
          <t xml:space="preserve"> </t>
        </is>
      </c>
      <c r="E24" s="4" t="inlineStr">
        <is>
          <t xml:space="preserve"> </t>
        </is>
      </c>
      <c r="F24" s="9" t="n">
        <v>0.52</v>
      </c>
      <c r="G24" s="11" t="n">
        <v>0.575</v>
      </c>
    </row>
    <row r="25">
      <c r="A25" s="4" t="inlineStr">
        <is>
          <t>Performance Stock Units | Adeia (Former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Fair Value Assumptions And Methodolog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ected life (in years)</t>
        </is>
      </c>
      <c r="B27" s="4" t="inlineStr">
        <is>
          <t>3 years</t>
        </is>
      </c>
      <c r="C27" s="4" t="inlineStr">
        <is>
          <t>3 years</t>
        </is>
      </c>
      <c r="D27" s="4" t="inlineStr">
        <is>
          <t>3 years</t>
        </is>
      </c>
      <c r="E27" s="4" t="inlineStr">
        <is>
          <t xml:space="preserve"> </t>
        </is>
      </c>
      <c r="F27" s="4" t="inlineStr">
        <is>
          <t xml:space="preserve"> </t>
        </is>
      </c>
      <c r="G27" s="4" t="inlineStr">
        <is>
          <t xml:space="preserve"> </t>
        </is>
      </c>
    </row>
    <row r="28">
      <c r="A28" s="4" t="inlineStr">
        <is>
          <t>Risk-free interest rate</t>
        </is>
      </c>
      <c r="B28" s="11" t="n">
        <v>0.028</v>
      </c>
      <c r="C28" s="11" t="n">
        <v>0.003</v>
      </c>
      <c r="D28" s="11" t="n">
        <v>0.002</v>
      </c>
      <c r="E28" s="4" t="inlineStr">
        <is>
          <t xml:space="preserve"> </t>
        </is>
      </c>
      <c r="F28" s="4" t="inlineStr">
        <is>
          <t xml:space="preserve"> </t>
        </is>
      </c>
      <c r="G28" s="4" t="inlineStr">
        <is>
          <t xml:space="preserve"> </t>
        </is>
      </c>
    </row>
    <row r="29">
      <c r="A29" s="4" t="inlineStr">
        <is>
          <t>Dividend yield</t>
        </is>
      </c>
      <c r="B29" s="11" t="n">
        <v>0.012</v>
      </c>
      <c r="C29" s="9" t="n">
        <v>0.01</v>
      </c>
      <c r="D29" s="11" t="n">
        <v>0.014</v>
      </c>
      <c r="E29" s="4" t="inlineStr">
        <is>
          <t xml:space="preserve"> </t>
        </is>
      </c>
      <c r="F29" s="4" t="inlineStr">
        <is>
          <t xml:space="preserve"> </t>
        </is>
      </c>
      <c r="G29" s="4" t="inlineStr">
        <is>
          <t xml:space="preserve"> </t>
        </is>
      </c>
    </row>
    <row r="30">
      <c r="A30" s="4" t="inlineStr">
        <is>
          <t>Expected volatility</t>
        </is>
      </c>
      <c r="B30" s="11" t="n">
        <v>0.409</v>
      </c>
      <c r="C30" s="11" t="n">
        <v>0.479</v>
      </c>
      <c r="D30" s="11" t="n">
        <v>0.513</v>
      </c>
      <c r="E30" s="4" t="inlineStr">
        <is>
          <t xml:space="preserve"> </t>
        </is>
      </c>
      <c r="F30" s="4" t="inlineStr">
        <is>
          <t xml:space="preserve"> </t>
        </is>
      </c>
      <c r="G30" s="4" t="inlineStr">
        <is>
          <t xml:space="preserve"> </t>
        </is>
      </c>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otal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667612</v>
      </c>
      <c r="C4" s="6" t="n">
        <v>-123201</v>
      </c>
      <c r="D4" s="6" t="n">
        <v>-143623</v>
      </c>
    </row>
    <row r="5">
      <c r="A5" s="4" t="inlineStr">
        <is>
          <t>Foreign</t>
        </is>
      </c>
      <c r="B5" s="5" t="n">
        <v>-80005</v>
      </c>
      <c r="C5" s="5" t="n">
        <v>-37037</v>
      </c>
      <c r="D5" s="5" t="n">
        <v>-7405</v>
      </c>
    </row>
    <row r="6">
      <c r="A6" s="4" t="inlineStr">
        <is>
          <t>Loss before taxes</t>
        </is>
      </c>
      <c r="B6" s="6" t="n">
        <v>-747617</v>
      </c>
      <c r="C6" s="6" t="n">
        <v>-160238</v>
      </c>
      <c r="D6" s="6" t="n">
        <v>-1510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ctual results experienced by the Company may differ from management’s estimates. The COVID-19 pandemic and related macroeconomic conditions have had, and may continue to have, an adverse impact on the Company’s business. The impact to date has included periods of significant volatility in markets the Company serves, in particular the automotive and broad consumer electronics markets. Additionally, the pandemic has caused some challenges and delays in acquiring new customers and executing license renewals. These factors have contributed to an impairment of our long-lived assets, including goodwill, and may result in increased credit losses and impairments of investments in other companies. The Company’s operations and those of its customers have also been negatively impacted by certain trends arising from the COVID-19 pandemic, including labor market constraints, shortage of semiconductor components and manufacturing capacities, and delays in shipments, product development and product launches. Moreover, the COVID-19 pandemic, its related impact, and United States federal, state and foreign government policies enacted to combat the pandemic have contributed to a recent rise of inflation that may increase the cost of the Company’s operations and reduce demand for the Company’s products and services and those of its customers, which may adversely affect the Company’s financial performance. The impact of the pandemic on the Company’s overall results of operations remains uncertain for the foreseeable future and will depend on various factors outside the Company’s control. Principles of Consolidation Subsequent to the Transfer during the third quarter of 2022 and through December 31, 2022, the Company’s financial statements are prepared on a consolidated basis and include the accounts of the Company and its wholly-owned subsidiaries, as well as an entity in which the Company has a controlling financial interest. All intercompany accounts and transactions have been eliminated in consolidation. Prior to the Transfer and through the date in the third quarter of 2022 when all subsidiaries of Xperi Product were owned by the parent company of Xperi Product, the accompanying financial statements of the Xperi Product business were prepared on a combined basis and were derived from the consolidated financial statements and accounting records of the Former Parent as the Company was not historically held by a single legal entity. Net investment by Former Parent, which represents the Former Parent’s total net interest in the recorded net assets of the Company prior to the Transfer and through the date when all subsidiaries of Xperi Product were owned by the parent company of Xperi Product, is presented within equity on a combined basis in lieu of share capital. All intercompany balances and transactions within the combined businesses of the Company have been eliminated. Net Investment by Former Parent Net investment by Former Parent on the Consolidated Balance Sheets and Consolidated Statements of Equity represents the Former Parent’s historical investment in the Company, the net effect of transactions with and allocations from the Former Parent, and the Company’s accumulated deficit. See “Note 17 – Related Party Transactions and Net Investment by Former Parent” for additional information. Net Loss Per Share Net loss per share is computed by dividing net loss for the period by the weighted-average number of common shares outstanding during the period. The calculations of basic and diluted loss per share for any of the periods presented prior to the Separation were based on the number of shares outstanding on October 1, 2022, the Separation Date. For periods prior to the Separation, it is assumed that there are no dilutive equity instruments as there were no Xperi stock-based awards outstanding prior to the Separation. Dilutive weighted-average common shares outstanding do not include unvested restricted stock awards and units and stock options for the periods presented because the effect of their inclusion would have been anti-dilutive. Refer to “Note 12 - Net Loss per Share” for a reconciliation. Revenue Recognition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See “Note 4 – Revenue” for a detailed discussion on revenue and revenue recognition. Segment Reporting Operating segments are defined as components of an enterprise for which separate financial information is available and that is evaluated on a regular basis by the chief operating decision-maker (“CODM”) in deciding how to allocate resources to an individual segment and in assessing performance. The CODM reviews financial information presented on a consolidated basis for purposes of making operating decisions, allocating resources and evaluating financial performance. As such, the Company has determined that it has one operating segment, which is also its reportable segment. Cash and Cash Equivalents The Company considers all highly liquid investments purchased with an original maturity of three months or less at the date of purchase to be cash equivalents. Cash and cash equivalents are maintained with various financial institutions. Non-Marketable Equity Investments Investments in entities over which the Company has the ability to exercise significant influence, but does not hold a controlling interest, are accounted for using the equity method. Under the equity method, the Company records its proportionate share of income or loss in other income and expense, net, in the Consolidated Statements of Operations. Investments in entities over which the Company does not have the ability to exercise significant influence and which do not have readily determinable fair values, are initially recognized at cost and remeasured through earnings when there is an observable transaction involving the same or similar investment of the same issuer, or due to an impairment (referred to as the “measurement alternative”). The fair value of non-marketable equity investments is not estimated if there are no identified events or changes in circumstances that may have a significant adverse effect on the fair value of the investment. The Company monitors its non-marketable securities portfolio for potential impairment. When there is evidence that the expected fair value of the investment has declined to below the recorded cost, the impairment loss is recorded in other income (expense), net, in the Consolidated Statements of Operations. Fair Value of Financial Instruments Fair value is defined as the price that would be received to sell an asset or paid to transfer a liability in an orderly transaction between market participants at the measurement date. The carrying amount of cash equivalents, accounts receivable, accounts payable and accrued liabilities approximates fair value due to the short-term nature of these instruments. Long-term debt is carried at amortized cost and measured at fair value on a quarterly basis for disclosure purposes. See “Note 7 – Fair Value” for further information . Derivati ve Instruments In the fourth quarter of 2022, the Company began to use derivative financial instruments to manage foreign currency exchange rate risk. The Company does not enter into derivative transactions for trading purposes. The Company’s derivative financial instruments are recorded on the Consolidated Balance Sheets as assets or liabilities measured at fair value. For derivatives designated as a hedge, and effective as part of a hedge transaction, the effective portion of the gain or loss on the hedging derivative instrument is reported as a component of other comprehensive income (loss) and as a basis adjustment to the underlying hedged item and reclassified to earnings in the period in which the hedged item affects earnings. To the extent derivatives do not qualify or are not designated as hedges, or are ineffective, their changes in fair value are recorded in earnings immediately. See “Note 6 – Financial Instruments ” for further information. Concentration of Credit and Other Risks Financial instruments that potentially subject the Company to significant concentrations of credit risk consist principally of cash equivalents and accounts receivable. The Company follows a corporate investment policy which sets credit, maturity and concentration limits and regularly monitors the composition, market risk and maturities of these investments. The Company also maintains cash and cash equivalents with various financial institutions. These financial institutions are located in many different geographic regions, and the Company’s policy is designed to limit exposure from any particular institution. As part of its risk management processes, the Company performs periodic evaluations of the relative credit standing of these financial institutions. The Company has not sustained material credit losses from instruments held at these financial institutions. The Company believes that any concentration of credit risk in its accounts receivable is substantially mitigated by the Company’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The Company had no customers representing 10 % or more of aggregate trade receivables at December 31, 2022 and December 31, 2021. There were no individually significant customers with revenue exceeding 10% of total revenue for the years ended December 31, 2022, 2021 and 2020. Accounts Receivable The timing of revenue recognition may differ from the timing of invoicing to customers. The Company records a receivable when revenue is recognized prior to cash collection. Payment terms and conditions vary by contract type, location of customer and the products or services offered, although terms generally require payment from a customer within 30 to 60 days. When the timing of revenue recognition differs from the timing of cash collection, an evaluation is performed to determine whether the contract includes a significant financing component. Allowance for Credit Losses The allowance for credit losses, which includes the allowance for accounts receivable and unbilled contrac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See “Note 4– Revenue ” for a further discussion of the allowance for credit losses. Inventory Inventories consist primarily of TiVo Stream 4K, finished DVRs, non-DVRs and accessories and are stated at the lower of cost or net realizable value on an aggregate basis. Cost is computed using standard cost, which approximates actual cost on a first-in, first-out basis. Adjustments to reduce the carrying amount of inventory to the lower of cost or net realizable value are made, if required, for excess or obsolete goods, which includes a review of, among other factors, demand requirements and market conditions. Business Combinations The Company accounts for business combinations using the acquisition method of accounting in accordance with ASC 805, “Business Combinations.” Identifiable assets acquired and liabilities assumed are recorded at their acquisition date fair values. The excess of the fair value of purchase consideration over the fair values of these identifiable assets and liabilities is recorded as goodwill. Acquisition related costs are expensed as incurred. Upon acquisition, the accounts and results of operations are consolidated as of and subsequent to the acquisition date. When determining the fair values of assets acquired and liabilities assumed, management makes significant estimates and assumptions, especially with respect to intangible assets. The Company utilizes commonly accepted valuation techniques, such as the income approach and the cost approach,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See “Note 9 – Business Combinations” for additional detail. Goodwill and Identified Intangible Assets Goodwill .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as of the beginning of the fourth quarter, or more frequently if events or circumstances indicate that the goodwill might be impaired. Triggering events for impairment reviews may be indicators such as adverse industry or economic trends, restructuring actions, lower projections of profitability, or a sustained decline in the Company's market capitalization.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the market capitalization approach to determine the fair value of a reporting unit. Under the market capitalization approach, the fair value of a reporting unit is estimated based on the trading price of the Company's stock as of the test date, or trading prices over a short period of time immediately prior to the test date if such prices more reasonably represent the estimated fair value as of the test date, which is further adjusted by a control premium representing the synergies a market participant would achieve when obtaining control of the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Identified intangible assets . Identified finite-lived intangible assets consist of acquired patents, existing technology, customer relationships, trademarks and trade names, non-compete agreements resulting from business combinations, and acquired patents under asset purchase agreements. The Company’s identified intangible assets are amortized on a straight-line basis over their estimated useful lives, ranging from 1 to 10 years .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Identified indefinite-lived intangible assets include TiVo tradenames and trademarks resulting from business combinations.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10 – Goodwill and Identified Intangible Assets .” Leases The Company determines if an arrangement is a lease at inception. Operating leases are included in operating lease right-of-use (“ROU”) assets, accrued liabilities, and noncurrent operating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and these terms are factored into the valuation of ROU assets and liabilities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 For additional information regarding the Company's leases, refer to “Note 8 – Leases.” Impairment of Long-Lived Assets The Company reviews long-lived assets, including property and equipment and intangible assets, for possible impairment whenever events or changes in business circumstances indicate that the carrying amount of the assets may not be fully recoverable. Such events and changes may include: a significant decrease in market value, changes in asset use, negative industry or economic trends, and changes in the Company’s business strategy. The Company measures recoverability of these assets by comparing the carrying amounts to the future undiscounted cash flows that the assets or the asset group are expected to generate. If the carrying value of the assets is not recoverable, an impairment charge is recognized for the amount by which the carrying amount of the asset exceeds the fair value of the assets. During the year ended December 31, 2022, the Company recognized impairment charges of $ 7.7 million on fixed assets and operating lease ROU assets for which the carrying amount exceeded the fair value for certain leased office building. Refer to “Note 8 – Leases ” for detailed impairment discussions. Research and Development Research and development costs are comprised primarily of employee-related costs, stock-based compensation expense, engineering consulting expenses associated with new product and technology development, product commercialization, quality assurance and testing costs, as well as costs related to information technology, patent applications and examinations, materials, supplies, and an allocation of facilities costs. All research and development costs are expensed as incurred. Stock-based Compensation Prior to the Separation, certain Company employees participated in the Former Parent’s stock-based compensation programs. Stock-based compensation expense has been attributed to the Company based on the awards and terms previously granted to the Company’s direct employees, as well as an allocation of the Former Parent’s corporate and shared functional employee expenses. Stock-based compensation is measured at the grant date based on the estimated fair value of the award and is recognized as expense on a straight-line basis, net of estimated forfeitures, over the requisite service or performance period. Forfeiture rates are estimated at the time of grant and revised, if necessary, in subsequent periods if actual forfeitures differ from those estimates. If the actual forfeiture rate is materially different from the estimate, stock-based compensation expense could be significantly different from what was recorded in the current period. The Company uses the closing trading price of its common stock on the date of grant as the fair value of awards of restricted stock units (“RSUs”), and performance-based restricted stock units (“PSUs”) that are based on company-designated performance targets. For PSUs that are based on market conditions, or market-based PSUs, fair value is estimated by using a Monte Carlo simulation on the date of grant. The Company estimates the grant-date fair value of stock options and stock to be issued under the employee stock purchase plan (“ESPP”) using the Black-Scholes pricing model. See “Note 14 – Stock-based Compensation ” for additional detail. Income Taxes Prior to the Separation, the Company’s operations were included in the tax returns filed by the respective Former Parent entities of which the Company’s businesses were a part. Income tax expense and other income tax-related information contained in these Consolidated Financial Statements are presented on a separate return basis as if the Company had filed its own tax returns. The separate return method applies the accounting guidance for income taxes to the Company’s standalone financial statements as if it were a separate taxpayer and a standalone enterprise for the periods presented. The income tax expense (benefit) recorded for the three month period ended December 31, 2022 is presented as if activity from this period would have been included in the same separate return as the nine months of activity through the date of Separation. Current income tax liabilities related to entities which file jointly with the Former Parent are assumed to be immediately settled with the Former Parent and are relieved through the Net Investment by Former Parent and are presented in Net transfers from and to Former Parent in the Consolidated Statements of Cash Flows. Income taxes are accounted for under the asset and liability method. Deferred tax assets and liabilities are recognized for the future tax consequences attributable to differences between the financial statement carrying amount of assets and liabilities and their respective tax bases and operating loss and tax carryforwards. Deferred tax assets and liabilities are measured using enacted tax rates applicable to the years in which those temporary differences are expected to reverse. A valuation allowance is recorded to reduce deferred tax assets to the amount that is more likely than not to be realized.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benefit includes the effects of adjustments to unrecognized tax benefits, as well as any related interest and penalties. Advertising Costs Advertising costs are expensed as incurred and are presented within selling, general and administrative expense in the Consolidated Statements of Operations. Advertising expenses for the years ended December 31, 2022, 2021 and 2020, were $ 5.5 million , $ 9.1 million and $ 11.3 million, respectively. 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Property and Equipment 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 Expenditures that materially increase asset life are capitalized, while ordinary maintenance and repairs are expensed as incurred. Foreign Currency Translation and Transactions The Company predominantly uses the U.S. dollar as its functional currency. Certain non-U.S. subsidiaries designate a local currency as their functional currency. The translation of assets and liabilities into U.S. dollars for subsidiaries with a functional currency other than the U.S. dollar is performed using exchange rates in effect at the balance sheet date. The translation of revenues and expenses into U.S. dollars for subsidiaries with a functional currency other than the U.S. dollar is performed using the average exchange rate for the respective period. Gains or losses from cumulative translation adjustments, net of tax, are included as a component of accumulated other comprehensive loss in the Consolidated Balance Sheets. The Company records net foreign exchange transaction gains and losses resulting from the conversion of the transaction currency to the functional currency within other income and expense, n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4" t="inlineStr">
        <is>
          <t xml:space="preserve"> </t>
        </is>
      </c>
      <c r="C4" s="4" t="inlineStr">
        <is>
          <t xml:space="preserve"> </t>
        </is>
      </c>
      <c r="D4" s="6" t="n">
        <v>203</v>
      </c>
    </row>
    <row r="5">
      <c r="A5" s="4" t="inlineStr">
        <is>
          <t>Foreign</t>
        </is>
      </c>
      <c r="B5" s="6" t="n">
        <v>21252</v>
      </c>
      <c r="C5" s="6" t="n">
        <v>12531</v>
      </c>
      <c r="D5" s="5" t="n">
        <v>8865</v>
      </c>
    </row>
    <row r="6">
      <c r="A6" s="4" t="inlineStr">
        <is>
          <t>State and local</t>
        </is>
      </c>
      <c r="B6" s="5" t="n">
        <v>1723</v>
      </c>
      <c r="C6" s="5" t="n">
        <v>-604</v>
      </c>
      <c r="D6" s="5" t="n">
        <v>1454</v>
      </c>
    </row>
    <row r="7">
      <c r="A7" s="4" t="inlineStr">
        <is>
          <t>Total current</t>
        </is>
      </c>
      <c r="B7" s="5" t="n">
        <v>22975</v>
      </c>
      <c r="C7" s="5" t="n">
        <v>11927</v>
      </c>
      <c r="D7" s="5" t="n">
        <v>10522</v>
      </c>
    </row>
    <row r="8">
      <c r="A8" s="3" t="inlineStr">
        <is>
          <t>Deferred:</t>
        </is>
      </c>
      <c r="B8" s="4" t="inlineStr">
        <is>
          <t xml:space="preserve"> </t>
        </is>
      </c>
      <c r="C8" s="4" t="inlineStr">
        <is>
          <t xml:space="preserve"> </t>
        </is>
      </c>
      <c r="D8" s="4" t="inlineStr">
        <is>
          <t xml:space="preserve"> </t>
        </is>
      </c>
    </row>
    <row r="9">
      <c r="A9" s="4" t="inlineStr">
        <is>
          <t>U.S. federal</t>
        </is>
      </c>
      <c r="B9" s="5" t="n">
        <v>-5431</v>
      </c>
      <c r="C9" s="5" t="n">
        <v>1215</v>
      </c>
      <c r="D9" s="5" t="n">
        <v>-17811</v>
      </c>
    </row>
    <row r="10">
      <c r="A10" s="4" t="inlineStr">
        <is>
          <t>Foreign</t>
        </is>
      </c>
      <c r="B10" s="5" t="n">
        <v>-3871</v>
      </c>
      <c r="C10" s="5" t="n">
        <v>7116</v>
      </c>
      <c r="D10" s="5" t="n">
        <v>-699</v>
      </c>
    </row>
    <row r="11">
      <c r="A11" s="4" t="inlineStr">
        <is>
          <t>State and local</t>
        </is>
      </c>
      <c r="B11" s="5" t="n">
        <v>-84</v>
      </c>
      <c r="C11" s="5" t="n">
        <v>-1418</v>
      </c>
      <c r="D11" s="5" t="n">
        <v>-1747</v>
      </c>
    </row>
    <row r="12">
      <c r="A12" s="4" t="inlineStr">
        <is>
          <t>Total deferred</t>
        </is>
      </c>
      <c r="B12" s="5" t="n">
        <v>-9386</v>
      </c>
      <c r="C12" s="5" t="n">
        <v>6913</v>
      </c>
      <c r="D12" s="5" t="n">
        <v>-20257</v>
      </c>
    </row>
    <row r="13">
      <c r="A13" s="4" t="inlineStr">
        <is>
          <t>Provision for (benefit from) income taxes</t>
        </is>
      </c>
      <c r="B13" s="6" t="n">
        <v>13589</v>
      </c>
      <c r="C13" s="6" t="n">
        <v>18840</v>
      </c>
      <c r="D13" s="6" t="n">
        <v>-97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6" t="n">
        <v>19477</v>
      </c>
      <c r="C3" s="6" t="n">
        <v>29786</v>
      </c>
      <c r="D3" s="4" t="inlineStr">
        <is>
          <t xml:space="preserve"> </t>
        </is>
      </c>
      <c r="E3" s="4" t="inlineStr">
        <is>
          <t xml:space="preserve"> </t>
        </is>
      </c>
    </row>
    <row r="4">
      <c r="A4" s="4" t="inlineStr">
        <is>
          <t>Research credits</t>
        </is>
      </c>
      <c r="B4" s="5" t="n">
        <v>6791</v>
      </c>
      <c r="C4" s="5" t="n">
        <v>7446</v>
      </c>
      <c r="D4" s="4" t="inlineStr">
        <is>
          <t xml:space="preserve"> </t>
        </is>
      </c>
      <c r="E4" s="4" t="inlineStr">
        <is>
          <t xml:space="preserve"> </t>
        </is>
      </c>
    </row>
    <row r="5">
      <c r="A5" s="4" t="inlineStr">
        <is>
          <t>Foreign tax credits</t>
        </is>
      </c>
      <c r="B5" s="5" t="n">
        <v>2119</v>
      </c>
      <c r="C5" s="5" t="n">
        <v>3858</v>
      </c>
      <c r="D5" s="4" t="inlineStr">
        <is>
          <t xml:space="preserve"> </t>
        </is>
      </c>
      <c r="E5" s="4" t="inlineStr">
        <is>
          <t xml:space="preserve"> </t>
        </is>
      </c>
    </row>
    <row r="6">
      <c r="A6" s="4" t="inlineStr">
        <is>
          <t>Accrued expenses</t>
        </is>
      </c>
      <c r="B6" s="5" t="n">
        <v>27987</v>
      </c>
      <c r="C6" s="5" t="n">
        <v>25407</v>
      </c>
      <c r="D6" s="4" t="inlineStr">
        <is>
          <t xml:space="preserve"> </t>
        </is>
      </c>
      <c r="E6" s="4" t="inlineStr">
        <is>
          <t xml:space="preserve"> </t>
        </is>
      </c>
    </row>
    <row r="7">
      <c r="A7" s="4" t="inlineStr">
        <is>
          <t>Basis difference in fixed and intangible assets</t>
        </is>
      </c>
      <c r="B7" s="5" t="n">
        <v>16290</v>
      </c>
      <c r="C7" s="5" t="n">
        <v>14276</v>
      </c>
      <c r="D7" s="4" t="inlineStr">
        <is>
          <t xml:space="preserve"> </t>
        </is>
      </c>
      <c r="E7" s="4" t="inlineStr">
        <is>
          <t xml:space="preserve"> </t>
        </is>
      </c>
    </row>
    <row r="8">
      <c r="A8" s="4" t="inlineStr">
        <is>
          <t>Deferred revenue</t>
        </is>
      </c>
      <c r="B8" s="5" t="n">
        <v>9556</v>
      </c>
      <c r="C8" s="5" t="n">
        <v>12425</v>
      </c>
      <c r="D8" s="4" t="inlineStr">
        <is>
          <t xml:space="preserve"> </t>
        </is>
      </c>
      <c r="E8" s="4" t="inlineStr">
        <is>
          <t xml:space="preserve"> </t>
        </is>
      </c>
    </row>
    <row r="9">
      <c r="A9" s="4" t="inlineStr">
        <is>
          <t>Capitalized R&amp;D</t>
        </is>
      </c>
      <c r="B9" s="5" t="n">
        <v>63601</v>
      </c>
      <c r="C9" s="5" t="n">
        <v>48807</v>
      </c>
      <c r="D9" s="4" t="inlineStr">
        <is>
          <t xml:space="preserve"> </t>
        </is>
      </c>
      <c r="E9" s="4" t="inlineStr">
        <is>
          <t xml:space="preserve"> </t>
        </is>
      </c>
    </row>
    <row r="10">
      <c r="A10" s="4" t="inlineStr">
        <is>
          <t>Lease liability</t>
        </is>
      </c>
      <c r="B10" s="5" t="n">
        <v>13310</v>
      </c>
      <c r="C10" s="5" t="n">
        <v>14158</v>
      </c>
      <c r="D10" s="4" t="inlineStr">
        <is>
          <t xml:space="preserve"> </t>
        </is>
      </c>
      <c r="E10" s="4" t="inlineStr">
        <is>
          <t xml:space="preserve"> </t>
        </is>
      </c>
    </row>
    <row r="11">
      <c r="A11" s="4" t="inlineStr">
        <is>
          <t>Other tax credits</t>
        </is>
      </c>
      <c r="B11" s="5" t="n">
        <v>1673</v>
      </c>
      <c r="C11" s="4" t="inlineStr">
        <is>
          <t xml:space="preserve"> </t>
        </is>
      </c>
      <c r="D11" s="4" t="inlineStr">
        <is>
          <t xml:space="preserve"> </t>
        </is>
      </c>
      <c r="E11" s="4" t="inlineStr">
        <is>
          <t xml:space="preserve"> </t>
        </is>
      </c>
    </row>
    <row r="12">
      <c r="A12" s="4" t="inlineStr">
        <is>
          <t>Gross deferred tax assets</t>
        </is>
      </c>
      <c r="B12" s="5" t="n">
        <v>160804</v>
      </c>
      <c r="C12" s="5" t="n">
        <v>156163</v>
      </c>
      <c r="D12" s="4" t="inlineStr">
        <is>
          <t xml:space="preserve"> </t>
        </is>
      </c>
      <c r="E12" s="4" t="inlineStr">
        <is>
          <t xml:space="preserve"> </t>
        </is>
      </c>
    </row>
    <row r="13">
      <c r="A13" s="4" t="inlineStr">
        <is>
          <t>Valuation allowance</t>
        </is>
      </c>
      <c r="B13" s="5" t="n">
        <v>-111779</v>
      </c>
      <c r="C13" s="5" t="n">
        <v>-101529</v>
      </c>
      <c r="D13" s="6" t="n">
        <v>-52676</v>
      </c>
      <c r="E13" s="6" t="n">
        <v>-27796</v>
      </c>
    </row>
    <row r="14">
      <c r="A14" s="4" t="inlineStr">
        <is>
          <t>Net deferred tax assets</t>
        </is>
      </c>
      <c r="B14" s="5" t="n">
        <v>49025</v>
      </c>
      <c r="C14" s="5" t="n">
        <v>54634</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Acquired intangible assets</t>
        </is>
      </c>
      <c r="B16" s="5" t="n">
        <v>-45424</v>
      </c>
      <c r="C16" s="5" t="n">
        <v>-47476</v>
      </c>
      <c r="D16" s="4" t="inlineStr">
        <is>
          <t xml:space="preserve"> </t>
        </is>
      </c>
      <c r="E16" s="4" t="inlineStr">
        <is>
          <t xml:space="preserve"> </t>
        </is>
      </c>
    </row>
    <row r="17">
      <c r="A17" s="4" t="inlineStr">
        <is>
          <t>Revenue recognition</t>
        </is>
      </c>
      <c r="B17" s="5" t="n">
        <v>-2292</v>
      </c>
      <c r="C17" s="5" t="n">
        <v>-4845</v>
      </c>
      <c r="D17" s="4" t="inlineStr">
        <is>
          <t xml:space="preserve"> </t>
        </is>
      </c>
      <c r="E17" s="4" t="inlineStr">
        <is>
          <t xml:space="preserve"> </t>
        </is>
      </c>
    </row>
    <row r="18">
      <c r="A18" s="4" t="inlineStr">
        <is>
          <t>Right-of-use asset</t>
        </is>
      </c>
      <c r="B18" s="5" t="n">
        <v>-10550</v>
      </c>
      <c r="C18" s="5" t="n">
        <v>-13706</v>
      </c>
      <c r="D18" s="4" t="inlineStr">
        <is>
          <t xml:space="preserve"> </t>
        </is>
      </c>
      <c r="E18" s="4" t="inlineStr">
        <is>
          <t xml:space="preserve"> </t>
        </is>
      </c>
    </row>
    <row r="19">
      <c r="A19" s="4" t="inlineStr">
        <is>
          <t>Other</t>
        </is>
      </c>
      <c r="B19" s="5" t="n">
        <v>-1562</v>
      </c>
      <c r="C19" s="5" t="n">
        <v>-1188</v>
      </c>
      <c r="D19" s="4" t="inlineStr">
        <is>
          <t xml:space="preserve"> </t>
        </is>
      </c>
      <c r="E19" s="4" t="inlineStr">
        <is>
          <t xml:space="preserve"> </t>
        </is>
      </c>
    </row>
    <row r="20">
      <c r="A20" s="4" t="inlineStr">
        <is>
          <t>Gross deferred tax liabilities</t>
        </is>
      </c>
      <c r="B20" s="5" t="n">
        <v>-59828</v>
      </c>
      <c r="C20" s="5" t="n">
        <v>-67215</v>
      </c>
      <c r="D20" s="4" t="inlineStr">
        <is>
          <t xml:space="preserve"> </t>
        </is>
      </c>
      <c r="E20" s="4" t="inlineStr">
        <is>
          <t xml:space="preserve"> </t>
        </is>
      </c>
    </row>
    <row r="21">
      <c r="A21" s="4" t="inlineStr">
        <is>
          <t>Net deferred tax liabilities</t>
        </is>
      </c>
      <c r="B21" s="6" t="n">
        <v>-10803</v>
      </c>
      <c r="C21" s="6" t="n">
        <v>-12581</v>
      </c>
      <c r="D21" s="4" t="inlineStr">
        <is>
          <t xml:space="preserve"> </t>
        </is>
      </c>
      <c r="E2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Deferred Tax Assets for Tax Effects of Following Gross Tax Loss Carryforwards (Details) $ in Thousands</t>
        </is>
      </c>
      <c r="B1" s="2" t="inlineStr">
        <is>
          <t>12 Months Ended</t>
        </is>
      </c>
    </row>
    <row r="2">
      <c r="B2" s="2" t="inlineStr">
        <is>
          <t>Dec. 31, 2022 USD ($)</t>
        </is>
      </c>
    </row>
    <row r="3">
      <c r="A3" s="4" t="inlineStr">
        <is>
          <t>Federal</t>
        </is>
      </c>
      <c r="B3" s="4" t="inlineStr">
        <is>
          <t xml:space="preserve"> </t>
        </is>
      </c>
    </row>
    <row r="4">
      <c r="A4" s="3" t="inlineStr">
        <is>
          <t>Tax Credit Carryforward [Line Items]</t>
        </is>
      </c>
      <c r="B4" s="4" t="inlineStr">
        <is>
          <t xml:space="preserve"> </t>
        </is>
      </c>
    </row>
    <row r="5">
      <c r="A5" s="4" t="inlineStr">
        <is>
          <t>Carry forward Amount</t>
        </is>
      </c>
      <c r="B5" s="6" t="n">
        <v>24121</v>
      </c>
    </row>
    <row r="6">
      <c r="A6" s="4" t="inlineStr">
        <is>
          <t>Federal | Earliest Tax Year</t>
        </is>
      </c>
      <c r="B6" s="4" t="inlineStr">
        <is>
          <t xml:space="preserve"> </t>
        </is>
      </c>
    </row>
    <row r="7">
      <c r="A7" s="3" t="inlineStr">
        <is>
          <t>Tax Credit Carryforward [Line Items]</t>
        </is>
      </c>
      <c r="B7" s="4" t="inlineStr">
        <is>
          <t xml:space="preserve"> </t>
        </is>
      </c>
    </row>
    <row r="8">
      <c r="A8" s="4" t="inlineStr">
        <is>
          <t>Years of Expiration</t>
        </is>
      </c>
      <c r="B8" s="4" t="inlineStr">
        <is>
          <t>2027</t>
        </is>
      </c>
    </row>
    <row r="9">
      <c r="A9" s="4" t="inlineStr">
        <is>
          <t>Federal | Latest Tax Year</t>
        </is>
      </c>
      <c r="B9" s="4" t="inlineStr">
        <is>
          <t xml:space="preserve"> </t>
        </is>
      </c>
    </row>
    <row r="10">
      <c r="A10" s="3" t="inlineStr">
        <is>
          <t>Tax Credit Carryforward [Line Items]</t>
        </is>
      </c>
      <c r="B10" s="4" t="inlineStr">
        <is>
          <t xml:space="preserve"> </t>
        </is>
      </c>
    </row>
    <row r="11">
      <c r="A11" s="4" t="inlineStr">
        <is>
          <t>Years of Expiration</t>
        </is>
      </c>
      <c r="B11" s="4" t="inlineStr">
        <is>
          <t>2032</t>
        </is>
      </c>
    </row>
    <row r="12">
      <c r="A12" s="4" t="inlineStr">
        <is>
          <t>State (post-apportionment)</t>
        </is>
      </c>
      <c r="B12" s="4" t="inlineStr">
        <is>
          <t xml:space="preserve"> </t>
        </is>
      </c>
    </row>
    <row r="13">
      <c r="A13" s="3" t="inlineStr">
        <is>
          <t>Tax Credit Carryforward [Line Items]</t>
        </is>
      </c>
      <c r="B13" s="4" t="inlineStr">
        <is>
          <t xml:space="preserve"> </t>
        </is>
      </c>
    </row>
    <row r="14">
      <c r="A14" s="4" t="inlineStr">
        <is>
          <t>Carry forward Amount</t>
        </is>
      </c>
      <c r="B14" s="6" t="n">
        <v>154352</v>
      </c>
    </row>
    <row r="15">
      <c r="A15" s="4" t="inlineStr">
        <is>
          <t>State (post-apportionment) | Earliest Tax Year</t>
        </is>
      </c>
      <c r="B15" s="4" t="inlineStr">
        <is>
          <t xml:space="preserve"> </t>
        </is>
      </c>
    </row>
    <row r="16">
      <c r="A16" s="3" t="inlineStr">
        <is>
          <t>Tax Credit Carryforward [Line Items]</t>
        </is>
      </c>
      <c r="B16" s="4" t="inlineStr">
        <is>
          <t xml:space="preserve"> </t>
        </is>
      </c>
    </row>
    <row r="17">
      <c r="A17" s="4" t="inlineStr">
        <is>
          <t>Years of Expiration</t>
        </is>
      </c>
      <c r="B17" s="4" t="inlineStr">
        <is>
          <t>2023</t>
        </is>
      </c>
    </row>
    <row r="18">
      <c r="A18" s="4" t="inlineStr">
        <is>
          <t>State (post-apportionment) | Latest Tax Year</t>
        </is>
      </c>
      <c r="B18" s="4" t="inlineStr">
        <is>
          <t xml:space="preserve"> </t>
        </is>
      </c>
    </row>
    <row r="19">
      <c r="A19" s="3" t="inlineStr">
        <is>
          <t>Tax Credit Carryforward [Line Items]</t>
        </is>
      </c>
      <c r="B19" s="4" t="inlineStr">
        <is>
          <t xml:space="preserve"> </t>
        </is>
      </c>
    </row>
    <row r="20">
      <c r="A20" s="4" t="inlineStr">
        <is>
          <t>Years of Expiration</t>
        </is>
      </c>
      <c r="B20" s="4" t="inlineStr">
        <is>
          <t>204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redits Available to Reduce Future Income Tax Expense (Details) - Research Tax Credit Carryforward $ in Thousands</t>
        </is>
      </c>
      <c r="B1" s="2" t="inlineStr">
        <is>
          <t>12 Months Ended</t>
        </is>
      </c>
    </row>
    <row r="2">
      <c r="B2" s="2" t="inlineStr">
        <is>
          <t>Dec. 31, 2022 USD ($)</t>
        </is>
      </c>
    </row>
    <row r="3">
      <c r="A3" s="4" t="inlineStr">
        <is>
          <t>Federal</t>
        </is>
      </c>
      <c r="B3" s="4" t="inlineStr">
        <is>
          <t xml:space="preserve"> </t>
        </is>
      </c>
    </row>
    <row r="4">
      <c r="A4" s="3" t="inlineStr">
        <is>
          <t>Tax Credit Carryforward [Line Items]</t>
        </is>
      </c>
      <c r="B4" s="4" t="inlineStr">
        <is>
          <t xml:space="preserve"> </t>
        </is>
      </c>
    </row>
    <row r="5">
      <c r="A5" s="4" t="inlineStr">
        <is>
          <t>Carryforward Amount</t>
        </is>
      </c>
      <c r="B5" s="6" t="n">
        <v>8644</v>
      </c>
    </row>
    <row r="6">
      <c r="A6" s="4" t="inlineStr">
        <is>
          <t>Federal | Earliest Tax Year</t>
        </is>
      </c>
      <c r="B6" s="4" t="inlineStr">
        <is>
          <t xml:space="preserve"> </t>
        </is>
      </c>
    </row>
    <row r="7">
      <c r="A7" s="3" t="inlineStr">
        <is>
          <t>Tax Credit Carryforward [Line Items]</t>
        </is>
      </c>
      <c r="B7" s="4" t="inlineStr">
        <is>
          <t xml:space="preserve"> </t>
        </is>
      </c>
    </row>
    <row r="8">
      <c r="A8" s="4" t="inlineStr">
        <is>
          <t>Year of Expiration</t>
        </is>
      </c>
      <c r="B8" s="4" t="inlineStr">
        <is>
          <t>2024</t>
        </is>
      </c>
    </row>
    <row r="9">
      <c r="A9" s="4" t="inlineStr">
        <is>
          <t>Federal | Latest Tax Year</t>
        </is>
      </c>
      <c r="B9" s="4" t="inlineStr">
        <is>
          <t xml:space="preserve"> </t>
        </is>
      </c>
    </row>
    <row r="10">
      <c r="A10" s="3" t="inlineStr">
        <is>
          <t>Tax Credit Carryforward [Line Items]</t>
        </is>
      </c>
      <c r="B10" s="4" t="inlineStr">
        <is>
          <t xml:space="preserve"> </t>
        </is>
      </c>
    </row>
    <row r="11">
      <c r="A11" s="4" t="inlineStr">
        <is>
          <t>Year of Expiration</t>
        </is>
      </c>
      <c r="B11" s="4" t="inlineStr">
        <is>
          <t>2042</t>
        </is>
      </c>
    </row>
    <row r="12">
      <c r="A12" s="4" t="inlineStr">
        <is>
          <t>State</t>
        </is>
      </c>
      <c r="B12" s="4" t="inlineStr">
        <is>
          <t xml:space="preserve"> </t>
        </is>
      </c>
    </row>
    <row r="13">
      <c r="A13" s="3" t="inlineStr">
        <is>
          <t>Tax Credit Carryforward [Line Items]</t>
        </is>
      </c>
      <c r="B13" s="4" t="inlineStr">
        <is>
          <t xml:space="preserve"> </t>
        </is>
      </c>
    </row>
    <row r="14">
      <c r="A14" s="4" t="inlineStr">
        <is>
          <t>Carryforward Amount</t>
        </is>
      </c>
      <c r="B14" s="6" t="n">
        <v>1317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Deferred Tax Asset Valuation Allowanc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6" t="n">
        <v>101529</v>
      </c>
      <c r="C4" s="6" t="n">
        <v>52676</v>
      </c>
      <c r="D4" s="6" t="n">
        <v>27796</v>
      </c>
    </row>
    <row r="5">
      <c r="A5" s="4" t="inlineStr">
        <is>
          <t>Charged (credited) to expenses</t>
        </is>
      </c>
      <c r="B5" s="5" t="n">
        <v>19321</v>
      </c>
      <c r="C5" s="5" t="n">
        <v>59249</v>
      </c>
      <c r="D5" s="5" t="n">
        <v>16177</v>
      </c>
    </row>
    <row r="6">
      <c r="A6" s="4" t="inlineStr">
        <is>
          <t>Charged (credited) to other accounts</t>
        </is>
      </c>
      <c r="B6" s="5" t="n">
        <v>-9071</v>
      </c>
      <c r="C6" s="5" t="n">
        <v>-10396</v>
      </c>
      <c r="D6" s="5" t="n">
        <v>8703</v>
      </c>
    </row>
    <row r="7">
      <c r="A7" s="4" t="inlineStr">
        <is>
          <t>Balance at end of period</t>
        </is>
      </c>
      <c r="B7" s="6" t="n">
        <v>111779</v>
      </c>
      <c r="C7" s="6" t="n">
        <v>101529</v>
      </c>
      <c r="D7" s="6" t="n">
        <v>526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S. Federal Income Tax Rate to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6" t="n">
        <v>-157032</v>
      </c>
      <c r="C4" s="6" t="n">
        <v>-33650</v>
      </c>
      <c r="D4" s="6" t="n">
        <v>-31716</v>
      </c>
    </row>
    <row r="5">
      <c r="A5" s="4" t="inlineStr">
        <is>
          <t>State, net of federal benefit</t>
        </is>
      </c>
      <c r="B5" s="5" t="n">
        <v>1974</v>
      </c>
      <c r="C5" s="5" t="n">
        <v>-258</v>
      </c>
      <c r="D5" s="5" t="n">
        <v>-1129</v>
      </c>
    </row>
    <row r="6">
      <c r="A6" s="4" t="inlineStr">
        <is>
          <t>Stock-based compensation</t>
        </is>
      </c>
      <c r="B6" s="5" t="n">
        <v>2036</v>
      </c>
      <c r="C6" s="5" t="n">
        <v>-1740</v>
      </c>
      <c r="D6" s="5" t="n">
        <v>2779</v>
      </c>
    </row>
    <row r="7">
      <c r="A7" s="4" t="inlineStr">
        <is>
          <t>Executive compensation limitation</t>
        </is>
      </c>
      <c r="B7" s="5" t="n">
        <v>2286</v>
      </c>
      <c r="C7" s="5" t="n">
        <v>2221</v>
      </c>
      <c r="D7" s="5" t="n">
        <v>563</v>
      </c>
    </row>
    <row r="8">
      <c r="A8" s="4" t="inlineStr">
        <is>
          <t>Research tax credit</t>
        </is>
      </c>
      <c r="B8" s="5" t="n">
        <v>-5225</v>
      </c>
      <c r="C8" s="5" t="n">
        <v>-2321</v>
      </c>
      <c r="D8" s="5" t="n">
        <v>-1610</v>
      </c>
    </row>
    <row r="9">
      <c r="A9" s="4" t="inlineStr">
        <is>
          <t>Foreign withholding tax</t>
        </is>
      </c>
      <c r="B9" s="5" t="n">
        <v>8079</v>
      </c>
      <c r="C9" s="5" t="n">
        <v>11018</v>
      </c>
      <c r="D9" s="5" t="n">
        <v>7620</v>
      </c>
    </row>
    <row r="10">
      <c r="A10" s="4" t="inlineStr">
        <is>
          <t>Goodwill impairment</t>
        </is>
      </c>
      <c r="B10" s="5" t="n">
        <v>107831</v>
      </c>
      <c r="C10" s="4" t="inlineStr">
        <is>
          <t xml:space="preserve"> </t>
        </is>
      </c>
      <c r="D10" s="4" t="inlineStr">
        <is>
          <t xml:space="preserve"> </t>
        </is>
      </c>
    </row>
    <row r="11">
      <c r="A11" s="4" t="inlineStr">
        <is>
          <t>Restructuring and transaction costs</t>
        </is>
      </c>
      <c r="B11" s="5" t="n">
        <v>293</v>
      </c>
      <c r="C11" s="4" t="inlineStr">
        <is>
          <t xml:space="preserve"> </t>
        </is>
      </c>
      <c r="D11" s="5" t="n">
        <v>6161</v>
      </c>
    </row>
    <row r="12">
      <c r="A12" s="4" t="inlineStr">
        <is>
          <t>Foreign rate differential</t>
        </is>
      </c>
      <c r="B12" s="5" t="n">
        <v>19337</v>
      </c>
      <c r="C12" s="5" t="n">
        <v>16407</v>
      </c>
      <c r="D12" s="5" t="n">
        <v>2082</v>
      </c>
    </row>
    <row r="13">
      <c r="A13" s="4" t="inlineStr">
        <is>
          <t>Foreign tax credit</t>
        </is>
      </c>
      <c r="B13" s="5" t="n">
        <v>-977</v>
      </c>
      <c r="C13" s="5" t="n">
        <v>-8928</v>
      </c>
      <c r="D13" s="5" t="n">
        <v>-5441</v>
      </c>
    </row>
    <row r="14">
      <c r="A14" s="4" t="inlineStr">
        <is>
          <t>Change in valuation allowance</t>
        </is>
      </c>
      <c r="B14" s="5" t="n">
        <v>20491</v>
      </c>
      <c r="C14" s="5" t="n">
        <v>39063</v>
      </c>
      <c r="D14" s="5" t="n">
        <v>7158</v>
      </c>
    </row>
    <row r="15">
      <c r="A15" s="4" t="inlineStr">
        <is>
          <t>Foreign income inclusions</t>
        </is>
      </c>
      <c r="B15" s="5" t="n">
        <v>7656</v>
      </c>
      <c r="C15" s="4" t="inlineStr">
        <is>
          <t xml:space="preserve"> </t>
        </is>
      </c>
      <c r="D15" s="5" t="n">
        <v>642</v>
      </c>
    </row>
    <row r="16">
      <c r="A16" s="4" t="inlineStr">
        <is>
          <t>Unrecognized tax benefits</t>
        </is>
      </c>
      <c r="B16" s="5" t="n">
        <v>6798</v>
      </c>
      <c r="C16" s="5" t="n">
        <v>1526</v>
      </c>
      <c r="D16" s="5" t="n">
        <v>1703</v>
      </c>
    </row>
    <row r="17">
      <c r="A17" s="4" t="inlineStr">
        <is>
          <t>Change in estimates</t>
        </is>
      </c>
      <c r="B17" s="5" t="n">
        <v>-1802</v>
      </c>
      <c r="C17" s="5" t="n">
        <v>-4674</v>
      </c>
      <c r="D17" s="4" t="inlineStr">
        <is>
          <t xml:space="preserve"> </t>
        </is>
      </c>
    </row>
    <row r="18">
      <c r="A18" s="4" t="inlineStr">
        <is>
          <t>Others</t>
        </is>
      </c>
      <c r="B18" s="5" t="n">
        <v>1844</v>
      </c>
      <c r="C18" s="5" t="n">
        <v>176</v>
      </c>
      <c r="D18" s="5" t="n">
        <v>1453</v>
      </c>
    </row>
    <row r="19">
      <c r="A19" s="4" t="inlineStr">
        <is>
          <t>Provision for (benefit from) income taxes</t>
        </is>
      </c>
      <c r="B19" s="6" t="n">
        <v>13589</v>
      </c>
      <c r="C19" s="6" t="n">
        <v>18840</v>
      </c>
      <c r="D19" s="6" t="n">
        <v>-973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6" t="n">
        <v>111779</v>
      </c>
      <c r="C4" s="6" t="n">
        <v>101529</v>
      </c>
      <c r="D4" s="6" t="n">
        <v>52676</v>
      </c>
      <c r="E4" s="6" t="n">
        <v>27796</v>
      </c>
    </row>
    <row r="5">
      <c r="A5" s="4" t="inlineStr">
        <is>
          <t>Accumulated undistributed earnings generated by foreign subsidiaries</t>
        </is>
      </c>
      <c r="B5" s="5" t="n">
        <v>74000</v>
      </c>
      <c r="C5" s="4" t="inlineStr">
        <is>
          <t xml:space="preserve"> </t>
        </is>
      </c>
      <c r="D5" s="4" t="inlineStr">
        <is>
          <t xml:space="preserve"> </t>
        </is>
      </c>
      <c r="E5" s="4" t="inlineStr">
        <is>
          <t xml:space="preserve"> </t>
        </is>
      </c>
    </row>
    <row r="6">
      <c r="A6" s="4" t="inlineStr">
        <is>
          <t>Unrecognized tax benefits</t>
        </is>
      </c>
      <c r="B6" s="5" t="n">
        <v>19354</v>
      </c>
      <c r="C6" s="5" t="n">
        <v>8438</v>
      </c>
      <c r="D6" s="5" t="n">
        <v>7106</v>
      </c>
      <c r="E6" s="6" t="n">
        <v>9067</v>
      </c>
    </row>
    <row r="7">
      <c r="A7" s="4" t="inlineStr">
        <is>
          <t>Unrecognized tax benefits that would impact the effective income tax rate</t>
        </is>
      </c>
      <c r="B7" s="6" t="n">
        <v>8800</v>
      </c>
      <c r="C7" s="6" t="n">
        <v>1700</v>
      </c>
      <c r="D7" s="6" t="n">
        <v>1100</v>
      </c>
      <c r="E7" s="4" t="inlineStr">
        <is>
          <t xml:space="preserve"> </t>
        </is>
      </c>
    </row>
    <row r="8">
      <c r="A8" s="4" t="inlineStr">
        <is>
          <t>Income tax examination description</t>
        </is>
      </c>
      <c r="B8" s="4" t="inlineStr">
        <is>
          <t>With few exceptions, the Company’s 2018 through 2022 tax years are open and subject to potential examination in one or more jurisdictions at December 31, 2022</t>
        </is>
      </c>
      <c r="C8" s="4" t="inlineStr">
        <is>
          <t xml:space="preserve"> </t>
        </is>
      </c>
      <c r="D8" s="4" t="inlineStr">
        <is>
          <t xml:space="preserve"> </t>
        </is>
      </c>
      <c r="E8" s="4" t="inlineStr">
        <is>
          <t xml:space="preserve"> </t>
        </is>
      </c>
    </row>
    <row r="9">
      <c r="A9" s="4" t="inlineStr">
        <is>
          <t>Federal | Research Tax Credit Carryforward</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Tax credit carryforward</t>
        </is>
      </c>
      <c r="B11" s="6" t="n">
        <v>8644</v>
      </c>
      <c r="C11" s="4" t="inlineStr">
        <is>
          <t xml:space="preserve"> </t>
        </is>
      </c>
      <c r="D11" s="4" t="inlineStr">
        <is>
          <t xml:space="preserve"> </t>
        </is>
      </c>
      <c r="E11" s="4" t="inlineStr">
        <is>
          <t xml:space="preserve"> </t>
        </is>
      </c>
    </row>
    <row r="12">
      <c r="A12" s="4" t="inlineStr">
        <is>
          <t>State | Research Tax Credit Carryforward</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Tax credit carryforward</t>
        </is>
      </c>
      <c r="B14" s="6" t="n">
        <v>13174</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Total unrecognized tax benefits at January 1</t>
        </is>
      </c>
      <c r="B4" s="6" t="n">
        <v>8438</v>
      </c>
      <c r="C4" s="6" t="n">
        <v>7106</v>
      </c>
      <c r="D4" s="6" t="n">
        <v>9067</v>
      </c>
    </row>
    <row r="5">
      <c r="A5" s="4" t="inlineStr">
        <is>
          <t>Changes due to mergers and transactions</t>
        </is>
      </c>
      <c r="B5" s="5" t="n">
        <v>1682</v>
      </c>
      <c r="C5" s="4" t="inlineStr">
        <is>
          <t xml:space="preserve"> </t>
        </is>
      </c>
      <c r="D5" s="4" t="inlineStr">
        <is>
          <t xml:space="preserve"> </t>
        </is>
      </c>
    </row>
    <row r="6">
      <c r="A6" s="4" t="inlineStr">
        <is>
          <t>Changes due to mergers and transactions</t>
        </is>
      </c>
      <c r="B6" s="4" t="inlineStr">
        <is>
          <t xml:space="preserve"> </t>
        </is>
      </c>
      <c r="C6" s="5" t="n">
        <v>-1440</v>
      </c>
      <c r="D6" s="5" t="n">
        <v>-3605</v>
      </c>
    </row>
    <row r="7">
      <c r="A7" s="4" t="inlineStr">
        <is>
          <t>Increases for tax positions related to the current year</t>
        </is>
      </c>
      <c r="B7" s="5" t="n">
        <v>8793</v>
      </c>
      <c r="C7" s="5" t="n">
        <v>1962</v>
      </c>
      <c r="D7" s="5" t="n">
        <v>958</v>
      </c>
    </row>
    <row r="8">
      <c r="A8" s="4" t="inlineStr">
        <is>
          <t>Increases for tax positions related to prior years</t>
        </is>
      </c>
      <c r="B8" s="5" t="n">
        <v>444</v>
      </c>
      <c r="C8" s="5" t="n">
        <v>1303</v>
      </c>
      <c r="D8" s="5" t="n">
        <v>745</v>
      </c>
    </row>
    <row r="9">
      <c r="A9" s="4" t="inlineStr">
        <is>
          <t>Decreases for tax positions related to prior years</t>
        </is>
      </c>
      <c r="B9" s="5" t="n">
        <v>-3</v>
      </c>
      <c r="C9" s="5" t="n">
        <v>-493</v>
      </c>
      <c r="D9" s="5" t="n">
        <v>-59</v>
      </c>
    </row>
    <row r="10">
      <c r="A10" s="4" t="inlineStr">
        <is>
          <t>Total unrecognized tax benefits at December 31</t>
        </is>
      </c>
      <c r="B10" s="6" t="n">
        <v>19354</v>
      </c>
      <c r="C10" s="6" t="n">
        <v>8438</v>
      </c>
      <c r="D10" s="6" t="n">
        <v>71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Payments under Noncancelable Unconditional Purchase Obligations (Details) $ in Thousands</t>
        </is>
      </c>
      <c r="B1" s="2" t="inlineStr">
        <is>
          <t>Dec. 31, 2022 USD ($)</t>
        </is>
      </c>
    </row>
    <row r="2">
      <c r="A2" s="3" t="inlineStr">
        <is>
          <t>Commitments and Contingencies Disclosure [Abstract]</t>
        </is>
      </c>
      <c r="B2" s="4" t="inlineStr">
        <is>
          <t xml:space="preserve"> </t>
        </is>
      </c>
    </row>
    <row r="3">
      <c r="A3" s="4" t="inlineStr">
        <is>
          <t>2023</t>
        </is>
      </c>
      <c r="B3" s="6" t="n">
        <v>32697</v>
      </c>
    </row>
    <row r="4">
      <c r="A4" s="4" t="inlineStr">
        <is>
          <t>2024</t>
        </is>
      </c>
      <c r="B4" s="5" t="n">
        <v>9201</v>
      </c>
    </row>
    <row r="5">
      <c r="A5" s="4" t="inlineStr">
        <is>
          <t>2025</t>
        </is>
      </c>
      <c r="B5" s="5" t="n">
        <v>17631</v>
      </c>
    </row>
    <row r="6">
      <c r="A6" s="4" t="inlineStr">
        <is>
          <t>2026</t>
        </is>
      </c>
      <c r="B6" s="5" t="n">
        <v>9469</v>
      </c>
    </row>
    <row r="7">
      <c r="A7" s="4" t="inlineStr">
        <is>
          <t>2027</t>
        </is>
      </c>
      <c r="B7" s="5" t="n">
        <v>8580</v>
      </c>
    </row>
    <row r="8">
      <c r="A8" s="4" t="inlineStr">
        <is>
          <t>Thereafter</t>
        </is>
      </c>
      <c r="B8" s="5" t="n">
        <v>25348</v>
      </c>
    </row>
    <row r="9">
      <c r="A9" s="4" t="inlineStr">
        <is>
          <t>Total</t>
        </is>
      </c>
      <c r="B9" s="6" t="n">
        <v>1029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12 Months Ended</t>
        </is>
      </c>
    </row>
    <row r="2">
      <c r="B2" s="2" t="inlineStr">
        <is>
          <t>Dec. 31, 2022 USD ($)</t>
        </is>
      </c>
    </row>
    <row r="3">
      <c r="A3" s="3" t="inlineStr">
        <is>
          <t>Commitments And Contingencies Disclosure [Line Items]</t>
        </is>
      </c>
      <c r="B3" s="4" t="inlineStr">
        <is>
          <t xml:space="preserve"> </t>
        </is>
      </c>
    </row>
    <row r="4">
      <c r="A4" s="4" t="inlineStr">
        <is>
          <t>Purchase commitments</t>
        </is>
      </c>
      <c r="B4" s="6" t="n">
        <v>102926</v>
      </c>
    </row>
    <row r="5">
      <c r="A5" s="4" t="inlineStr">
        <is>
          <t>Other Contractual Arrangements</t>
        </is>
      </c>
      <c r="B5" s="4" t="inlineStr">
        <is>
          <t xml:space="preserve"> </t>
        </is>
      </c>
    </row>
    <row r="6">
      <c r="A6" s="3" t="inlineStr">
        <is>
          <t>Commitments And Contingencies Disclosure [Line Items]</t>
        </is>
      </c>
      <c r="B6" s="4" t="inlineStr">
        <is>
          <t xml:space="preserve"> </t>
        </is>
      </c>
    </row>
    <row r="7">
      <c r="A7" s="4" t="inlineStr">
        <is>
          <t>Contractual obligation expected payment period</t>
        </is>
      </c>
      <c r="B7" s="4" t="inlineStr">
        <is>
          <t>2 years</t>
        </is>
      </c>
    </row>
    <row r="8">
      <c r="A8" s="4" t="inlineStr">
        <is>
          <t>Maximum | Other Contractual Arrangements</t>
        </is>
      </c>
      <c r="B8" s="4" t="inlineStr">
        <is>
          <t xml:space="preserve"> </t>
        </is>
      </c>
    </row>
    <row r="9">
      <c r="A9" s="3" t="inlineStr">
        <is>
          <t>Commitments And Contingencies Disclosure [Line Items]</t>
        </is>
      </c>
      <c r="B9" s="4" t="inlineStr">
        <is>
          <t xml:space="preserve"> </t>
        </is>
      </c>
    </row>
    <row r="10">
      <c r="A10" s="4" t="inlineStr">
        <is>
          <t>Contractual obligation</t>
        </is>
      </c>
      <c r="B10" s="6" t="n">
        <v>1300</v>
      </c>
    </row>
    <row r="11">
      <c r="A11" s="4" t="inlineStr">
        <is>
          <t>Inventory</t>
        </is>
      </c>
      <c r="B11" s="4" t="inlineStr">
        <is>
          <t xml:space="preserve"> </t>
        </is>
      </c>
    </row>
    <row r="12">
      <c r="A12" s="3" t="inlineStr">
        <is>
          <t>Commitments And Contingencies Disclosure [Line Items]</t>
        </is>
      </c>
      <c r="B12" s="4" t="inlineStr">
        <is>
          <t xml:space="preserve"> </t>
        </is>
      </c>
    </row>
    <row r="13">
      <c r="A13" s="4" t="inlineStr">
        <is>
          <t>Purchase commitments</t>
        </is>
      </c>
      <c r="B13" s="6" t="n">
        <v>13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2:52:33Z</dcterms:created>
  <dcterms:modified xmlns:dcterms="http://purl.org/dc/terms/" xmlns:xsi="http://www.w3.org/2001/XMLSchema-instance" xsi:type="dcterms:W3CDTF">2023-03-03T22:52:33Z</dcterms:modified>
</cp:coreProperties>
</file>